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Inventory" sheetId="11" state="visible" r:id="rId11"/>
    <sheet xmlns:r="http://schemas.openxmlformats.org/officeDocument/2006/relationships" name="Intangible Assets" sheetId="12" state="visible" r:id="rId12"/>
    <sheet xmlns:r="http://schemas.openxmlformats.org/officeDocument/2006/relationships" name="Line of Credit - Bank" sheetId="13" state="visible" r:id="rId13"/>
    <sheet xmlns:r="http://schemas.openxmlformats.org/officeDocument/2006/relationships" name="Settlements Payable" sheetId="14" state="visible" r:id="rId14"/>
    <sheet xmlns:r="http://schemas.openxmlformats.org/officeDocument/2006/relationships" name="Note Payable _ Seller" sheetId="15" state="visible" r:id="rId15"/>
    <sheet xmlns:r="http://schemas.openxmlformats.org/officeDocument/2006/relationships" name="Promissory Notes Payable _ Rela" sheetId="16" state="visible" r:id="rId16"/>
    <sheet xmlns:r="http://schemas.openxmlformats.org/officeDocument/2006/relationships" name="Convertible Notes Payable and A" sheetId="17" state="visible" r:id="rId17"/>
    <sheet xmlns:r="http://schemas.openxmlformats.org/officeDocument/2006/relationships" name="Notes and Loans Payable" sheetId="18" state="visible" r:id="rId18"/>
    <sheet xmlns:r="http://schemas.openxmlformats.org/officeDocument/2006/relationships" name="Stockholders' Deficit" sheetId="19" state="visible" r:id="rId19"/>
    <sheet xmlns:r="http://schemas.openxmlformats.org/officeDocument/2006/relationships" name="Defined Contribution Plan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Concentrations"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Accounts Receivable (Tables)" sheetId="27" state="visible" r:id="rId27"/>
    <sheet xmlns:r="http://schemas.openxmlformats.org/officeDocument/2006/relationships" name="Promissory Notes Payable _ Re_2" sheetId="28" state="visible" r:id="rId28"/>
    <sheet xmlns:r="http://schemas.openxmlformats.org/officeDocument/2006/relationships" name="Convertible Notes Payable and_2" sheetId="29" state="visible" r:id="rId29"/>
    <sheet xmlns:r="http://schemas.openxmlformats.org/officeDocument/2006/relationships" name="Notes and Loans Payable (Tables" sheetId="30" state="visible" r:id="rId30"/>
    <sheet xmlns:r="http://schemas.openxmlformats.org/officeDocument/2006/relationships" name="Stockholders' Deficit (Tables)" sheetId="31" state="visible" r:id="rId31"/>
    <sheet xmlns:r="http://schemas.openxmlformats.org/officeDocument/2006/relationships" name="Commitments and Contingencies ("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Accounts Receivable (Details)" sheetId="37" state="visible" r:id="rId37"/>
    <sheet xmlns:r="http://schemas.openxmlformats.org/officeDocument/2006/relationships" name="Accounts Receivable (Details) -" sheetId="38" state="visible" r:id="rId38"/>
    <sheet xmlns:r="http://schemas.openxmlformats.org/officeDocument/2006/relationships" name="Inventory (Details)" sheetId="39" state="visible" r:id="rId39"/>
    <sheet xmlns:r="http://schemas.openxmlformats.org/officeDocument/2006/relationships" name="Intangible Assets (Details)" sheetId="40" state="visible" r:id="rId40"/>
    <sheet xmlns:r="http://schemas.openxmlformats.org/officeDocument/2006/relationships" name="Line of Credit - Bank (Details)" sheetId="41" state="visible" r:id="rId41"/>
    <sheet xmlns:r="http://schemas.openxmlformats.org/officeDocument/2006/relationships" name="Settlements Payable (Details)" sheetId="42" state="visible" r:id="rId42"/>
    <sheet xmlns:r="http://schemas.openxmlformats.org/officeDocument/2006/relationships" name="Note Payable _ Seller (Details)" sheetId="43" state="visible" r:id="rId43"/>
    <sheet xmlns:r="http://schemas.openxmlformats.org/officeDocument/2006/relationships" name="Promissory Notes Payable _ Re_3" sheetId="44" state="visible" r:id="rId44"/>
    <sheet xmlns:r="http://schemas.openxmlformats.org/officeDocument/2006/relationships" name="Promissory Notes Payable _ Re_4" sheetId="45" state="visible" r:id="rId45"/>
    <sheet xmlns:r="http://schemas.openxmlformats.org/officeDocument/2006/relationships" name="Convertible Notes Payable and_3" sheetId="46" state="visible" r:id="rId46"/>
    <sheet xmlns:r="http://schemas.openxmlformats.org/officeDocument/2006/relationships" name="Convertible Notes Payable and_4" sheetId="47" state="visible" r:id="rId47"/>
    <sheet xmlns:r="http://schemas.openxmlformats.org/officeDocument/2006/relationships" name="Notes and Loans Payable (Detail" sheetId="48" state="visible" r:id="rId48"/>
    <sheet xmlns:r="http://schemas.openxmlformats.org/officeDocument/2006/relationships" name="Notes and Loans Payable (Deta_2" sheetId="49" state="visible" r:id="rId49"/>
    <sheet xmlns:r="http://schemas.openxmlformats.org/officeDocument/2006/relationships" name="Stockholders' Deficit (Details)" sheetId="50" state="visible" r:id="rId50"/>
    <sheet xmlns:r="http://schemas.openxmlformats.org/officeDocument/2006/relationships" name="Stockholders' Deficit (Detail_2" sheetId="51" state="visible" r:id="rId51"/>
    <sheet xmlns:r="http://schemas.openxmlformats.org/officeDocument/2006/relationships" name="Stockholders' Deficit (Detail_3" sheetId="52" state="visible" r:id="rId52"/>
    <sheet xmlns:r="http://schemas.openxmlformats.org/officeDocument/2006/relationships" name="Defined Contribution Plans (Det" sheetId="53" state="visible" r:id="rId53"/>
    <sheet xmlns:r="http://schemas.openxmlformats.org/officeDocument/2006/relationships" name="Related Party Transactions (Det"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Commitments and Contingencies_4" sheetId="57" state="visible" r:id="rId57"/>
    <sheet xmlns:r="http://schemas.openxmlformats.org/officeDocument/2006/relationships" name="Concentrations (Details)"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0.00%_);(#,##0.00%)"/>
    <numFmt numFmtId="167" formatCode="#,##0%_);(#,##0%)"/>
    <numFmt numFmtId="168" formatCode="_(&quot;$ &quot;#,##0.00_);_(&quot;$ &quot;(#,##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Jun. 30, 2022</t>
        </is>
      </c>
      <c r="C2" s="2" t="inlineStr">
        <is>
          <t>Aug. 11, 2022</t>
        </is>
      </c>
    </row>
    <row r="3">
      <c r="A3" s="3" t="inlineStr">
        <is>
          <t>Document Information Line Items</t>
        </is>
      </c>
      <c r="B3" s="4" t="inlineStr">
        <is>
          <t xml:space="preserve"> </t>
        </is>
      </c>
      <c r="C3" s="4" t="inlineStr">
        <is>
          <t xml:space="preserve"> </t>
        </is>
      </c>
    </row>
    <row r="4">
      <c r="A4" s="4" t="inlineStr">
        <is>
          <t>Entity Registrant Name</t>
        </is>
      </c>
      <c r="B4" s="4" t="inlineStr">
        <is>
          <t>BANTEC, INC.</t>
        </is>
      </c>
      <c r="C4" s="4" t="inlineStr">
        <is>
          <t xml:space="preserve"> </t>
        </is>
      </c>
    </row>
    <row r="5">
      <c r="A5" s="4" t="inlineStr">
        <is>
          <t>Trading Symbol</t>
        </is>
      </c>
      <c r="B5" s="4" t="inlineStr">
        <is>
          <t>BANT</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9-30</t>
        </is>
      </c>
      <c r="C7" s="4" t="inlineStr">
        <is>
          <t xml:space="preserve"> </t>
        </is>
      </c>
    </row>
    <row r="8">
      <c r="A8" s="4" t="inlineStr">
        <is>
          <t>Entity Common Stock, Shares Outstanding</t>
        </is>
      </c>
      <c r="B8" s="4" t="inlineStr">
        <is>
          <t xml:space="preserve"> </t>
        </is>
      </c>
      <c r="C8" s="5" t="n">
        <v>4316997429</v>
      </c>
    </row>
    <row r="9">
      <c r="A9" s="4" t="inlineStr">
        <is>
          <t>Amendment Flag</t>
        </is>
      </c>
      <c r="B9" s="4" t="inlineStr">
        <is>
          <t>false</t>
        </is>
      </c>
      <c r="C9" s="4" t="inlineStr">
        <is>
          <t xml:space="preserve"> </t>
        </is>
      </c>
    </row>
    <row r="10">
      <c r="A10" s="4" t="inlineStr">
        <is>
          <t>Entity Central Index Key</t>
        </is>
      </c>
      <c r="B10" s="4" t="inlineStr">
        <is>
          <t>0001704795</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0-55789</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30-0967943</t>
        </is>
      </c>
      <c r="C24" s="4" t="inlineStr">
        <is>
          <t xml:space="preserve"> </t>
        </is>
      </c>
    </row>
    <row r="25">
      <c r="A25" s="4" t="inlineStr">
        <is>
          <t>Entity Address, Address Line One</t>
        </is>
      </c>
      <c r="B25" s="4" t="inlineStr">
        <is>
          <t>195 Paterson Avenue</t>
        </is>
      </c>
      <c r="C25" s="4" t="inlineStr">
        <is>
          <t xml:space="preserve"> </t>
        </is>
      </c>
    </row>
    <row r="26">
      <c r="A26" s="4" t="inlineStr">
        <is>
          <t>Entity Address, City or Town</t>
        </is>
      </c>
      <c r="B26" s="4" t="inlineStr">
        <is>
          <t>Little Falls</t>
        </is>
      </c>
      <c r="C26" s="4" t="inlineStr">
        <is>
          <t xml:space="preserve"> </t>
        </is>
      </c>
    </row>
    <row r="27">
      <c r="A27" s="4" t="inlineStr">
        <is>
          <t>Entity Address, State or Province</t>
        </is>
      </c>
      <c r="B27" s="4" t="inlineStr">
        <is>
          <t>NJ</t>
        </is>
      </c>
      <c r="C27" s="4" t="inlineStr">
        <is>
          <t xml:space="preserve"> </t>
        </is>
      </c>
    </row>
    <row r="28">
      <c r="A28" s="4" t="inlineStr">
        <is>
          <t>Entity Address, Postal Zip Code</t>
        </is>
      </c>
      <c r="B28" s="4" t="inlineStr">
        <is>
          <t>07424</t>
        </is>
      </c>
      <c r="C28" s="4" t="inlineStr">
        <is>
          <t xml:space="preserve"> </t>
        </is>
      </c>
    </row>
    <row r="29">
      <c r="A29" s="4" t="inlineStr">
        <is>
          <t>City Area Code</t>
        </is>
      </c>
      <c r="B29" s="4" t="inlineStr">
        <is>
          <t>(203)</t>
        </is>
      </c>
      <c r="C29" s="4" t="inlineStr">
        <is>
          <t xml:space="preserve"> </t>
        </is>
      </c>
    </row>
    <row r="30">
      <c r="A30" s="4" t="inlineStr">
        <is>
          <t>Local Phone Number</t>
        </is>
      </c>
      <c r="B30" s="4" t="inlineStr">
        <is>
          <t>220-2296</t>
        </is>
      </c>
      <c r="C30" s="4" t="inlineStr">
        <is>
          <t xml:space="preserve"> </t>
        </is>
      </c>
    </row>
    <row r="31">
      <c r="A31" s="4" t="inlineStr">
        <is>
          <t>Entity Interactive Data Current</t>
        </is>
      </c>
      <c r="B31" s="4" t="inlineStr">
        <is>
          <t>Yes</t>
        </is>
      </c>
      <c r="C31" s="4" t="inlineStr">
        <is>
          <t xml:space="preserve"> </t>
        </is>
      </c>
    </row>
    <row r="32">
      <c r="A32" s="4" t="inlineStr">
        <is>
          <t>Title of 12(b) Security</t>
        </is>
      </c>
      <c r="B32" s="4" t="inlineStr">
        <is>
          <t>Common</t>
        </is>
      </c>
      <c r="C32" s="4" t="inlineStr">
        <is>
          <t xml:space="preserve"> </t>
        </is>
      </c>
    </row>
    <row r="33">
      <c r="A33" s="4" t="inlineStr">
        <is>
          <t>Security Exchange Name</t>
        </is>
      </c>
      <c r="B33" s="4" t="inlineStr">
        <is>
          <t>NON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9 Months Ended</t>
        </is>
      </c>
    </row>
    <row r="2">
      <c r="B2" s="2" t="inlineStr">
        <is>
          <t>Jun. 30, 2022</t>
        </is>
      </c>
    </row>
    <row r="3">
      <c r="A3" s="3" t="inlineStr">
        <is>
          <t>Accounts Receivable [Abstract]</t>
        </is>
      </c>
      <c r="B3" s="4" t="inlineStr">
        <is>
          <t xml:space="preserve"> </t>
        </is>
      </c>
    </row>
    <row r="4">
      <c r="A4" s="4" t="inlineStr">
        <is>
          <t>ACCOUNTS RECEIVABLE</t>
        </is>
      </c>
      <c r="B4" s="4" t="inlineStr">
        <is>
          <t>NOTE
3 - ACCOUNTS RECEIVABLE The Company’s accounts receivable at June
30, 2022 and September 30, 2021 is as follow:
June 30, September 30,
Accounts receivable $ 281,766 $ 128,386
Reserve for doubtful accounts - -
$ 281,766 $ 128,386 Bad debt expense was $0 for the nine months ended
June 30, 2022 and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Jun. 30, 2022</t>
        </is>
      </c>
    </row>
    <row r="3">
      <c r="A3" s="3" t="inlineStr">
        <is>
          <t>Inventory Disclosure [Abstract]</t>
        </is>
      </c>
      <c r="B3" s="4" t="inlineStr">
        <is>
          <t xml:space="preserve"> </t>
        </is>
      </c>
    </row>
    <row r="4">
      <c r="A4" s="4" t="inlineStr">
        <is>
          <t>INVENTORY</t>
        </is>
      </c>
      <c r="B4" s="4" t="inlineStr">
        <is>
          <t>NOTE 4 - INVENTORY At June 30, 2022 and September 30, 2021, inventory
consists of finished goods and was valued at $103,053 and $61,837, respectively. No inventory reserve was deemed necessary at June 30,
2022 or September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Jun. 30, 2022</t>
        </is>
      </c>
    </row>
    <row r="3">
      <c r="A3" s="3" t="inlineStr">
        <is>
          <t>Intangible Assets [Abstract]</t>
        </is>
      </c>
      <c r="B3" s="4" t="inlineStr">
        <is>
          <t xml:space="preserve"> </t>
        </is>
      </c>
    </row>
    <row r="4">
      <c r="A4" s="4" t="inlineStr">
        <is>
          <t>INTANGIBLE ASSETS</t>
        </is>
      </c>
      <c r="B4" s="4" t="inlineStr">
        <is>
          <t>NOTE 5 - INTANGIBLE ASSETS The Company acquired a patent for a new product
during the year ended September 30, 2021. The Company capitalized acquisition and related legal fees related to the patent totaling $44,650.
The capitalized amount will be amortized over the five fiscal years commencing upon first sale or related contract. Amortization for the
nine months ended June 30, 2022 amounted to $6,698, the net carrying value of the patent is $37,95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 of Credit - Bank</t>
        </is>
      </c>
      <c r="B1" s="2" t="inlineStr">
        <is>
          <t>9 Months Ended</t>
        </is>
      </c>
    </row>
    <row r="2">
      <c r="B2" s="2" t="inlineStr">
        <is>
          <t>Jun. 30, 2022</t>
        </is>
      </c>
    </row>
    <row r="3">
      <c r="A3" s="3" t="inlineStr">
        <is>
          <t>Line of Credit Facility [Abstract]</t>
        </is>
      </c>
      <c r="B3" s="4" t="inlineStr">
        <is>
          <t xml:space="preserve"> </t>
        </is>
      </c>
    </row>
    <row r="4">
      <c r="A4" s="4" t="inlineStr">
        <is>
          <t>LINE OF CREDIT - BANK</t>
        </is>
      </c>
      <c r="B4" s="4" t="inlineStr">
        <is>
          <t>NOTE 6 - LINE OF CREDIT
- BANK The Company has a revolving line of credit with
a financial institution, which balance is due on demand and principal payments are due monthly at 1/60 t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ttlements Payable</t>
        </is>
      </c>
      <c r="B1" s="2" t="inlineStr">
        <is>
          <t>9 Months Ended</t>
        </is>
      </c>
    </row>
    <row r="2">
      <c r="B2" s="2" t="inlineStr">
        <is>
          <t>Jun. 30, 2022</t>
        </is>
      </c>
    </row>
    <row r="3">
      <c r="A3" s="3" t="inlineStr">
        <is>
          <t>Settlements Payable [Abstract]</t>
        </is>
      </c>
      <c r="B3" s="4" t="inlineStr">
        <is>
          <t xml:space="preserve"> </t>
        </is>
      </c>
    </row>
    <row r="4">
      <c r="A4" s="4" t="inlineStr">
        <is>
          <t>SETTLEMENTS PAYABLE</t>
        </is>
      </c>
      <c r="B4" s="4" t="inlineStr">
        <is>
          <t>NOTE 7 - SETTLEMENTS PAYABLE On July 20, 2018, the Company entered into a settlement
agreement with a collection agent for American Express relating to $127,056 of past due charges. The agreement provides for initial payment
of $12,706, monthly payments of $6,500 and final payment on January 27, 2020 of $3,850. The amount due at June 30, 2022 and September
30 2021, was $42,850, and $42,850, respectively. Under the terms of the stipulation and settlement agreement, this debt is in defaul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 Seller</t>
        </is>
      </c>
      <c r="B1" s="2" t="inlineStr">
        <is>
          <t>9 Months Ended</t>
        </is>
      </c>
    </row>
    <row r="2">
      <c r="B2" s="2" t="inlineStr">
        <is>
          <t>Jun. 30, 2022</t>
        </is>
      </c>
    </row>
    <row r="3">
      <c r="A3" s="3" t="inlineStr">
        <is>
          <t>Debt Disclosure [Abstract]</t>
        </is>
      </c>
      <c r="B3" s="4" t="inlineStr">
        <is>
          <t xml:space="preserve"> </t>
        </is>
      </c>
    </row>
    <row r="4">
      <c r="A4" s="4" t="inlineStr">
        <is>
          <t>NOTE PAYABLE – SELLER</t>
        </is>
      </c>
      <c r="B4" s="4" t="inlineStr">
        <is>
          <t>NOTE 8 - NOTE PAYABLE
– SELLER In connection with the acquisition of Howco in
September 2016, the Company issued a note payable in the amount of $900,000 to the sellers of Howco. The note matured on September 9,
2017 and bears interest at 5.50% per annum. The note requires payment of unpaid principal and interest upon maturity. The note is secured
by all assets of Howco Distribution Co. and subordinated to the Senior Secured Credit Facility discussed below. The note is currently
in default and the default interest rate is 8% per annum. At June 30, 2022 and September 30, 2021, the principal and accrued interest
on this note amounted to $846,000, $392,302 and $873,000, and $340,66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missory Notes Payable – Related Party Officer and His Affiliates</t>
        </is>
      </c>
      <c r="B1" s="2" t="inlineStr">
        <is>
          <t>9 Months Ended</t>
        </is>
      </c>
    </row>
    <row r="2">
      <c r="B2" s="2" t="inlineStr">
        <is>
          <t>Jun. 30, 2022</t>
        </is>
      </c>
    </row>
    <row r="3">
      <c r="A3" s="3" t="inlineStr">
        <is>
          <t>Convertible and Promissory Notes Payable – Related Party Officer and His Affiliates [Abstract]</t>
        </is>
      </c>
      <c r="B3" s="4" t="inlineStr">
        <is>
          <t xml:space="preserve"> </t>
        </is>
      </c>
    </row>
    <row r="4">
      <c r="A4" s="4" t="inlineStr">
        <is>
          <t>PROMISSORY NOTES PAYABLE – RELATED PARTY OFFICER AND HIS AFFILIATES</t>
        </is>
      </c>
      <c r="B4" s="4" t="inlineStr">
        <is>
          <t>NOTE 9 - PROMISSORY NOTES PAYABLE – RELATED PARTY OFFICER
AND HIS AFFILIATES The related party officer and his affiliates convertible
notes balance consisted of the following at June 30, 2022 and September 30, 2021:
June 30, September 30,
Principal $ 48,255 $ -
Premiums - -
Total 48,255 -
Current portion, including premiums (48,255 ) -
Long term $ - $ - Notes Payable On January 25, 2022 a promissory note was issued
to the CEO by Howco for $75,000 having weekly payments of $3,870 for twenty-five weeks, which include a total of $21,750 of interest.
The principal at June 30, 2022 was $0 and interest of $18,945, was charged to interest expense. The note was repaid early therefore the
interest charged was less than under the pre-amendment agreement. On April 25, 2022 a promissory note was issued
to the CEO by Howco for $50,000 having weekly payments of $1,570 for fifty weeks, which include a total of $28,500 of interest. The principal
at June 30, 2022 was $48,255 and interest of $6,564, was charged to interest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and Advisory Fee Liabilities</t>
        </is>
      </c>
      <c r="B1" s="2" t="inlineStr">
        <is>
          <t>9 Months Ended</t>
        </is>
      </c>
    </row>
    <row r="2">
      <c r="B2" s="2" t="inlineStr">
        <is>
          <t>Jun. 30, 2022</t>
        </is>
      </c>
    </row>
    <row r="3">
      <c r="A3" s="3" t="inlineStr">
        <is>
          <t>Disclosure Of Convertible Notes Payable And Advisory Fee Liabilities [Abstract]</t>
        </is>
      </c>
      <c r="B3" s="4" t="inlineStr">
        <is>
          <t xml:space="preserve"> </t>
        </is>
      </c>
    </row>
    <row r="4">
      <c r="A4" s="4" t="inlineStr">
        <is>
          <t>CONVERTIBLE NOTES PAYABLE AND ADVISORY FEE LIABILITIES</t>
        </is>
      </c>
      <c r="B4" s="4" t="inlineStr">
        <is>
          <t>NOTE 10 - CONVERTIBLE NOTES PAYABLE AND
ADVISORY FEE LIABILITIES The senior secured credit facility note balance
and convertible debt balances consisted of the following at June 30, 2022 and September 30, 2021:
June 30, September 30,
2022 2021
Principal $ 5,997,641 $ 6,167,407
Premiums 1,437,375 1,509,673
Unamortized discounts (2,002 ) (14,440 )
$ 7,433,014 $ 7,662,640 For the nine months ended June 30, 2022 and 2021,
amortization of debt discount on the above convertible notes amounted to $19,937 and $21,423, respectively. Senior Secured Credit Facility Note - Default On September 13, 2016, the Company entered into
a senior secured credit facility note with an investment fund for the acquisition of Howco. The Company can borrow up to $6,500,000,
subject to lender approval, with an initial convertible promissory note at closing of $3,500,000 (the “Note”). The Note bears
interest at a rate of 18% per annum, required monthly payments of $52,500, which is interest only, starting on October 13, 2016 through
February 13, 2017, and monthly payments, including interest and principal, of $298,341 starting on March 13, 2017 through maturity on
March 13, 2018. In the event of default, the Note balance will bear interest at 25% per annum. In connection with this Agreement, the
Company was obligated to pay additional advisory fees of $850,000 payable in the form of cash or common stock in accordance with the
terms of the Agreement. The Company was also required to reserve 7,000 shares of common stock related to this transaction. The reserved
shares will be released upon the satisfaction of the loan. As of June 30, 2022, and September 30, 2021, the
Company had issued 539, shares of common stock in satisfaction of the $850,000 advisory fee in accordance with the terms of the agreement,
such shares being issued in September 2016. The proceeds from the sale of the 539, shares were to be applied to the $850,000 advisory
fee due. Based upon the value of the shares, at the time the lender sells the shares, the Company may be required to redeem unsold shares
for the difference between the $850,000 and the lender’s sales proceeds. Accordingly, the $850,000 was reflected as a current liability
through December 31, 2017. In January 2018, in connection with a settlement agreement (see below), the accrued advisory fee was reclassified
to the principal balance of the replacement Convertible Note. Through the date of the settlement agreement and through June 30, 2022 and
September 30, 2021, the lender had not reported any proceeds from the sale of these shares (see below). Prior to the settlement agreement
in January 2018, notwithstanding anything contained in the Agreement to the contrary, in the event the Lender has not realized net proceeds
from the sale of Advisory Fee Shares equal to at least the Advisory Fee by the earlier to occur of: (A) September 13, 2017; (B) the occurrence
of an Event of Default; or (C) the Maturity Date, then at any time thereafter, the Lender shall have the right, upon written notice to
the Borrower, to require that the Borrower redeem all Advisory Fee Shares then in Lender’s possession for cash equal to the Advisory
Fee, less any cash proceeds received by the Lender from any previous sales of Advisory Fee Shares, if any within five (5) Business Days
from the date the Lender delivers such redemption notice to the Borrower. The Note is only convertible upon default or mutual
agreement by both parties at a conversion rate of 85% of the lowest of the daily volume weighted average price of the Company’s
common stock during the 5 business days immediately prior to the conversion date. At any time and from time to time while this Note is
outstanding, but only upon: (i) the occurrence of an Event of Default under any of the Loan Documents; or (ii) mutual agreement between
the Company and the Holder, this Note may be, at the sole option of the Holder, convertible into shares of the Company’s common
stock, in accordance with the terms and conditions of the Note. Upon liquidation by the Holder of Conversion Shares issued pursuant to
a conversion notice, provided that the Holder realizes a net amount from such liquidation equal to less than the conversion amount specified
in the relevant conversion notice, the Company shall issue to the Holder additional shares of the Company’s common stock equal to:
(i) the Conversion Amount specified in the relevant conversion notice; minus divided
by Once a default occurs, the Note and the $850,000
advisory fee payable will be accounted for as stock settled debt at its fixed monetary value. On March 13, 2017 the Company defaulted
on the monthly principal and interest payment of $298,341. Due to this default, as of June 30, 2017, the Company has accounted for the
embedded conversion option as stock settled debt and recorded a debt premium of $617,647 with a charge to interest expense, and the interest
rate increased to 25% (default rate). On March 28, 2017, the Company entered into an
additional agreement with the above senior secured credit facility lender to receive a range of advisory services for a total of $1,200,000
with no definitive terms or length of service which was expensed in fiscal 2017 and had been recorded as an accrued liability –
advisory fees through December 31, 2017. In connection with the settlement agreement discussed below, in January 2018, the advisory services
fees payable were reclassified to the principal balance of the replacement Convertible Note. On January 3, 2018, the Company entered into a
settlement agreement (the “Settlement Agreement”) and replacement note agreements with the investment fund related to a senior
secured credit facility note dated September 13, 2016. On the effective date of the Settlement Agreement, all amounts owed to the investment
fund aggregated $5,788,642 and consisted of a convertible promissory note of $3,500,000, accrued interest payable of $238,642, and accrued
advisory fees payable of $2,050,000. On the effective date of the Settlement Agreement, the amount due of $5,788,642 was split and apportioned
into two separate replacement notes (“Replacement Note A” and Note B”). Replacement Note A had a principal amount of
$1,000,000 and Replacement Note B had a principal balance of $4,788,642, both of which remained secured by the original security, pledge
and guarantee agreements; and other applicable loan documents, and bear interest at 18% per annum. The default was not waived by this
settlement agreement. The Company originally recorded a premium on stock settled debt of $617,647 on the $3,500,000, and subsequent to
the settlement agreement recorded an additional premium on stock settled debt of $403,878 on the additional $2,288,642 for accrued interest
and advisory fees payable that were capitalized as note principal. The interest rate was amended to 12% effective June 12, 2018. The Credit Agreement was amended such that the
maturity date was extended to January 13, 2019 (the “Extended Maturity Date”) for replacement Note B, while the Note A maturity
date remained at March 13, 2018 but was due as of March 2017 due to the principal and interest payment default discussed above. Notwithstanding
anything contained in this Agreement to the contrary, all obligations owing by the Company and all other Credit Parties under the Credit
Agreement, First Replacement Note B, and all other Loan Documents shall be paid in full by the Extended Maturity Date as follows: $52,500
per month from January 13, 2018 to December 13, 2018 and the remaining principal and accrued interest on January 13, 2019. Interest payments
made since the amendment have totaled $323,440 and are therefore not in accord with that amendment. However, TCA has received payments
under the 3(a) (10) settlement (below) totaling $308,100 during the year ended September 30, 2018, and another $270,320, during the year
ended September 30, 2019. The principal balance was $4,788,642 at September 30, 2018. On October 30, 2018, TCA the Company’s senior
lender amended its credit facility which had been restructured in January 2018 when fees for advisory and other matters along with accrued
but unpaid interest were capitalized and separated into two notes, Note A having $1,000,000 principal and Note B having $4,788,642 both
having the same maturity terms, interest rates and conversion rights. Under the current amendment total amounts outstanding under the
notes along with accrued interest of $537,643 has been capitalized with the principal amount due of $6,018,192, $5,326,285 for Note B
and $691,907 for Note A. The restated note has the same conversion price discount and therefore continues to be stock settled debt under
ASC 480, an additional $94,878 was charged to interest with a credit to debt premium. The restated note accrues interest on the principal
balance at 12% per annum, includes amortization to the new maturity date of December 15, 2020. The amortization payments credited toward
the principal amount and accrued interest vary and include payments made under the 3(a)(10) settlement agreement with a third party related
to Note A. Economically the total principal and accrued interest outstanding remain unchanged as reported in the consolidated balance
sheet. All other terms including conversion rights and a make-whole provision in the case of a conversion shortfall remain the same as
stated in the footnotes above. On September 6, 2019, the Company received a default
notice on its payment obligations under the senior secured credit facility agreement from TCA. The Company has proposed a number of solutions
including refinancing the debt with other parties. The default was declared due to non-payment of monthly scheduled amortization (principal
and interest). TCA holds security interests in all assets of the Company including its subsidiary Howco. The Company is in negotiation
with the receiver appointed by the court related to the senior secured creditor’s claim and has proposed a preliminary settlement. At June 30, 2022 and September 30, 2021, the principal
of the Note B portion was $5,326,285 and accrued interest was $2,217,769 and $1,738,403 respectively and the Note A principal subject
to the 3(a) (10) court order was $421,587. During the nine months ended June 30, 2022, the Company has not paid interest or principal
and Livingston Asset Management (under the 3(a) (10) settlement) has not made any payments to TCA. On January 30, 2018 pursuant to the Liability
Purchase Term Sheet, the TCA Replacement Note A in the principal amount of $1,000,000 was acquired by Livingston Asset Management LLC
(“Livingston”) from the original lender. Principal of Replacement Note A is due to Livingston with all then accrued but unpaid
interest due to the original lender. In accordance with the terms of the Settlement Agreement, the Court was advised of the Company’s
intention to rely upon the exception to registration set forth in Section 3(a) (l0) of the Securities Act to support the issuance of its
common shares and the Court held a fairness hearing regarding the issuance on March 12, 2018. Following entry of an Order by the Court
which occurred on March 12, 2018, in settlement of the claims, the Company shall issue and deliver to Livingston shares of its common
stock (the “Settlement Shares”) in one or more tranches as necessary, and subject to adjustment and ownership limitations
as set forth in the Settlement Agreement, sufficient to generate proceeds such that the aggregate Remittance Amount equals the Claim Amount.
The Company will issue free trading shares of its common stock under section 3(a) (10) of the Securities Act to Livingston in the amount
of such judgment in a series of tranches so that Livingston will not own more than 9.99% of the Company’s outstanding shares per
tranche. The parties reasonably estimate that the fair market value of the Settlement Shares to be received by Livingston is equal to
approximately $1,666,667 which is based on a discount of 40%. In the nine months ended June 30, 2022, there
were no 3(a) (10) issuances. As of June 30, 2022, there have been seventeen issuances under section 3(a) (10) of the Securities Act totaling
1,374,885 shares; 1,273,261, in 2019, and 101,624, in 2018, which have been recorded at par value with an equal charge to additional paid-in
capital. On November 17, 2019, 194,520 of the shares issued under the 3(a) (10) were cancelled at the request of Livingston. The value
originally recorded as a liability remains in the convertible note balance, until these shares have been sold and reported to the Company
by the lender as part of the Make-Whole provision at which time the proceeds value of such shares are reclassified to additional paid-in
capital. During the years ended September 30, 2018 and September 30, 2019, proceeds of $308,100 and $270,320, respectively were remitted
to TCA by Livingston and applied to reduce the liability with corresponding credits to additional paid in capital. $180,618 of debt premium
was credited to additional paid in capital in conjunction with the payments to TCA. At June 30, 2022 and September 30, 2021, the balance,
of $421,587 along with related debt premium of $281,054 are included in convertible notes payable on the balance sheet. On March 7, 2018 the Company entered into a placement
agent and advisory agreement with Scottsdale Capital Advisors in connection with the Livingston liability purchase term sheet executed
on November 15, 2017. The placement agent services fee amounted to $15,000 payable to Scottsdale Capital Advisors in the form of a convertible
note. The note matures six months from the date of issuance and shall accrue interest at the rate of 10% per annum. The $15,000 note is
convertible into shares of the Company’s common stock at a discount of 30% of the low closing bid price for the twenty trading days
prior to the conversion and is not subject to any registration rights. The Company has accounted for the convertible promissory note as
stock settled debt under ASC 480 and recorded a debt premium of $6,429 with a charge to interest expense. The note has not been converted
and the principal balance is $15,000, at June 30, 2022 and September 30, 2021 with $7,395, and $6,273, of accrued interest, respectively.
As the note has matured it is technically in default. Under the terms of the note no default interest or penalties accrue. Other Convertible Debt On June 1, 2018, the Company entered into a consulting
and services arrangement with Livingston Asset Management which has no stipulated term. The arrangement provides for financial management
services including accounting and related periodic reporting among other advisory services. Under the agreement the Company will issue
to Livingston Asset Management Convertible Fee Notes having principal of $12,500, interest of 10% per annum, maturity of six or seven
months. The notes are convertible into common shares at a discount of 50% to the lowest bid price in the 30 trading days immediately
preceding the notice of conversion. The notes were charged to professional fees for each corresponding service month. The Company has
accounted for the convertible promissory note as stock settled debt under ASC 480 and recorded a debt premium of $12,500 with a charge
to interest expense for each note. Under the terms of the July 1, 2021 amendment
to the consulting and services agreement with Livingston Asset Management, LLC, Livingston is to receive $15,000, per month in convertible
promissory notes. The notes bear interest of 10% per annum and mature in nine months. The notes issued are convertible into shares of
common stock at a discount of 50% of the lowest closing bid price during the twenty trading days prior to conversion. The notes having
a conversion feature are treated as stock settled debt under ASC 480 and a debt premium of $15,000 is recognized as interest expense on
note issuance date. At June 30, 2022 and September 30, 2021 the accrued interest was $0 and $378, respectively. August 1, 2021, the Company issued a $15,000 convertible
promissory note to Livingston. The convertible note bears interest of 10% per annum which matures in nine months. The notes issued are
convertible into shares of common stock at a discount of 50% of the lowest closing bid price during the twenty trading days prior to conversion.
The notes having a conversion feature are treated as stock settled debt under ASC 480 and a debt premium of $15,000 is recognized as interest
expense on note issuance date. At June 30, 2022 and September 30, 2021, the accrued interest was $0 and $251, respectively. See below
(March 7, 2022, redemption). September 1, 2021, the Company issued a $15,000
convertible promissory note to Livingston. The convertible note bears interest of 10% per annum and matures in nine months. The notes
issued are convertible into shares of common stock at a discount of 50% of the lowest closing bid price during the twenty trading days
prior to conversion. The notes having a conversion feature are treated as stock settled debt under ASC 480 and a debt premium of $15,000
is recognized as interest expense on note issuance date. At June 30, 2022 and September 30, 2021, the accrued interest was $0 and $123,
respectively. See below (March 7, 2022, redemption). On October 1, 2021, the Company issued a convertible
promissory note to Livingston Asset Management LLC for $15,000 in principal for services. The convertible note bears interest of 10% per
annum and matures in nine months. The note issued is convertible into shares of common stock at a discount of 50% of the lowest closing
bid price during the twenty trading days prior to conversion. The note has a conversion feature and is treated as stock settled debt under
ASC 480 and a debt premium of $15,000 is recognized as interest expense on note issuance date. At June 30, 2022 the accrued interest was
$0. See below (March 7, 2022, redemption). On November 1, 2021, the Company issued a convertible
promissory note to Livingston Asset Management LLC for $15,000 in principal for services. The convertible note bears interest of 10% per
annum and matures in nine months. The note issued is convertible into shares of common stock at a discount of 50% of the lowest closing
bid price during the twenty trading days prior to conversion. The note has a conversion feature and is treated as stock settled debt under
ASC 480 and a debt premium of $15,000 is recognized as interest expense on note issuance date. At June 30, 2022 the accrued interest was
$0. See below (March 7, 2022, redemption). On March 7, 2022, the Company redeemed five fee
notes issued to Livingston Asset Management LLC (July 1, through November 1, 2021 notes above) for $85,000 cash. Principal, penalty and
accrued interest of $75,000, $7,612 and $2,388 was recognized along with gain on debt extinguishment of $67,388 during the nine months
ended June 30, 2022. The penalty was recorded against the gain. On December 1, 2021, the Company terminated its
agreement with Livingston Asset Management entered into a consulting and services arrangement with Frondeur Partners LLC which has no
stipulated term. The arrangement provides for financial management services including accounting and related periodic reporting among
other advisory services. Under the agreement the Company will issue to Frondeur Partners LLC convertible fee notes having principal of
$15,000, interest of 10% per annum, maturity of nine months. The notes are convertible into common shares at a discount of 50% to the
lowest bid price in the twenty trading days immediately preceding the notice of conversion. The notes are charged to professional fees
for each corresponding service month. On December 1, 2021, the Company issued a convertible
promissory note to Frondeur Partners LLC for $15,000 in principal for services (service agreement replacing agreement with Livingston
Asset Management LLC). The convertible note bears interest of 10% per annum and matures in nine months. The note issued is convertible
into shares of common stock at a discount of 50% of the lowest closing bid price during the twenty trading days prior to conversion. The
note has a conversion feature and is treated as stock settled debt under ASC 480 and a debt premium of $15,000 is recognized as interest
expense on note issuance date. During the three months ended June 30, 2022 the principal and accrued interest of $748, were converted
to common stock (See Note 12). Premium of $15,000 was reclassified to additional paid in capital. On January 1, 2022, the Company issued a convertible
promissory note to Frondeur Partners LLC for $15,000 in principal for services (service agreement replacing agreement with Livingston
Asset Management LLC). The convertible note bears interest of 10% per annum and matures in nine months. The note issued is convertible
into shares of common stock at a discount of 50% of the lowest closing bid price during the twenty trading days prior to conversion. The
note has a conversion feature and is treated as stock settled debt under ASC 480 and a debt premium of $15,000 is recognized as interest
expense on note issuance date. At June 30, 2022 the accrued interest was $680. On February 1, 2022, the Company issued a convertible
promissory note to Frondeur Partners LLC for $15,000 in principal for services (service agreement replacing agreement with Livingston
Asset Management LLC). The convertible note bears interest of 10% per annum and matures in nine months. The note issued is convertible
into shares of common stock at a discount of 50% of the lowest closing bid price during the twenty trading days prior to conversion. The
note has a conversion feature and is treated as stock settled debt under ASC 480 and a debt premium of $15,000 is recognized as interest
expense on note issuance date. At June 30, 2022 the accrued interest was $559. On March 1, 2022, the Company issued a convertible
promissory note to Frondeur Partners LLC for $15,000 in principal for services (service agreement replacing agreement with Livingston
Asset Management LLC). The convertible note bears interest of 10% per annum and matures in nine months. The note issued is convertible
into shares of common stock at a discount of 50% of the lowest closing bid price during the twenty trading days prior to conversion. The
note has a conversion feature and is treated as stock settled debt under ASC 480 and a debt premium of $15,000 is recognized as interest
expense on note issuance date. At June 30, 2022 the accrued interest was $438. On April 1, 2022, the Company issued a convertible
promissory note to Frondeur Partners LLC for $15,000 in principal for services (service agreement replacing agreement with Livingston
Asset Management LLC). The convertible note bears interest of 10% per annum and matures in nine months. The note issued is convertible
into shares of common stock at a discount of 50% of the lowest closing bid price during the twenty trading days prior to conversion. The
note has a conversion feature and is treated as stock settled debt under ASC 480 and a debt premium of $15,000 is recognized as interest
expense on note issuance date. At June 30, 2022 the accrued interest was $374. On May 1, 2022, the Company issued a convertible
promissory note to Frondeur Partners LLC for $15,000 in principal for services (service agreement replacing agreement with Livingston
Asset Management LLC). The convertible note bears interest of 10% per annum and matures in nine months. The note issued is convertible
into shares of common stock at a discount of 50% of the lowest closing bid price during the twenty trading days prior to conversion. The
note has a conversion feature and is treated as stock settled debt under ASC 480 and a debt premium of $15,000 is recognized as interest
expense on note issuance date. At June 30, 2022 the accrued interest was $251. On June 1, 2022, the Company issued a convertible
promissory note to Frondeur Partners LLC for $15,000 in principal for services (service agreement replacing agreement with Livingston
Asset Management LLC). The convertible note bears interest of 10% per annum and matures in nine months. The note issued is convertible
into shares of common stock at a discount of 50% of the lowest closing bid price during the twenty trading days prior to conversion. The
note has a conversion feature and is treated as stock settled debt under ASC 480 and a debt premium of $15,000 is recognized as interest
expense on note issuance date. At June 30, 2022 the accrued interest was $123. On November 13, 2018, the Company issued a convertible
promissory note for $90,000 to a vendor in settlement of approximately $161,700 of past due amounts due for services. The note bears interest
at 5%, matures on June 30, 2019 and is convertible into the Company’s common stock at 50% of the lowest closing bid price during
the 20 trading days immediately preceding the notice of conversion. The note matured on June 30, 2019, there is no default penalty associated
with the note, nor are there any cross-default provisions in the note. The Company has accounted for the convertible promissory note as
stock settled debt under ASC 480 and recorded debt premium $90,000 with a charge to interest expense for the notes. The unconverted principal,
premium and accrued interest were $90,000, $90,000, and $25,725 as of September 30, 2021. At June 30, 2022 the principal, premium and
accrued interest were $90,000, $90,000, and $33,862. On November 9, 2017, the Company received a first
tranche payment of $75,500 under the terms of a Securities Purchase Agreement dated October 25, 2017, with Crown Bridge Partners, LLC
(“Crown Bridge”) under which the Company issued to Crown Bridge a convertible note in the principal amount of $105,000 and
a five-year warrant to purchase 100, shares of the Company’s common stock at an exercise price of $350, as a commitment fee which
is equal to the product of one-third of the face value of each tranche divided by $350. Under the terms of the note Crown Bridge was to
receive “right of first refusal” for any subsequent loans or notes to fund the Company. The Company violated this covenant
when funding was received from other sources without offering Crown Bridge the opportunity to participate. On December 20, 2017 the Company
cured this covenant violation by issuing 200 additional warrants which have the same exercise price and terms of the original warrants.
The warrants have full ratchet price protection and cashless exercise rights. The convertible note (the “Note”)
issued to Crown Bridge in the principal amount of $105,000, has an original issue discount of $10,500 and issue costs of $19,000 both
of which are recorded as debt discount along with the warrant relative fair value of $12,507 for the original 100, warrants and $31,529
for the penalty warrants to be amortized over the twelve month term of this tranche, bears interest of 10% (12% default rate) per annum,
and has a maturity date of 12 months from the date of each tranche of payments under the Note with future tranches being at the discretion
of Crown Bridge. The conversion rate for any conversion of unpaid principal and interest under the Notes is at a 35% discount to the lowest
market price of the shares of the Company’s common stock within a 20 day trading period prior to the date of conversion to which
an additional 10% discount will be added if the conversion price of the Company’s common stock is less than $50, per share and no
shares of the Company’s common stock can be issued to the extent Crown Bridge would own more than 4.99% of the outstanding shares
of the Company’s common stock and the conversion shares contain piggy-back registration rights. The Note is subject to customary
default provisions including an event of default if the bid price of the Company’s common stock is less than its par value of $.0001
per share. The Company is entitled to prepay the Note between 30 days after its issuance until 180 days from its issuance at amounts that
increase from 112% of the prepayment amount to 137% of the prepayment amount depending on the length of time when prepayments are made.
The Company has accounted for the convertible promissory note as stock settled debt under ASC 480 and recorded a debt premium of $56,538
with a charge to interest expense. As of September 30, 2018 the note holder fully converted principal and accrued interest into common
shares. The debt premium on stock settled debt was fully recognized as additional paid in capital. On March 1, 2019, the Company received a second
tranche advance under the Crown Bridge Partners, LLC, master note dated October 25, 2017, for principal amount of $35,000, including covered
fees and original issue discount totaling $5,000. Under the conversion terms of the above note, the holder is entitled to a 35% discount
plus an additional 10% discount based on the conversion rights of certain other note holders. Therefore, a discount of 45% is assumed
for any conversions of this note tranche. The Company has accounted for the convertible promissory note as stock settled debt under ASC
480 and recorded a debt premium of $28,636 with a charge to interest expense. The original issue discount and fees charged were treated
as debt discount and will be amortized to financing expenses over the term of the note. Following conversions during the year ended September
30, 2020 the principal balance and debt premium balances were reduced and the unamortized debt discount was $0, at September 30, 2020.
The principal was increased by charges of $17,500 for technical default effective during the year ended September 30, 2020 and an additional
put premium was calculated to be $26,250. The cross-default provisions of the note include defaults on any notes issued to third parties
including any issued subsequent to the issuance of this note. The default charge and the put premium were charged to interest expense
at June 30, 2020. The conversion discount increased to 60% as a result of the default. The note principal and accrued interest of $3,221
was redeemed for cash during the three months ended June 30, 2022. The principal and accrued interest balances were $2,766 and $6,464,
respectively at September 30, 2021 and $0 and $3,438 at June 30, 2022. On May 3, 2021, the Company entered into a convertible
promissory note with Geneva Roth Remark Holdings, Inc. (“Lender”) in the principal amount of $58,500, (the “May 3, 2021
Note”). The May 3, 2021 Note carries interest at the rate of 10%, matures on May 3, 2022, and is convertible into shares of the
Company’s common stock, par value $0.0001, at the Lender’s election, after 180 days, at a 35% discount, provided that the
Lender may not own greater than 4.99% of the Company’s common stock at any time. The note was funded for $55,000, with $3,500, disbursed
for legal and execution fees. The Company will treat the convertible note in accordance with ASC 480 Stock Settled Debt, recognizing $31,500
of put premium for the stock price discount as a liability with a charge to interest expense at the date of the issuance of the convertible
promissory note. The principal, premium and accrued interest were $58,500, $31,500 and $2,204 respectively at September 30, 2021. The
principal and accrued interest of $58,500 and $2,925 were fully converted into common stock during the three months ended December 31,
2021 and put premium of $31,500 was reclassified to additional paid in capital. On June 14, 2021, the Company entered into a convertible
promissory note with Geneva Roth Remark Holdings, Inc. (“Lender”) in the principal amount of $58,500, (the “June 14,
2021 Note”). The June 14, 2021 Note carries interest at the rate of 10%, matures on June 14, 2022, and is convertible into shares
of the Company’s common stock, par value $0.0001, at the Lender’s election, after 180 days, at a 35% discount, provided that
the Lender may not own greater than 4.99% of the Company’s common stock at any time. The note was funded for $55,000, with $3,500,
disbursed for legal and execution fees. The Company will treat the convertible note in accordance with ASC 480 Stock Settled Debt, recognizing
$31,500 of put premium for the stock price discount as a liability with a charge to interest expense at the date of the issuance of the
convertible promissory note. The principal, premium and accrued interest were $53,500, $31,500 and $1,715 respectively at September 30,
2021. The principal and accrued interest of $58,500 and $2,925 were fully converted into common stock during the three months ended December
31, 2021 and put premium of $31,500 was reclassifi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and Loans Payable</t>
        </is>
      </c>
      <c r="B1" s="2" t="inlineStr">
        <is>
          <t>9 Months Ended</t>
        </is>
      </c>
    </row>
    <row r="2">
      <c r="B2" s="2" t="inlineStr">
        <is>
          <t>Jun. 30, 2022</t>
        </is>
      </c>
    </row>
    <row r="3">
      <c r="A3" s="3" t="inlineStr">
        <is>
          <t>Payables and Accruals [Abstract]</t>
        </is>
      </c>
      <c r="B3" s="4" t="inlineStr">
        <is>
          <t xml:space="preserve"> </t>
        </is>
      </c>
    </row>
    <row r="4">
      <c r="A4" s="4" t="inlineStr">
        <is>
          <t>NOTES AND LOANS PAYABLE</t>
        </is>
      </c>
      <c r="B4" s="4" t="inlineStr">
        <is>
          <t>NOTE 11 - NOTES AND LOANS PAYABLE The notes balance consisted of the following at
June 30, 2022 and September 30, 2021:
June 30, September 30,
Principal loans and notes $ 167,500 $ 519,054
Discounts - (45,816 )
Total 167,500 473,238
Less Current portion (37,461 ) (170,036 )
Non-current $ 130,039 $ 303,202 On June 17, 2020, the Company through Howco, entered into a loan directly
with the Small Business Administration for $150,000. The loan term is thirty years and begins amortization one year from the date of promissory
note to be issued upon funding. Amortization payments are $731 per month and include interest and principal of 3.75% from the date of
funding. The loan is secured by the assets of Howco. As of June 30, 2022 and September 30, 2021, the principal balance is $150,000. As
of June 30, 2022, $19,961 is classified as current. On January 26, 2021, the Company entered into
a financing arrangement through its subsidiary Howco with IOU Central Inc. Howco received $121,707, net of discounts totaling $119,929
fees of $595 and prior loan payoff amounts of $75,975 (FORA) and $152,318 (IOU prior note). A total of $462,524 will be paid by direct
debit of Howco’s bank account of $8,895, for 51 weekly payments and a final payment of $8,894. The Company recognized a principal
amount of $462,524 with debt discounts of $119,929, and liquidated the principal balance and related discounts from the FORA and IOU prior
notes. The Company’s CEO is a personal guarantor on financing facility. As of September 30, 2021, the principal balance is $140,449,
with unamortized debt discount of $36,142, having a net balance of $104,307. As of June 30, 2022, the principal balance is $0, and the
debt discount was fully amortized. On March 30, 2021, the Company entered into a
financing arrangement through its subsidiary Howco with ODK Capital, LLC. Howco received $83,000 less fees of $2,075 and Original Issue
Discount of $29,631 to be amortized over the term of the note. A total of $112,631 will be paid by direct debit of Howco’s bank
account of $2,166, for 52 weekly payments. The Company recognized a principal amount of $112,631, $2,075 charged to expense and debt discounts
of $29,631. The Company’s CEO is a personal guarantor of the financing facility. As of September 30, 2021 the principal balance
is $56,315, with unamortized debt discount of $9,674 having a net balance of $46,641. As of June 30, 2022, the principal balance is $0,
and the debt discount was fully amortized. In March 2021, the Company through Howco, entered
into a bank loan which is guaranteed by the Small Business Administration under the Paycheck Protection Plan for $154,790. The loan has
a maturity of sixty months and an interest rate of .98%. The loan will be forgiven provided the terms of forgiveness upon submission of
a valid application for loan forgiveness when approved by the agent bank. The terms call for Howco to use the funds for specified purposes.
Howco has put in place controls designed to ensure compliance with the terms of forgiveness. The Company received an email notification
from the SBA bank agent forgiving the full amount which, has been recognized as gain on debt extinguishment. During the year ended September 30, 2021, the
Company issued seven notes payable totaling $17,500 (classified as current liability). The notes were issued for monthly fees ($2,500)
for a service vendor and are issued the first day of the month and each has one year maturity and does not bear interest. The service
arrangement was terminated in April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9 Months Ended</t>
        </is>
      </c>
    </row>
    <row r="2">
      <c r="B2" s="2" t="inlineStr">
        <is>
          <t>Jun. 30, 2022</t>
        </is>
      </c>
    </row>
    <row r="3">
      <c r="A3" s="3" t="inlineStr">
        <is>
          <t>Stockholders' Equity Note [Abstract]</t>
        </is>
      </c>
      <c r="B3" s="4" t="inlineStr">
        <is>
          <t xml:space="preserve"> </t>
        </is>
      </c>
    </row>
    <row r="4">
      <c r="A4" s="4" t="inlineStr">
        <is>
          <t>STOCKHOLDERS’ DEFICIT</t>
        </is>
      </c>
      <c r="B4" s="4" t="inlineStr">
        <is>
          <t xml:space="preserve">NOTE 12 - STOCKHOLDERS’ DEFICIT Preferred Stock As of June 30, 2022, the Company is authorized
to issue 5,000,000 shares of $0.0001 par value preferred stock, with designations, voting, and other rights and preferences to be determined
by the Board of Directors of which 4,999,750 remain available for designation and issuance. As of June 30, 2022 and September 30, 2021, the
Company has designated 250 shares of $0.0001 par value Series A preferred stock, of which 250 shares are issued and outstanding. These
preferred shares have voting rights per shareholder equal to the total number of issued and outstanding shares of common stock divided
by 0.99. Common Stock On February 14, 2022 the Company’s shareholders
approved an increase in authorized common stock to 12,000,000,000 from 6,000,000,000, which became effective the same day. On August 6,
2019, the Company filed amendments with the Secretary of the State of Delaware, amending its articles of incorporation to execute a reverse
stock split of 1 share for every 1,000 shares outstanding, and changing its name to Bantec, Inc. The name change and the stock split became
effective in February 2020, and the transfer agent adjusted the outstanding shares for the reverse split on February 10, 2020. All share
and per share related amounts in the accompanying consolidated financial statements and footnotes have been retroactively adjusted for
all periods presented to recognize the reverse split. As of June 30, 2022 and September 30, 2021 there were 3,973,004,521, and 2,470,510,585,
shares outstanding, respectively. Stock Incentive Plan The Company established its 2016 Stock Incentive
Plan (the “Plan”) that permits the granting of incentive stock options and other common stock awards. The maximum number of
shares available under the Plan is 100,000 shares. The Plan is open to all employees, officers, directors, and non-employees of the Company.
Options granted under the Plan will terminate and may no longer be exercised (i) immediately upon termination of an employee or consultant
for cause or (ii) one year after termination of employment, but not later than the remaining term of the option. As of June 30, 2022,
83,577 awards remain available for grant under the Plan. Offering Under S 1 On June 9, 2021, the Company submitted a third
registration statement filed on Form S-1. The Company requested accelerated status and the registration statement became effective on
June 22, 2021. The offering provides for the issuance of up to 1,500,000,000 shares of common stock at a price of $.0025, under subscriptions.
The Company will use the proceeds for working capital and may seek to expand the business through investment. Shares Issued for Subscription Since September 30, 2021, the Company issued 100,000,000
shares of common stock under the June 9, 2021 S-1 offering and received $250,000. Offering Under S-1 On January 20, 2022, the Company filed a Post-Effective
Amendment to its Form S-1 filed on June 9, 2021, deregistering all unissued shares of common stock from that offering. On January 21, 2022, the Company submitted a final
registration statement filed on Form S-1. The Company requested accelerated status and the registration statement became effective on
January 24, 2022. The offering provides for the issuance of up to 1,800,000,000 shares of common stock at a price of $.0006, under subscriptions.
The Company will use the proceeds for working capital and may seek to expand the business through investment. On February 1, 2022 the
Form S-1 offering was made effective on February 2, 2022. Since February 2, 2022, Trillium Partners LP subscribed
to 749,313,000 shares of common stock under the new S-1 for cash payments of $449,589. Shares Issued for Conversions of Convertible
Notes On November 4, 2021, Geneva Roth Remark Holdings
Inc. converted principal of $58,500 and accrued interest of $2,925 from its convertible note dated May 3, 2021 into 40,950,000 shares
of common stock at contracted prices. Following the conversions, the balance of principal and accrued interest was $0. On December 17, 2021, Geneva Roth Remark Holdings
Inc. converted principal of $58,500 and accrued interest of $2,925 from its convertible note dated June 14, 2021 into 81,900,000 shares
of common stock at contracted prices. Following the conversions, the balance of principal and accrued interest was $0. On January 21, 2022, Geneva Roth Remark Holdings
Inc. converted principal of $53,750 and accrued interest of $2,688 from its convertible note dated July 19, 2021 into 78,385,417 shares
of common stock at contracted prices. Following the conversions, the balance of principal and accrued interest was $0. On March 22 and 25, 2022, Geneva Roth Remark Holdings
Inc. converted principal of $50,000 and accrued interest of $2,500 from its convertible note dated September 17, 2021 into 159,090,909
shares of common stock at contracted prices. Following the conversions, the balance of principal and accrued interest was $0. On May 18, and 25, 2022 1800 Diagonal Lending
LLC (f/k/a Sixth Street Lending LLC, fully converted principal and accrued interest of $55,000 and $2,750 from the convertible note dated
November 12, 2021 into 197,639,860 shares of common stock. Premium of $29,615 was reclassified to additional paid in capital. On June 6, 2022, Frondeur Partners LLC fully
converted principal and accrued interest of $15,000 and $747 from the convertible note dated December 1, 2021 into 95,214,750 shares
of common stock. Premium of $15,000 was reclassified to additional paid in capital. Stock Options The Company recognizes compensation cost for unvested
stock-based incentive awards on a straight-line basis over the requisite service period. There were no options granted under the 2016 Stock
Incentive Plan for the nine months ended June 30, 2022. For the nine months ended June 30, 2022 and 2021,
the Company recorded $69,108 and $108,651 of compensation and consulting expense related to stock options, respectively. Total unrecognized
compensation and consulting expense related to unvested stock options at June 30, 2022 amounted to $0. The weighted average period over
which share-based compensation expense related to these options will be recognized is less than one months. For the nine months ended June 30, 2022 and the
year ended September 30, 2021, a summary of the Company’s stock options activity is as follows:
Number of Weighted- Weighted- Aggregate
Outstanding at September 30, 2021 17,223 $ 230.00 3.71 -
Forfeited (800 )
Outstanding at June 30, 2022 16,423 $ 230.00 - -
Exercisable at June 30, 2022 16,423 $ 230.00 - $ - All options were issued at an options price equal
to the market price of the shares on the date of the grant. Warrants On November 9, 2017, the Company received a first
tranche payment of $75,500 under the terms of a Securities Purchase Agreement dated October 25, 2017, with Crown Bridge under which the
Company issued to Crown Bridge a convertible note in the principal amount of $105,000 and a five-year warrant to purchase 100 shares
of the Company’s common stock at an exercise price of $350 as a commitment fee which is equal to the product of one-third of the
face value of each tranche divided by $0.35. On December 20, 2017 an additional 200 warrants were issued as a penalty and in order to
entice Crown Bridge to waive its right of first refusal to provide additional financing under the terms of their convertible note. A
debt discount of $44,036 was recorded for the relative fair market value of the total 300 warrants and amortized to interest expense
as of September 30, 2018. The warrants have full ratchet price protection and cashless exercise rights (See Note10). The warrant includes
an anti-dilution clause that was triggered on June 4, 2018. On June 4, 2018 an unrelated convertible note holder became entitled to convert
their note into common shares at a 60% discount to the stock’s market price. The anti-dilution provision trigger in the warrant
agreement entitled Crown Bridge to exercise its warrants under a formula that increased the number of common shares to 31,250 at a price
of $3.60 per share. Due to the fact that the number of shares and exercise price can change due to market changes in the price of the
common stock the Company has concluded to treat the warrants as derivatives and to revalue that derivative at each reporting date. Therefore
a derivative liability of $261,484 with a charge to additional paid in capital was recorded on June 4, 2018. As of June 30, 2022, the
warrant was revalued and the warrant holder is entitled to exercise its warrants for 399,256,917 common shares and the related derivative
liability is $134,403. For the nine months ended June 30, 2022 and year ended 2021,
a summary of the Company’s warrant activity is as follows:
Number of Weighted- Weighted- Aggregate
Outstanding and exercisable at September 30, 2021 42,777,527 $ 0.00112 1.11 $ 93,255
Anti-dilution adjustment 356,479,390
Outstanding and exercisable at June 30, 2022 399,256,917 $ 0.0012 .31 $ 131,7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Cash</t>
        </is>
      </c>
      <c r="B3" s="6" t="n">
        <v>243126</v>
      </c>
      <c r="C3" s="6" t="n">
        <v>985953</v>
      </c>
    </row>
    <row r="4">
      <c r="A4" s="4" t="inlineStr">
        <is>
          <t>Accounts receivable</t>
        </is>
      </c>
      <c r="B4" s="5" t="n">
        <v>281766</v>
      </c>
      <c r="C4" s="5" t="n">
        <v>128386</v>
      </c>
    </row>
    <row r="5">
      <c r="A5" s="4" t="inlineStr">
        <is>
          <t>Inventory</t>
        </is>
      </c>
      <c r="B5" s="5" t="n">
        <v>103053</v>
      </c>
      <c r="C5" s="5" t="n">
        <v>61837</v>
      </c>
    </row>
    <row r="6">
      <c r="A6" s="4" t="inlineStr">
        <is>
          <t>Prepaid expenses and other current assets</t>
        </is>
      </c>
      <c r="B6" s="5" t="n">
        <v>4663</v>
      </c>
      <c r="C6" s="5" t="n">
        <v>28882</v>
      </c>
    </row>
    <row r="7">
      <c r="A7" s="4" t="inlineStr">
        <is>
          <t>Total Current Assets</t>
        </is>
      </c>
      <c r="B7" s="5" t="n">
        <v>632608</v>
      </c>
      <c r="C7" s="5" t="n">
        <v>1205058</v>
      </c>
    </row>
    <row r="8">
      <c r="A8" s="4" t="inlineStr">
        <is>
          <t>Property and equipment, net</t>
        </is>
      </c>
      <c r="B8" s="5" t="n">
        <v>1461</v>
      </c>
      <c r="C8" s="5" t="n">
        <v>1461</v>
      </c>
    </row>
    <row r="9">
      <c r="A9" s="4" t="inlineStr">
        <is>
          <t>Patents and other intangibles, net</t>
        </is>
      </c>
      <c r="B9" s="5" t="n">
        <v>37952</v>
      </c>
      <c r="C9" s="5" t="n">
        <v>44650</v>
      </c>
    </row>
    <row r="10">
      <c r="A10" s="4" t="inlineStr">
        <is>
          <t>Right of use lease asset</t>
        </is>
      </c>
      <c r="B10" s="5" t="n">
        <v>46588</v>
      </c>
      <c r="C10" s="5" t="n">
        <v>85747</v>
      </c>
    </row>
    <row r="11">
      <c r="A11" s="4" t="inlineStr">
        <is>
          <t>Other assets</t>
        </is>
      </c>
      <c r="B11" s="5" t="n">
        <v>119670</v>
      </c>
      <c r="C11" s="5" t="n">
        <v>119670</v>
      </c>
    </row>
    <row r="12">
      <c r="A12" s="4" t="inlineStr">
        <is>
          <t>Total non-current assets</t>
        </is>
      </c>
      <c r="B12" s="5" t="n">
        <v>205671</v>
      </c>
      <c r="C12" s="5" t="n">
        <v>251528</v>
      </c>
    </row>
    <row r="13">
      <c r="A13" s="4" t="inlineStr">
        <is>
          <t>Total Assets</t>
        </is>
      </c>
      <c r="B13" s="5" t="n">
        <v>838279</v>
      </c>
      <c r="C13" s="5" t="n">
        <v>1456586</v>
      </c>
    </row>
    <row r="14">
      <c r="A14" s="3" t="inlineStr">
        <is>
          <t>Current Liabilities:</t>
        </is>
      </c>
      <c r="B14" s="4" t="inlineStr">
        <is>
          <t xml:space="preserve"> </t>
        </is>
      </c>
      <c r="C14" s="4" t="inlineStr">
        <is>
          <t xml:space="preserve"> </t>
        </is>
      </c>
    </row>
    <row r="15">
      <c r="A15" s="4" t="inlineStr">
        <is>
          <t>Accounts payable</t>
        </is>
      </c>
      <c r="B15" s="5" t="n">
        <v>2703430</v>
      </c>
      <c r="C15" s="5" t="n">
        <v>2667110</v>
      </c>
    </row>
    <row r="16">
      <c r="A16" s="4" t="inlineStr">
        <is>
          <t>Accrued expenses and interest</t>
        </is>
      </c>
      <c r="B16" s="5" t="n">
        <v>5003245</v>
      </c>
      <c r="C16" s="5" t="n">
        <v>4316258</v>
      </c>
    </row>
    <row r="17">
      <c r="A17" s="4" t="inlineStr">
        <is>
          <t>Convertible notes payable - net of discounts and premiums</t>
        </is>
      </c>
      <c r="B17" s="5" t="n">
        <v>7433014</v>
      </c>
      <c r="C17" s="5" t="n">
        <v>7662640</v>
      </c>
    </row>
    <row r="18">
      <c r="A18" s="4" t="inlineStr">
        <is>
          <t>Note payable - seller</t>
        </is>
      </c>
      <c r="B18" s="5" t="n">
        <v>846000</v>
      </c>
      <c r="C18" s="5" t="n">
        <v>873000</v>
      </c>
    </row>
    <row r="19">
      <c r="A19" s="4" t="inlineStr">
        <is>
          <t>Line of credit - bank</t>
        </is>
      </c>
      <c r="B19" s="4" t="inlineStr">
        <is>
          <t xml:space="preserve"> </t>
        </is>
      </c>
      <c r="C19" s="5" t="n">
        <v>4885</v>
      </c>
    </row>
    <row r="20">
      <c r="A20" s="4" t="inlineStr">
        <is>
          <t>Current portion notes and loans payable – net of discounts</t>
        </is>
      </c>
      <c r="B20" s="5" t="n">
        <v>37461</v>
      </c>
      <c r="C20" s="5" t="n">
        <v>170036</v>
      </c>
    </row>
    <row r="21">
      <c r="A21" s="4" t="inlineStr">
        <is>
          <t>Loan payable, related party</t>
        </is>
      </c>
      <c r="B21" s="5" t="n">
        <v>48255</v>
      </c>
      <c r="C21" s="4" t="inlineStr">
        <is>
          <t xml:space="preserve"> </t>
        </is>
      </c>
    </row>
    <row r="22">
      <c r="A22" s="4" t="inlineStr">
        <is>
          <t>Settlement payable</t>
        </is>
      </c>
      <c r="B22" s="5" t="n">
        <v>42850</v>
      </c>
      <c r="C22" s="5" t="n">
        <v>42850</v>
      </c>
    </row>
    <row r="23">
      <c r="A23" s="4" t="inlineStr">
        <is>
          <t>Lease liability – current portion</t>
        </is>
      </c>
      <c r="B23" s="5" t="n">
        <v>47835</v>
      </c>
      <c r="C23" s="5" t="n">
        <v>52178</v>
      </c>
    </row>
    <row r="24">
      <c r="A24" s="4" t="inlineStr">
        <is>
          <t>Derivative liabilities</t>
        </is>
      </c>
      <c r="B24" s="5" t="n">
        <v>134403</v>
      </c>
      <c r="C24" s="5" t="n">
        <v>125693</v>
      </c>
    </row>
    <row r="25">
      <c r="A25" s="4" t="inlineStr">
        <is>
          <t>Total Current Liabilities</t>
        </is>
      </c>
      <c r="B25" s="5" t="n">
        <v>16296493</v>
      </c>
      <c r="C25" s="5" t="n">
        <v>15914650</v>
      </c>
    </row>
    <row r="26">
      <c r="A26" s="3" t="inlineStr">
        <is>
          <t>Long-term Liabilities:</t>
        </is>
      </c>
      <c r="B26" s="4" t="inlineStr">
        <is>
          <t xml:space="preserve"> </t>
        </is>
      </c>
      <c r="C26" s="4" t="inlineStr">
        <is>
          <t xml:space="preserve"> </t>
        </is>
      </c>
    </row>
    <row r="27">
      <c r="A27" s="4" t="inlineStr">
        <is>
          <t>Notes and loans payable – net of current portion</t>
        </is>
      </c>
      <c r="B27" s="5" t="n">
        <v>130039</v>
      </c>
      <c r="C27" s="5" t="n">
        <v>303202</v>
      </c>
    </row>
    <row r="28">
      <c r="A28" s="4" t="inlineStr">
        <is>
          <t>Lease liability, less current portion</t>
        </is>
      </c>
      <c r="B28" s="4" t="inlineStr">
        <is>
          <t xml:space="preserve"> </t>
        </is>
      </c>
      <c r="C28" s="5" t="n">
        <v>34812</v>
      </c>
    </row>
    <row r="29">
      <c r="A29" s="4" t="inlineStr">
        <is>
          <t>Total Long-term Liabilities</t>
        </is>
      </c>
      <c r="B29" s="5" t="n">
        <v>130039</v>
      </c>
      <c r="C29" s="5" t="n">
        <v>338014</v>
      </c>
    </row>
    <row r="30">
      <c r="A30" s="4" t="inlineStr">
        <is>
          <t>Total Liabilities</t>
        </is>
      </c>
      <c r="B30" s="5" t="n">
        <v>16426532</v>
      </c>
      <c r="C30" s="5" t="n">
        <v>16252664</v>
      </c>
    </row>
    <row r="31">
      <c r="A31" s="4" t="inlineStr">
        <is>
          <t>Commitments and Contingencies (Note 15)</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 - $0.0001 par value, 5,000,000 shares authorized, Series A preferred stock - no par value, 250 shares designated, issued and outstanding at June 30, 2022 and September 30, 2021, respectively</t>
        </is>
      </c>
      <c r="B33" s="4" t="inlineStr">
        <is>
          <t xml:space="preserve"> </t>
        </is>
      </c>
      <c r="C33" s="4" t="inlineStr">
        <is>
          <t xml:space="preserve"> </t>
        </is>
      </c>
    </row>
    <row r="34">
      <c r="A34" s="4" t="inlineStr">
        <is>
          <t>Common stock - $0.0001 par value, 12,000,000,000 shares authorized, 3,973,004,521 and 2,470,510,585 shares issued and outstanding at June 30, 2022 and September 30, 2021, respectively</t>
        </is>
      </c>
      <c r="B34" s="5" t="n">
        <v>397301</v>
      </c>
      <c r="C34" s="5" t="n">
        <v>247052</v>
      </c>
    </row>
    <row r="35">
      <c r="A35" s="4" t="inlineStr">
        <is>
          <t>Additional paid-in capital</t>
        </is>
      </c>
      <c r="B35" s="5" t="n">
        <v>19004219</v>
      </c>
      <c r="C35" s="5" t="n">
        <v>17913710</v>
      </c>
    </row>
    <row r="36">
      <c r="A36" s="4" t="inlineStr">
        <is>
          <t>Accumulated deficit</t>
        </is>
      </c>
      <c r="B36" s="5" t="n">
        <v>-34989773</v>
      </c>
      <c r="C36" s="5" t="n">
        <v>-32956840</v>
      </c>
    </row>
    <row r="37">
      <c r="A37" s="4" t="inlineStr">
        <is>
          <t>Total Stockholders’ Deficit</t>
        </is>
      </c>
      <c r="B37" s="5" t="n">
        <v>-15588253</v>
      </c>
      <c r="C37" s="5" t="n">
        <v>-14796078</v>
      </c>
    </row>
    <row r="38">
      <c r="A38" s="4" t="inlineStr">
        <is>
          <t>Total Liabilities and Stockholders’ Deficit</t>
        </is>
      </c>
      <c r="B38" s="6" t="n">
        <v>838279</v>
      </c>
      <c r="C38" s="6" t="n">
        <v>14565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Plans</t>
        </is>
      </c>
      <c r="B1" s="2" t="inlineStr">
        <is>
          <t>9 Months Ended</t>
        </is>
      </c>
    </row>
    <row r="2">
      <c r="B2" s="2" t="inlineStr">
        <is>
          <t>Jun. 30, 2022</t>
        </is>
      </c>
    </row>
    <row r="3">
      <c r="A3" s="3" t="inlineStr">
        <is>
          <t>Defined Contribution Plan [Abstract]</t>
        </is>
      </c>
      <c r="B3" s="4" t="inlineStr">
        <is>
          <t xml:space="preserve"> </t>
        </is>
      </c>
    </row>
    <row r="4">
      <c r="A4" s="4" t="inlineStr">
        <is>
          <t>DEFINED CONTRIBUTION PLANS</t>
        </is>
      </c>
      <c r="B4" s="4" t="inlineStr">
        <is>
          <t>NOTE 13 - DEFINED CONTRIBUTION
PLANS In August 2016, Bantec established a qualified
401(k) plan with a discretionary employer matching provision. All employees who are at least twenty-one years of age and no minimum service
requirement are eligible to participate in the plan. The plan allows participants to defer up to 90% of their annual compensation, up
to statutory limits. Employer contributions charged to operations for the nine months ended June 30, 2022 and 2021, was $0 and $0, respectively. The Company’s subsidiary, Howco, is the
sponsor of a qualified 401(k) plan with a safe harbor provision. All employees are eligible to enter the plan within one year of the commencement
of employment. Employer contributions charged to expense for the nine months ended June 30, 2022 and 2021, was $4,502 and $6,54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14 - RELATED PARTY
TRANSACTIONS On October 1, 2016, the Company entered into employment
agreements with two of its officers. The employment agreement with the Company’s President and CEO provides for annual base compensation
of $370,000 for a period of three years, which can, at the Company’s election, be paid in cash or Common Stock or deferred if insufficient
cash is available, and provides for other benefits, including a discretionary bonus and equity provision for the equivalent of 12 months’
base salary, and an additional one-time severance payment of $2,500,000 upon termination under certain circumstances, as defined in the
agreement. On September 16, 2019, this employment agreement was modified to provide an annual salary of $624,000. The Company recognized
expenses of $468,000 for the nine months ended June 30, 2022 and 2021 for the CEO’s base compensation. On January 25, 2022 a promissory note was issued
to the CEO by Howco for $75,000 having weekly payments of $3,870 for twenty-five weeks, which include a total of $21,750 of interest.
On May 6, 2022, President and CEO, Michael Bannon (personal capacity) and Howco amended his January 25, 2022 note to extend the terms.
Upon amendment the principal balance was restated to be $50,310, having 46 weekly payments of $1,680. The principal was full paid at June
30, 2022 and interest of $18,945, was changed to interest expense. On April 25, 2022 a promissory note was issued
to the CEO by Howco for $50,000 having weekly payments of $1,570 for fifty weeks, which include a total of $17,500 of interest. The principal
was $48,255 at June 30, 2022 and interest of $6,564, was changed to interest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Jun. 30, 2022</t>
        </is>
      </c>
    </row>
    <row r="3">
      <c r="A3" s="3" t="inlineStr">
        <is>
          <t>Commitments and Contingencies [Abstract]</t>
        </is>
      </c>
      <c r="B3" s="4" t="inlineStr">
        <is>
          <t xml:space="preserve"> </t>
        </is>
      </c>
    </row>
    <row r="4">
      <c r="A4" s="4" t="inlineStr">
        <is>
          <t>COMMITMENTS AND CONTINGENCIES</t>
        </is>
      </c>
      <c r="B4" s="4" t="inlineStr">
        <is>
          <t>NOTE 15 - COMMITMENTS
AND CONTINGENCIES Contingencies Legal Matters On February 6, 2018 the Company sent a letter
to the previous owners of Howco Distributing Co. (“Howco”) alleging that they made certain financial misrepresentations under
the terms of the Stock Purchase Agreement by which the Company acquired control of Howco during 2016. The Company claimed that the previous
owners took excessive amounts of cash from the business prior to the close of the merger. On March 13, 2018 the Company filed a lawsuit
against the previous owners by issuing a summons. On April 12, 2018, the Company received the Defendants’ answer. On July 22, 2019,
the Company sought and was granted a dismissal without prejudice of the lawsuit filed against the previous owners of Howco. The Company
and the previous owners are in discussion to settle the matter as of June 30, 2022. An informal oral agreement with the Seller has been
made whereby the Company has been paying the previous owners $3,000 per month since January 2021 in satisfaction of Seller’s note
payable. In connection with the merger in fiscal 2016,
with Texas Wyoming Drilling, Inc., a vendor has a claim for unpaid bills of approximately $75,000 against the Company. The Company and
its legal counsel believe the Company is not liable for the claim pursuant to its indemnification clause in the merger agreement. In the suit Drone USA, Inc and Michael Bannon
(plaintiffs) vs the former Chief Financial Officer (CFO), currently pending in New York State court, the plaintiffs seek to compel the
former CFO to meet his obligations under an agreement guaranteeing payments to another former executive. The former CFO filed a cross-claim
against the plaintiffs for past due salary. The employment agreement with the former CFO allowed salary payments to be paid in cash or
stock. During the year ended September 30, 2021, the Company issued 36,821,330 shares of its common stock for the past due salary and
claims that this payment moots the former CFO’s claim for past due salary. The former CFO filed a motion for summary judgement which
was denied by the district court, then filed an appeal. We are currently waiting for the appellate court’s decision. On April 10, 2019, a former service provider filed
a complaint with three charges with the Superior Court Judicial District of New Haven, CT seeking payment for professional services. The
Company has previously recognized expenses of $218,637, which remain unpaid in accounts payable. The Company has retained an attorney
who is currently working to address the complaint. On August 9, 2019 the Company filed a motion to dismiss the charge of unjust enrichment.
The judge granted the Company’s motion to dismiss. The Company, through its attorney, is working to negotiate a settlement. A pre-trial
conference is scheduled for November 30, 2022. The trial date is scheduled for December 14, 2022. During the year ended September 30, 2019, two
vendors (The Equity Group and Toppan Vintage) have asserted claims for past due amounts of approximately $59,000, arising from services
provided. The Company has fully recognized in accounts payable the amounts associated with these claims and expects to resolve the matters
to satisfaction of all parties. On December 30, 2020, a Howco vendor filed a lawsuit
seeking payment of past due invoices totaling $276,430 and finance charges of $40,212. The Company has recorded the liability for the
invoices in the normal course of business. With this vendor and others, we have entered into monthly payment arrangements. The Impact of COVID-19 The Company is a wholesale vendor to the Department
of Defense through its wholly owned subsidiary Howco’s business has been affected due to the COVID-19 social distancing requirements
mandated by the federal, state and local governments where the Company’s operations occur. For some businesses, like the Company’s,
core business cannot always be done through “virtual” means, and even when this is possible, it requires significant capital
and time to achieve. During the nine months ended June 30, 2022 sales and shipments at Howco have continued at a lower rate than during
the nine months ended June 30, 2021. It is expected that COVID-19 restrictions had an impact on the Company’s operations during
the nine months ended June 30, 2022, however the Company cannot assess the financial impact of the related COVID-19 restrictions as compared
to other economic and business factors. Settlements On January 29, 2018, the Company entered into
a settlement agreement and mutual release with a vendor who had provided public relations and other consulting services whereby the Company
shall pay to this vendor an aggregate amount of $60,000 of which $30,000 was paid on February 2, 2018. The Company was to have paid ten
monthly payments of $3,000 per month beginning on February 29, 2018. The vendor is to return 400 common shares of the Company’s
common stock which will be cancelled upon satisfaction of the liability. The liability is recorded at $21,000 as of June 30, 2022 and
September 30, 2021. The Company is in discussion with the vendor to address the past due amounts. On November 13, 2018 the Company and a vendor
agreed to settle $161,700 in past due professional fees for a convertible note in the amount of $90,000. The note bears interest at 5%
and matures in July 2019, and has a fixed discount conversion feature. The note is now past due and remains unconverted at June 30, 2022;
however there is no default interest or penalty associated with the default. The difference between the settlement amount and the recorded
amount in accounts payable of $71,700 was recognized as a gain on debt extinguishment upon receipt of the waiver and release from the
vendor. As of June 30, 2022, the Company has received
demand for payment of past due amounts for services by several consultants and service providers. Commitments Lease Obligations The Company entered into an agreement with a manufacturer
in Pismo Beach, California. The agreement provides for certain services to be provided by the manufacturer as needed by the Company. The
agreement has an initial term of three years with one year renewals. In connection with this agreement, the Company has agreed to
sublease space based in San Luis Obispo, California from the manufacturer for the purposes of the development and manufacturing of unmanned
aerial vehicles. The lease provides for base monthly rent of approximately $15,000 for the initial term to be increased to $16,500 per
month upon extension. The lease term begins February 1, 2017 and expires January 31, 2019 with the option to extend the term an additional
24 months. However, the Company never took possession of the premises and in July 2017, the Company made a decision to not take possession
of the premises. The Company is in default of the rent payments and had received oral demand for payments. As of June 30, 2022, the Company
has not made any of the required monthly rent payments in connection with this agreement. During fiscal 2017, the Company had expensed
and accrued into accounts payable the remaining amounts due under the term of the lease for a total accrual of $360,000 pursuant to ASC
420-10-30. This balance remains accrued as of June 30, 2022 and September 30, 2021. On April 16, 2020 the Company’s subsidiary
Howco renewed its office and warehouse lease in Vancouver, WA for a term commencing on June 1, 2020 extending through June 1, 2023 at
an initial monthly rent of approximately $5,154. The lease requires monthly payments including base rent plus CAM with annual increases. The Company recognized a right-of-use asset of
and a lease liability of $156,554, which represents the fair value of the lease payments calculated as present value of the minimum lease
payments using a discount rate of 10% on date of the lease renewal in accordance with ASC 842. The asset and liability will be amortized
as monthly payments are made and lease expense will be recognized on a straight-line basis over the term of the lease. Right of use asset (ROU) is summarized below:
June 30, September 30,
Operating lease at inception - June 2, 2020 $ 156,554 $ 156,554
Less accumulated reduction (109,966 ) (70,807 )
Balance ROU asset $ 46,588 $ 85,747 Operating lease liability related to the ROU asset
is summarized below:
Operating lease liabilities at inception - June 2, 2020 $ 156,554 $ 156,554
Reduction of lease liabilities (108,719 ) (69,564 )
Total lease liabilities $ 47,835 $ 86,990
Less: current portion (47,835 ) (52,178 )
Lease liabilities, non-current $ - $ 34,812 Non-cancellable operating lease total future payments are summarized
below:
Total minimum operating lease payments $ 57,789 $ 106,298
Less discount to fair value (9,954 ) (19,308 )
Total lease liability $ 47,835 $ 86,990 Future minimum lease payments under non-cancellable
operating leases at June 30, 2022 are as follows:
Years ending September 30, Amount
2022 $ 15,767
2023 42,022
Total minimum non-cancelable operating lease payments $ 57,789 For the nine months ended June 30, 2022 and 2021,
rent expense for all leases amounted to $53,855 and $52,761, respectively. In December 2019, the Company relocated its primary
office to 195 Paterson Avenue, Little Falls, New Jersey, under a one-year lease with a renewal option. Following the renew the monthly
payments is $600. The Company added an office for Bantec Logistics, LLC on January 11, 2022, which has a monthly payment of $100. Profit Sharing Plan (for Howco) On April 13, 2018, Howco announced to its employees
a Company-wide profit sharing program. The employee profit share is equal to their annual salary divided by the Company’s total
annual payroll and multiplied by 10% of net income for the fiscal year. During the nine months ended June 30, 2022 and 2021 the employees
earned $0 and $0, under this plan. Notice of Default On September 6, 2019, the Company received a notice
of default under its senior secured credit facility with TCA, for non-payment of amounts due among other matters. Left uncured the default
remedies include seizure of operating assets such as the Company’s subsidiary. Additionally, the default may trigger cross default
provisions under other agreements with other creditors. Directors’ &amp; Officers’ Insurance
Policy Expiration On October 11, 2019, the Company’s insurance
policy covering directors and officers expired and the carrier declined to renew the policy. The Company is working with its broker and
other carriers to obtain coverage. This lapse of insurance coverage exposes the Company to the risk associated with its indemnification
of its officers against legal actions by third parties as outlined in the officers’ employment agreements as amended on September
16,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Jun. 30, 2022</t>
        </is>
      </c>
    </row>
    <row r="3">
      <c r="A3" s="3" t="inlineStr">
        <is>
          <t>Risks and Uncertainties [Abstract]</t>
        </is>
      </c>
      <c r="B3" s="4" t="inlineStr">
        <is>
          <t xml:space="preserve"> </t>
        </is>
      </c>
    </row>
    <row r="4">
      <c r="A4" s="4" t="inlineStr">
        <is>
          <t>CONCENTRATIONS</t>
        </is>
      </c>
      <c r="B4" s="4" t="inlineStr">
        <is>
          <t>NOTE 16 - CONCENTRATIONS Concentration of Credit Risk The Company maintains its cash in bank and financial
institution deposits that at times may exceed federally insured limits of $250,000. At June 30, 2022, cash in a bank did not exceed the
federally insured limits. The Company has not experienced any losses in such accounts through June 30, 2022. Economic Concentrations With respect to customer concentration, one customer
accounted for approximately 80% of total sales for the nine months ended June 30, 2022. Two customers accounted for approximately 54%
and 27% of total sales for the nine months ended June 30, 2021. With respect to accounts receivable concentration,
one customer accounted for 98% of total accounts receivable at June 30, 2022. Three customers accounted for approximately 53%, 24% and
20% of total accounts receivable at September 30, 2021. With respect to supplier concentration, three
suppliers accounted for approximately 21%, 11% and 10% of total purchases for the nine months ended June 30, 2022. One supplier accounted
for approximately 20% of total purchases for the nine months ended June 31, 2021. With respect to accounts payable concentration,
three suppliers accounted for approximately 20%, 18% and 13% of total accounts payable at June 30, 2022. Three suppliers accounted for
approximately 21%, 19% and 14% of total accounts payable at September 30, 2021. Foreign sales were $0 for the nine months ended
June 30, 2022 and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2</t>
        </is>
      </c>
    </row>
    <row r="3">
      <c r="A3" s="3" t="inlineStr">
        <is>
          <t>Subsequent Events [Abstract]</t>
        </is>
      </c>
      <c r="B3" s="4" t="inlineStr">
        <is>
          <t xml:space="preserve"> </t>
        </is>
      </c>
    </row>
    <row r="4">
      <c r="A4" s="4" t="inlineStr">
        <is>
          <t>SUBSEQUENT EVENTS</t>
        </is>
      </c>
      <c r="B4" s="4" t="inlineStr">
        <is>
          <t>NOTE 17 - SUBSEQUENT EVENTS Preferred Stock Authorized and Designated On July 1, 2022, the Company authorized 1,000,000
shares of Series B Preferred convertible stock. The Certificate of Designation for the Series
B Preferred Stock authorizes a total of 1,000,000 shares of Series B Preferred Stock, with no voting rights, each share of which is convertible,
after 180 days, into the Company’s Common Stock at the lower of the fixed conversion price of $0.0002 or 50% of the lowest trading
price for the prior 20 trading days, under the condition that each Holder thereof cannot own greater than 9.99% of the total issued and
outstanding shares of Common Stock at any one time. The Series B Preferred Stock also pays an annual 12% dividend of the Stated Value
of $1.00, payable solely upon redemption, liquidation or conversion. Preferred Stock and Common Stock Warrants
Sold On July 1, 2022, the
“Company entered into separate Securities Purchase Agreements with Trillium Partners, LP (“Trillium”) and with JP Carey
Limited Partners, LP (“JPC”). Under the terms of each SPA, Trillium and JPC each agreed to purchase of 224,000 shares of the
Company’s Series B Preferred Stock, and a Warrant for the purchase of 1,120,000,000 shares of Common Stock, for which Trillium and
JPC each agreed to pay the Company $200,000. The Company received funding under the July 1, 2022 SPAs on July 19, 2022. The Warrants are exercisable
at $0.0002 for a term of 7 years, permit the Holder thereof to elect a cashless exercise, are subject to adjustment according to certain
anti-dilution provisions, and carry no voting rights Convertible Notes Issued On July 1, 2022, the Company issued a convertible
promissory note to Frondeur Partners LLC for $15,000 in principal for services. The convertible note bears interest of 10% per annum and
matures in nine months. The note issued is convertible into shares of common stock at a discount of 50% of the lowest closing bid price
during the twenty trading days prior to conversion. The note has a conversion feature and is treated as stock settled debt under ASC 480
and a debt premium of $15,000 is recognized as interest expense on note issuance date. On August 1, 2022, the Company issued a convertible
promissory note to Frondeur Partners LLC for $15,000 in principal for services. The convertible note bears interest of 10% per annum and
matures in nine months. The note issued is convertible into shares of common stock at a discount of 50% of the lowest closing bid price
during the twenty trading days prior to conversion. The note has a conversion feature and is treated as stock settled debt under ASC 480
and a debt premium of $15,000 is recognized as interest expense on note issuance date. Other Notes Issued Since June 30, 2022, the Company entered into
two convertible notes for a total principal of $448,000, for which $400,000 was received in cash. The notes mature June 23, 2023, bear
interest at 12%, and may be converted into common stock at $.0002. The notes include a default interest rate of 16%, prepayment penalties
and pledges to redeem the notes upon an eligible public offering. Warrants to purchase 2,240,000,000 shares of the Company’s common
stock were issued in conjunction with the note issuance. The warrants include anti-dilution provisions which may alter the exercise price
or the number of common shares to be issued. Stock Issued for Convertible Notes On July 14 and 18, 2022 1800 Diagonal Lending
LLC (f/k/a Sixth Street Lending LLC, fully converted principal and accrued interest of $53,750 and $2,688 from the convertible note dated
January 12, 2021 into 217,067,308 shares of common stock. Premium of $28,940 was reclassified to additional paid in capital. On July 12, 2022, Frondeur Partners LLC fully
converted principal and accrued interest of $15,000 and $744 from the convertible note dated December 1, 2021 into 126,925,600 shares
of common stock. Premium of $15,000 was reclassified to additional paid in capit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Jun. 30, 2022</t>
        </is>
      </c>
    </row>
    <row r="3">
      <c r="A3" s="3" t="inlineStr">
        <is>
          <t>Nature of Operations [Abstract]</t>
        </is>
      </c>
      <c r="B3" s="4" t="inlineStr">
        <is>
          <t xml:space="preserve"> </t>
        </is>
      </c>
    </row>
    <row r="4">
      <c r="A4" s="4" t="inlineStr">
        <is>
          <t>Basis of Presentation and Principles of Consolidation</t>
        </is>
      </c>
      <c r="B4" s="4" t="inlineStr">
        <is>
          <t xml:space="preserve">Basis of Presentation and Principles of Consolidation The accompanying unaudited consolidated financial
statements include the accounts of Bantec, Inc. and its wholly-owned subsidiaries, Drone USA, LLC, Bantec Construction, LLC, Bantec Sanitizing,
LLC, Bantec Logistics LLC and Howco. Bantec Construction, LLC, Bantec Logistics and Bantec Sanitizing, LLC are in start-up stages with
minor revenues and cash expenditures. All significant intercompany accounts and transactions have been eliminated in consolidation. On
October 28, 2021, the Wyoming Secretary of State approved the application to create Bantec Logistics, LLC which will include a new line
of business focused on drone package delivery logistics and other delivery methods. The accompanying unaudited condensed consolidated
financial statements have been prepared in accordance with accounting principles generally accepted in the United States of America (“GAAP”)
and the rules and regulations of the Securities and Exchange Commission for interim financial information. Accordingly, certain information
and footnote disclosures normally included in financial statements in accordance with GAAP have been omitted. In the opinion of management,
all adjustments (consisting of normal recurring adjustments) considered necessary for a fair presentation have been included. Operating
results for the nine months ended June 30, 2022 are not necessarily indicative of the results that may be expected for the year ending
September 30, 2022. The unaudited condensed consolidated financial statements should be read in conjunction with the audited consolidated
financial statements as of and for the year ended September 30, 2021 and footnotes thereto included in the Company’s Annual Report
on Form 10-K filed with the SEC on January 7, 2022. The consolidated balance sheet as of September 30, 2021 contained herein has been
derived from the audited consolidated financial statements as of September 30, 2021 but does not include all disclosures required by GAAP. </t>
        </is>
      </c>
    </row>
    <row r="5">
      <c r="A5" s="4" t="inlineStr">
        <is>
          <t>Going Concern</t>
        </is>
      </c>
      <c r="B5" s="4" t="inlineStr">
        <is>
          <t xml:space="preserve">Going Concern The accompanying unaudited consolidated financial
statements have been prepared assuming the Company will continue as a going concern, which contemplates the recoverability of assets and
the satisfaction of liabilities in the normal course of business. For the nine months ended June 30, 2022, the Company has incurred a
net loss of $2,032,933 and used cash in operations of $1,240,506. The working capital deficit, stockholders’ deficit and accumulated
deficit was $15,663,885, $15,588,253 and $34,989,773, respectively, at June 30, 2022. Furthermore, on September 6, 2019 the Company received
a default notice on its payment obligations under the senior secured credit facility agreement (see Note 10), defaulted on its Note Payable
– Seller in September 2017 and has since defaulted on other promissory notes. As of June 30, 2022 the Company has received demands
for payment of past due amounts from several consultants and service providers. It is management’s opinion that these matters raise
substantial doubt about the Company’s ability to continue as a going concern for a period of twelve months from the issuance date
of this report. The ability of the Company to continue as a going concern is dependent upon management’s ability to further implement
its business plan and raise additional capital as needed from the sales of stock or debt. The Company has continued to implement cost-cutting
measures and restructuring or setting up payment plans with vendors and service providers and plans to raise equity through a private
placement, and restructure or repay its secured obligations. The accompanying consolidated financial statements do not include any adjustments
that might be required should the Company be unable to continue as a going concern. </t>
        </is>
      </c>
    </row>
    <row r="6">
      <c r="A6" s="4" t="inlineStr">
        <is>
          <t>Use of Estimates</t>
        </is>
      </c>
      <c r="B6" s="4" t="inlineStr">
        <is>
          <t xml:space="preserve">Use of Estimates The preparation of consolidated financial statements
in conformity with GAAP requires management to make estimates and assumptions that affect the reported amounts of assets and liabilities
and disclosures of contingent liabilities at the date of the consolidated financial statements and the reported amounts of revenues and
expenses during the reporting period. Actual results could differ from those estimates. Significant estimates include the allowance for
bad debt on accounts receivable, reserves on inventory, valuation of intangible assets for impairment analysis, valuation of the lease
liability and related right-of-use asset, valuation of stock-based compensation, the valuation of derivative liabilities and the valuation
allowance on deferred tax assets. </t>
        </is>
      </c>
    </row>
    <row r="7">
      <c r="A7" s="4" t="inlineStr">
        <is>
          <t>Fair Value Measurements</t>
        </is>
      </c>
      <c r="B7" s="4" t="inlineStr">
        <is>
          <t xml:space="preserve">Fair Value Measurements The Company follows the FASB Fair Value Measurements
Fair value is defined as the price that would
be received to sell an asset, or paid to transfer a liability, in an orderly transaction between market participants at the measurement
date. The standard establishes a hierarchy in determining the fair value of an asset or liability. The fair value hierarchy has three
levels of inputs, both observable and unobservable. Level 1 inputs include quoted market prices for identical assets or liabilities in
an active market that the Company has the ability to access at the measurement date. Level 2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 The standard requires the utilization of the lowest possible level of input to determine
fair value and carrying amounts of current liabilities approximate fair value due to their short-term nature. The Company accounts for
certain instruments at fair value using level 3 valuation.
At June 30, 2022 At September 30, 2021
Description Level 1 Level 2 Level 3 Level 1 Level 2 Level 3
Derivative Liability - - $ 134,403 - - $ 125,693 A roll-forward of the level 3 valuation financial
instruments is as follows:
Derivative
Balance at September 30, 2021 $ 125,693
Change in fair market value of warrant 8,710
Balance at June 30, 2022 $ 134,403 The warrants were issued to a convertible note
holder in November and December 2017 and initially determined to be equity instruments and recorded as note discount and as additional
paid in capital. On June 4, 2018 the anti-dilutive provision of the warrants took effect and based on the new conversion formula management
determined the warrant became a derivative liability and reclassified the Fair Value on June 4, 2018 from additional paid-in capital to
derivative liability with fair market value changes recognized in operations for each reporting date. The derivative liability associated
with the warrants is $134,403 at June 30, 2022. </t>
        </is>
      </c>
    </row>
    <row r="8">
      <c r="A8" s="4" t="inlineStr">
        <is>
          <t>Cash and Cash Equivalents</t>
        </is>
      </c>
      <c r="B8" s="4" t="inlineStr">
        <is>
          <t xml:space="preserve">Cash and Cash Equivalents Cash equivalents consist of liquid investments
with maturities of three months or less at the time of purchase. There are no cash equivalents at the balance sheet dates. </t>
        </is>
      </c>
    </row>
    <row r="9">
      <c r="A9" s="4" t="inlineStr">
        <is>
          <t>Accounts Receivable</t>
        </is>
      </c>
      <c r="B9" s="4" t="inlineStr">
        <is>
          <t xml:space="preserve">Accounts Receivable Trade receivables are recorded at net realizable
value consisting of the carrying amount less the allowance for doubtful accounts, as needed. Factors used to establish an allowance include
the credit quality of the customer and whether the balance is significant. The Company may also use the direct write-off method to account
for uncollectible accounts that are not received. Using the direct write-off method, trade receivable balances are written off to bad
debt expense when an account balance is deemed to be uncollectible. </t>
        </is>
      </c>
    </row>
    <row r="10">
      <c r="A10" s="4" t="inlineStr">
        <is>
          <t>Inventory</t>
        </is>
      </c>
      <c r="B10" s="4" t="inlineStr">
        <is>
          <t xml:space="preserve">Inventory Inventory consists of finished goods, which are
purchased directly from manufacturers. The Company utilizes a just in time type of inventory system where products are ordered from the
vendor only when the Company has received sales order from its customers. Inventory is stated at the lower of cost and net realizable
value on a first-in, first-out basis. </t>
        </is>
      </c>
    </row>
    <row r="11">
      <c r="A11" s="4" t="inlineStr">
        <is>
          <t>Property &amp; Equipment</t>
        </is>
      </c>
      <c r="B11" s="4" t="inlineStr">
        <is>
          <t xml:space="preserve">Property &amp; Equipment Property and equipment are stated at cost and
depreciated over their estimated useful live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The assets are fully operational drones used as demonstration units
and each unit exceeds management’s threshold for capitalization of $2,000. The Company depreciates these demonstration units over
a period of 3 years. Depreciation expense was $0 and $7,374 in nine months ended June 30, 2022 and 2021, respectively. No depreciation
was recognized during the nine months ended June 30, 2022, as the related equipment was depreciated to salvageable value as of September
30, 2021. Management believes that the salvageable value of $1,461 is an adequate representation of the value of the demonstration drones
at June 30, 2022. </t>
        </is>
      </c>
    </row>
    <row r="12">
      <c r="A12" s="4" t="inlineStr">
        <is>
          <t>Goodwill and Intangible Assets</t>
        </is>
      </c>
      <c r="B12" s="4" t="inlineStr">
        <is>
          <t xml:space="preserve">Goodwill and Intangible Assets The Company acquired a patent for a new product
during the year ended September 30, 2021. The Company capitalized acquisition and related legal fees related to the patent totaling $44,650.
The capitalized amount will be amortized over the five years. Impairment will be tested annually or as indicators of impairment are available. </t>
        </is>
      </c>
    </row>
    <row r="13">
      <c r="A13" s="4" t="inlineStr">
        <is>
          <t>Long-Lived Assets</t>
        </is>
      </c>
      <c r="B13" s="4" t="inlineStr">
        <is>
          <t xml:space="preserve">Long-Lived Assets Long-lived assets are reviewed for impairment
whenever events or changes in circumstances indicate that the carrying value may not be recoverable. Impairment is determined by comparing
the carrying value of the long-lived assets to the estimated undiscounted future cash flows expected to result from use of the assets
and their ultimate disposition. In instances where impairment is determined to exist, the Company writes down the asset to its fair value
based on the present value of estimated future cash flows. </t>
        </is>
      </c>
    </row>
    <row r="14">
      <c r="A14" s="4" t="inlineStr">
        <is>
          <t>Deferred Financing Costs</t>
        </is>
      </c>
      <c r="B14" s="4" t="inlineStr">
        <is>
          <t xml:space="preserve">Deferred Financing Costs All unamortized deferred financing costs related
to the Company’s borrowings are presented in the consolidated balance sheets as a direct deduction from the related debt. Amortization
of these costs is reported as interest and financing costs </t>
        </is>
      </c>
    </row>
    <row r="15">
      <c r="A15" s="4" t="inlineStr">
        <is>
          <t>Revenue Recognition</t>
        </is>
      </c>
      <c r="B15" s="4" t="inlineStr">
        <is>
          <t xml:space="preserve">Revenue Recognition The Company follows Accounting Standards Codification
(“ASC”) 606, Revenue From Contracts With Customers, which has a five-step process: a) Determine whether a contract exists;
b) Identify the performance obligations; c) Determine the transaction price; d) Allocate the transaction price; and e) Recognize revenue
when (or as) performance obligations are satisfied. The Company sells a variety of products to government
entities. The purchase orders received specifies each item and its manufacturer; the Company only needs to fulfill the performance obligation
by shipping the specified items. No other performance obligations exist under the terms of the contracts. The Company recognizes revenue
for the agreed upon sales price when the product is shipped to the customer, which satisfies the performance obligation. During the year ended September 30, 2021 and the
nine months ended June 30, 2022, the Company through its subsidiary Howco entered into contracts to package products for a third-party
company servicing the same government customer base. The contracts were on job lot basis as shipped to Howco for packaging. The customer
was billed upon completion each job lot at which time revenue was recognized. The Company sells drones and related products
manufactured by third parties to various parties, primarily local government entities. The Company also offers technical services related
to drone utilization and performs other services. Contracts for drone related products and services sales will be evaluated using the
five-step process outline above. There have been no material sales for drone products or other services for which full compliance with
performance obligations has not been met. Upon significant sales for drone products and services and insulation jackets, the Company will
disaggregate sales by these lines of business and within the lines of business to the extent that the product or service has different
revenue recognition characteristics. The Company began sales of sanitizing products
and services during the nine months ended June 30, 2022. Revenue for this line of business is recognized upon shipment and delivery of
training services (as applicable). </t>
        </is>
      </c>
    </row>
    <row r="16">
      <c r="A16" s="4" t="inlineStr">
        <is>
          <t>Stock-based compensation</t>
        </is>
      </c>
      <c r="B16" s="4" t="inlineStr">
        <is>
          <t xml:space="preserve">Stock-based compensation Stock-based compensation is accounted for based
on the requirements of ASC 718 – “Compensation –Stock Compensation ), Improvements to Employee Share-Based Payment Accounting As of October 1, 2018, the Company has early adopted
ASU 2018-7 Compensation-Stock Compensation which conforms the accounting for non-employees to the accounting treatment for employees.
The new standard replaces using a fair value as of each reporting date with use of the calculated fair value as of the grant date. The
implementation of the standard provides for the use of the fair market value as of the adoption date, rather than using the value as of
the original grant date. Therefore, the values calculated and reported at September 30, 2018 become a proxy for the grant date value.
The Company utilizes the Black-Sholes option pricing model and uses the simplified method to determine expected term because of lack of
sufficient exercise history. There was no cumulative effect on the adoption date. </t>
        </is>
      </c>
    </row>
    <row r="17">
      <c r="A17" s="4" t="inlineStr">
        <is>
          <t>Shipping and Handling Costs</t>
        </is>
      </c>
      <c r="B17" s="4" t="inlineStr">
        <is>
          <t xml:space="preserve">Shipping and Handling Costs The Company has included freight-out as a component
of cost of sales, which amounted to $45,316 and $25,019 for the nine months ended June 30, 2022 and 2021, respectively. </t>
        </is>
      </c>
    </row>
    <row r="18">
      <c r="A18" s="4" t="inlineStr">
        <is>
          <t>Convertible Notes with Fixed Rate Conversion Options</t>
        </is>
      </c>
      <c r="B18" s="4" t="inlineStr">
        <is>
          <t xml:space="preserve">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 </t>
        </is>
      </c>
    </row>
    <row r="19">
      <c r="A19" s="4" t="inlineStr">
        <is>
          <t>Derivative Liabilities</t>
        </is>
      </c>
      <c r="B19" s="4" t="inlineStr">
        <is>
          <t xml:space="preserve">Derivative Liabilities The Company has certain financial instruments
that are derivatives or contain embedded derivatives. The Company evaluates all its financial instruments to determine if those contracts
or any potential embedded components of those contracts qualify as derivatives to be separately accounted for in accordance with ASC 810-10-05-4
and 815-40. This accounting treatment requires that the carrying amount of any derivatives be recorded at fair value at issuance
and marked-to-market at each balance sheet date. In the event that the fair value is recorded as a liability, as is the case with
the Company, the change in the fair value during the period is recorded as either other income or expense. Upon conversion, exercise or
repayment, the respective derivative liability is marked to fair value at the conversion, repayment or exercise date and then the related
fair value amount is reclassified to other income or expense as part of gain or loss on extinguishment. </t>
        </is>
      </c>
    </row>
    <row r="20">
      <c r="A20" s="4" t="inlineStr">
        <is>
          <t>Lease Accounting</t>
        </is>
      </c>
      <c r="B20" s="4" t="inlineStr">
        <is>
          <t xml:space="preserve">Lease Accounting In February 2016, the FASB issued a new accounting
standard on leases. The new standard, among other changes, requires lessees to recognize a right-of-use asset and a lease liability on
the balance sheet for all leases. The lease liability will be measured at the present value of the lease payments over the lease term.
The right-of-use asset will be measured at the lease liability amount, adjusted for lease prepayments, lease incentives received and the
lessee’s initial direct costs (e.g. commissions). The new standard is effective for annual reporting periods beginning after December
15, 2018, including interim reporting periods within those annual reporting periods. The adoption will require a modified retrospective
approach for leases that exist or are entered into after the beginning of the earliest period presented. The Company’s subsidiary has renewed the
lease for the warehouse and office facility in Vancouver, Washington in May 2020 effective June 1, 2020, which extends through May 30,
2023, and is accounted for under ASC 842. The corporate office is an annual arrangement which provides for a single office in a shared
office environment and is exempt from ASC 842 treatment. During the year ended September 30, 2020 the Company recognized a lease liability
of $156,554 and the related right-of-use asset for the same amount and will amortize both over the life of the lease. </t>
        </is>
      </c>
    </row>
    <row r="21">
      <c r="A21" s="4" t="inlineStr">
        <is>
          <t>Income Taxes</t>
        </is>
      </c>
      <c r="B21" s="4" t="inlineStr">
        <is>
          <t xml:space="preserve">Income Taxes The Company’s current provision for income
taxes is based upon its estimated taxable income in each of the jurisdictions in which it operates, after considering the impact on taxable
income of temporary differences resulting from different treatment of items for tax and financial reporting purposes. Deferred tax assets
and liabilities are recognized for the future tax consequences attributable to differences between the financial statement carrying amounts
of existing assets and liabilities and their respective tax bases and any operating loss or tax credit carryforwards. Deferred tax assets
and liabilities are measured using enacted tax rates expected to apply to taxable income in the year in which those temporary differences
are expected to be recovered or settled. The ultimate realization of deferred tax assets is dependent upon the generation of future taxable
income in those periods in which temporary differences become deductible. Should management determine that it is more likely than not
that some portion of the deferred tax assets will not be realized, a valuation allowance against the deferred tax assets would be established
in the period such determination was made. The Company follows the accounting for uncertainty in income taxes guidance, which clarifies
the accounting and disclosures for uncertainty in income taxes recognized in the Company’s financial statements and prescribes a
recognition threshold and measurement attribute for the financial statement recognition and measurement of a tax position taken or expected
to be taken in a tax return. It also provides guidance on derecognition and measurement of a tax position taken or expected to be taken
in a tax return. The Company currently has no federal or state
tax examinations in progress. As of June 30, 2022, the Company’s tax returns for the tax years 2020, 2019 and 2018 remain subject
to audit, primarily by the Internal Revenue Service. The income tax returns for the tax year 2021 are on extension and have not yet been
filed. The Company did not have material unrecognized
tax benefits as of June 30, 2022 and 2021 and does not expect this to change significantly over the next 12 months. The Company will
recognize interest and penalties accrued on any unrecognized tax benefits as a component of the provision for income taxes. </t>
        </is>
      </c>
    </row>
    <row r="22">
      <c r="A22" s="4" t="inlineStr">
        <is>
          <t>Net Loss Per Share</t>
        </is>
      </c>
      <c r="B22" s="4" t="inlineStr">
        <is>
          <t xml:space="preserve">Net Loss Per Share Basic loss per share is calcula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loss) of the Company. Diluted loss per share is computed
by dividing the loss available to stockholders by the weighted average number of shares outstanding for the period and dilutive potential
shares outstanding unless such dilutive potential shares would result in anti-dilution as is the situation for the nine months ending
June 30, 2022. As of June 30, 2022, 16,423 options were outstanding of which 16,423 were exercisable, and 399,256,917 warrants were outstanding
and exercisable. Additionally, as of June 30, 2022, the outstanding principal balance, including accrued interest of the third-party convertible
debt, totaled $8,264,967 and was convertible into 18,643,854,428 shares of common stock. The total potentially dilutive shares calculated
is 19,043,127,768. It should be noted that contractually the limitations on the third-party notes (and the related warrant) limit the
number of shares converted to either 4.99% or 9.99% of the then outstanding shares, which amounts to approximately 1,186,339,150 common
shares, furthermore senior secured debt of $7,965,640 is held by a court appointed receiver which may be prohibited from converting the
debt to common stock. As of June 30, 2022, and 2021, potentially dilutive securities consisted of the following:
June 30, June 30,
Stock options 16,423 17,223
Warrants 399,256,917 17,614,776
Related party convertible debt and accrued interest - 49,423,106
Third party convertible debt (including senior debt) 18,643,854,428 1,361,827,432
Total 19,043,127,767 1,428,882,537 </t>
        </is>
      </c>
    </row>
    <row r="23">
      <c r="A23" s="4" t="inlineStr">
        <is>
          <t>Segment Reporting</t>
        </is>
      </c>
      <c r="B23" s="4" t="inlineStr">
        <is>
          <t xml:space="preserve">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of the Company, who reviews operating
results to make decisions about allocating resources and assessing performance for the entire Company. As of June 30, 2022, the Company
did not report any segment information since the Company primarily generates sales from its subsidiary, Howco. Additionally, there are
no formal cost allocations to Howco or the other subsidiaries. Furthermore no material sales have been recorded other than sales at Howco. </t>
        </is>
      </c>
    </row>
    <row r="24">
      <c r="A24" s="4" t="inlineStr">
        <is>
          <t>Recent Accounting Pronouncements</t>
        </is>
      </c>
      <c r="B24" s="4" t="inlineStr">
        <is>
          <t>Recent Accounting Pronouncements On August 5, 2020, the Financial Accounting Standards
Board (FASB) issued accounting standards update (ASU) No. 2020-06, Debt—Debt with Conversion and Other Options (Subtopic
470-20) and Derivatives and Hedging—Contracts in Entity’s Own Equity (Subtopic 815-40) The amendments in the ASU remove certain separation
models for convertible debt instruments and convertible preferred stock that require the separation of a convertible debt instrument into
a debt component and an equity or derivative component. The ASU also amends the derivative scope exception guidance for contracts in an
entity’s own equity. The amendments remove three settlement conditions that are required for equity contracts to qualify for the
derivative scope exception. In addition to the above, the ASU expands disclosure
requirements for convertible instruments and simplifies areas of the guidance for diluted earnings-per-share calculations that are impacted
by the amendments. The ASU is effective for public business entities
that meet the definition of a Securities and Exchange Commission (SEC) filer, excluding smaller reporting companies as defined by the
SEC, for fiscal years beginning after December 15, 2021. Early adoption is permitted. The FASB noted that an entity should adopt the guidance
as of the beginning of its annual fiscal year. The standard is effective for the Company begining in fiscal year September 30, 2024. Entities may elect to adopt the amendments through
either a modified retrospective method of transition or a fully retrospective method of transition. If an entity has convertible instruments
that include a down round feature, early adoption of the ASU is permitted for fiscal years beginning after December 15, 2020. ASU 2016-13 Measurement of Credit Losses on Financial
Instrument is effective for fiscal years beginning after December 15, 2022. This is not expected to apply to the Company. In May 2021, the FASB issued ASU 2021-04, Earnings
Per Share (Topic 260), Debt-Modifications and Extinguishments (Subtopic 470-50), Compensation-Stock Compensation (Topic 718), and Derivatives
and Hedging-Contracts in Entity’s Own Equity (Subtopic 815-40). The new ASU addresses issuer’s accounting for certain modifications
or exchanges of freestanding equity-classified written call options. This amendment is effective for all entities, for fiscal years beginning
after December 15, 2021, including interim periods within those fiscal years. Early adoption is permitted. The Company is currently evaluating
the impact this new guidance will have on its financial statements The Company does not believe that any other recently
issued but not yet effective accounting pronouncements, if adopted, would have a material effect on the accompanying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Going Concern (Tables)</t>
        </is>
      </c>
      <c r="B1" s="2" t="inlineStr">
        <is>
          <t>9 Months Ended</t>
        </is>
      </c>
    </row>
    <row r="2">
      <c r="B2" s="2" t="inlineStr">
        <is>
          <t>Jun. 30, 2022</t>
        </is>
      </c>
    </row>
    <row r="3">
      <c r="A3" s="3" t="inlineStr">
        <is>
          <t>Nature of Operations [Abstract]</t>
        </is>
      </c>
      <c r="B3" s="4" t="inlineStr">
        <is>
          <t xml:space="preserve"> </t>
        </is>
      </c>
    </row>
    <row r="4">
      <c r="A4" s="4" t="inlineStr">
        <is>
          <t>Schedule of instruments at fair value using level 3 valuation</t>
        </is>
      </c>
      <c r="B4" s="4" t="inlineStr">
        <is>
          <t xml:space="preserve">At June 30, 2022 At September 30, 2021
Description Level 1 Level 2 Level 3 Level 1 Level 2 Level 3
Derivative Liability - - $ 134,403 - - $ 125,693 </t>
        </is>
      </c>
    </row>
    <row r="5">
      <c r="A5" s="4" t="inlineStr">
        <is>
          <t>Schedule of roll-forward of the level 3 valuation financial instruments</t>
        </is>
      </c>
      <c r="B5" s="4" t="inlineStr">
        <is>
          <t xml:space="preserve">Derivative
Balance at September 30, 2021 $ 125,693
Change in fair market value of warrant 8,710
Balance at June 30, 2022 $ 134,403 </t>
        </is>
      </c>
    </row>
    <row r="6">
      <c r="A6" s="4" t="inlineStr">
        <is>
          <t>Schedule of potentially dilutive securities</t>
        </is>
      </c>
      <c r="B6" s="4" t="inlineStr">
        <is>
          <t xml:space="preserve">June 30, June 30,
Stock options 16,423 17,223
Warrants 399,256,917 17,614,776
Related party convertible debt and accrued interest - 49,423,106
Third party convertible debt (including senior debt) 18,643,854,428 1,361,827,432
Total 19,043,127,767 1,428,882,5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Jun. 30, 2022</t>
        </is>
      </c>
    </row>
    <row r="3">
      <c r="A3" s="3" t="inlineStr">
        <is>
          <t>Accounts Receivable [Abstract]</t>
        </is>
      </c>
      <c r="B3" s="4" t="inlineStr">
        <is>
          <t xml:space="preserve"> </t>
        </is>
      </c>
    </row>
    <row r="4">
      <c r="A4" s="4" t="inlineStr">
        <is>
          <t>Schedule of accounts receivable</t>
        </is>
      </c>
      <c r="B4" s="4" t="inlineStr">
        <is>
          <t xml:space="preserve">June 30, September 30,
Accounts receivable $ 281,766 $ 128,386
Reserve for doubtful accounts - -
$ 281,766 $ 128,3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missory Notes Payable – Related Party Officer and His Affiliates (Tables)</t>
        </is>
      </c>
      <c r="B1" s="2" t="inlineStr">
        <is>
          <t>9 Months Ended</t>
        </is>
      </c>
    </row>
    <row r="2">
      <c r="B2" s="2" t="inlineStr">
        <is>
          <t>Jun. 30, 2022</t>
        </is>
      </c>
    </row>
    <row r="3">
      <c r="A3" s="3" t="inlineStr">
        <is>
          <t>Convertible and Promissory Notes Payable – Related Party Officer and His Affiliates [Abstract]</t>
        </is>
      </c>
      <c r="B3" s="4" t="inlineStr">
        <is>
          <t xml:space="preserve"> </t>
        </is>
      </c>
    </row>
    <row r="4">
      <c r="A4" s="4" t="inlineStr">
        <is>
          <t>Schedule of related party officer and his affiliates convertible notes</t>
        </is>
      </c>
      <c r="B4" s="4" t="inlineStr">
        <is>
          <t xml:space="preserve">June 30, September 30,
Principal $ 48,255 $ -
Premiums - -
Total 48,255 -
Current portion, including premiums (48,255 ) -
Long term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and Advisory Fee Liabilities (Tables)</t>
        </is>
      </c>
      <c r="B1" s="2" t="inlineStr">
        <is>
          <t>9 Months Ended</t>
        </is>
      </c>
    </row>
    <row r="2">
      <c r="B2" s="2" t="inlineStr">
        <is>
          <t>Jun. 30, 2022</t>
        </is>
      </c>
    </row>
    <row r="3">
      <c r="A3" s="3" t="inlineStr">
        <is>
          <t>Disclosure Of Convertible Notes Payable And Advisory Fee Liabilities [Abstract]</t>
        </is>
      </c>
      <c r="B3" s="4" t="inlineStr">
        <is>
          <t xml:space="preserve"> </t>
        </is>
      </c>
    </row>
    <row r="4">
      <c r="A4" s="4" t="inlineStr">
        <is>
          <t>Schedule of senior secured credit facility note balance and convertible debt balances</t>
        </is>
      </c>
      <c r="B4" s="4" t="inlineStr">
        <is>
          <t xml:space="preserve">June 30, September 30,
2022 2021
Principal $ 5,997,641 $ 6,167,407
Premiums 1,437,375 1,509,673
Unamortized discounts (2,002 ) (14,440 )
$ 7,433,014 $ 7,662,6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2</t>
        </is>
      </c>
      <c r="C1" s="2" t="inlineStr">
        <is>
          <t>Sep. 30, 2021</t>
        </is>
      </c>
    </row>
    <row r="2">
      <c r="A2" s="4" t="inlineStr">
        <is>
          <t>Preferred stock, par value (in Dollars per share)</t>
        </is>
      </c>
      <c r="B2" s="7" t="n">
        <v>0.0001</v>
      </c>
      <c r="C2" s="7" t="n">
        <v>0.0001</v>
      </c>
    </row>
    <row r="3">
      <c r="A3" s="4" t="inlineStr">
        <is>
          <t>Preferred stock, shares authorized</t>
        </is>
      </c>
      <c r="B3" s="5" t="n">
        <v>5000000</v>
      </c>
      <c r="C3" s="5" t="n">
        <v>5000000</v>
      </c>
    </row>
    <row r="4">
      <c r="A4" s="4" t="inlineStr">
        <is>
          <t>Common stock, par value (in Dollars per share)</t>
        </is>
      </c>
      <c r="B4" s="7" t="n">
        <v>0.0001</v>
      </c>
      <c r="C4" s="7" t="n">
        <v>0.0001</v>
      </c>
    </row>
    <row r="5">
      <c r="A5" s="4" t="inlineStr">
        <is>
          <t>Common stock, shares authorized</t>
        </is>
      </c>
      <c r="B5" s="5" t="n">
        <v>12000000000</v>
      </c>
      <c r="C5" s="5" t="n">
        <v>12000000000</v>
      </c>
    </row>
    <row r="6">
      <c r="A6" s="4" t="inlineStr">
        <is>
          <t>Common stock, shares issued</t>
        </is>
      </c>
      <c r="B6" s="5" t="n">
        <v>3973004521</v>
      </c>
      <c r="C6" s="5" t="n">
        <v>2470510585</v>
      </c>
    </row>
    <row r="7">
      <c r="A7" s="4" t="inlineStr">
        <is>
          <t>Common stock, shares outstanding</t>
        </is>
      </c>
      <c r="B7" s="5" t="n">
        <v>3973004521</v>
      </c>
      <c r="C7" s="5" t="n">
        <v>2470510585</v>
      </c>
    </row>
    <row r="8">
      <c r="A8" s="4" t="inlineStr">
        <is>
          <t>Series A Preferred Stock</t>
        </is>
      </c>
      <c r="B8" s="4" t="inlineStr">
        <is>
          <t xml:space="preserve"> </t>
        </is>
      </c>
      <c r="C8" s="4" t="inlineStr">
        <is>
          <t xml:space="preserve"> </t>
        </is>
      </c>
    </row>
    <row r="9">
      <c r="A9" s="4" t="inlineStr">
        <is>
          <t>Preferred stock, par value (in Dollars per share)</t>
        </is>
      </c>
      <c r="B9" s="4" t="inlineStr">
        <is>
          <t xml:space="preserve"> </t>
        </is>
      </c>
      <c r="C9" s="4" t="inlineStr">
        <is>
          <t xml:space="preserve"> </t>
        </is>
      </c>
    </row>
    <row r="10">
      <c r="A10" s="4" t="inlineStr">
        <is>
          <t>Preferred stock, shares designated</t>
        </is>
      </c>
      <c r="B10" s="5" t="n">
        <v>250</v>
      </c>
      <c r="C10" s="5" t="n">
        <v>250</v>
      </c>
    </row>
    <row r="11">
      <c r="A11" s="4" t="inlineStr">
        <is>
          <t>Preferred stock, shares issued</t>
        </is>
      </c>
      <c r="B11" s="5" t="n">
        <v>250</v>
      </c>
      <c r="C11" s="5" t="n">
        <v>250</v>
      </c>
    </row>
    <row r="12">
      <c r="A12" s="4" t="inlineStr">
        <is>
          <t>Preferred stock, shares outstanding</t>
        </is>
      </c>
      <c r="B12" s="5" t="n">
        <v>250</v>
      </c>
      <c r="C12" s="5" t="n">
        <v>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and Loans Payable (Tables)</t>
        </is>
      </c>
      <c r="B1" s="2" t="inlineStr">
        <is>
          <t>9 Months Ended</t>
        </is>
      </c>
    </row>
    <row r="2">
      <c r="B2" s="2" t="inlineStr">
        <is>
          <t>Jun. 30, 2022</t>
        </is>
      </c>
    </row>
    <row r="3">
      <c r="A3" s="3" t="inlineStr">
        <is>
          <t>Payables and Accruals [Abstract]</t>
        </is>
      </c>
      <c r="B3" s="4" t="inlineStr">
        <is>
          <t xml:space="preserve"> </t>
        </is>
      </c>
    </row>
    <row r="4">
      <c r="A4" s="4" t="inlineStr">
        <is>
          <t>Schedule of notes balance</t>
        </is>
      </c>
      <c r="B4" s="4" t="inlineStr">
        <is>
          <t xml:space="preserve">June 30, September 30,
Principal loans and notes $ 167,500 $ 519,054
Discounts - (45,816 )
Total 167,500 473,238
Less Current portion (37,461 ) (170,036 )
Non-current $ 130,039 $ 303,2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holders' Deficit (Tables)</t>
        </is>
      </c>
      <c r="B1" s="2" t="inlineStr">
        <is>
          <t>9 Months Ended</t>
        </is>
      </c>
    </row>
    <row r="2">
      <c r="B2" s="2" t="inlineStr">
        <is>
          <t>Jun. 30, 2022</t>
        </is>
      </c>
    </row>
    <row r="3">
      <c r="A3" s="3" t="inlineStr">
        <is>
          <t>Stockholders' Equity Note [Abstract]</t>
        </is>
      </c>
      <c r="B3" s="4" t="inlineStr">
        <is>
          <t xml:space="preserve"> </t>
        </is>
      </c>
    </row>
    <row r="4">
      <c r="A4" s="4" t="inlineStr">
        <is>
          <t>Schedule of company's stock options activity</t>
        </is>
      </c>
      <c r="B4" s="4" t="inlineStr">
        <is>
          <t xml:space="preserve">Number of Weighted- Weighted- Aggregate
Outstanding at September 30, 2021 17,223 $ 230.00 3.71 -
Forfeited (800 )
Outstanding at June 30, 2022 16,423 $ 230.00 - -
Exercisable at June 30, 2022 16,423 $ 230.00 - $ - </t>
        </is>
      </c>
    </row>
    <row r="5">
      <c r="A5" s="4" t="inlineStr">
        <is>
          <t>Schedule of company's warrant activity</t>
        </is>
      </c>
      <c r="B5" s="4" t="inlineStr">
        <is>
          <t xml:space="preserve">Number of Weighted- Weighted- Aggregate
Outstanding and exercisable at September 30, 2021 42,777,527 $ 0.00112 1.11 $ 93,255
Anti-dilution adjustment 356,479,390
Outstanding and exercisable at June 30, 2022 399,256,917 $ 0.0012 .31 $ 131,7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9 Months Ended</t>
        </is>
      </c>
    </row>
    <row r="2">
      <c r="B2" s="2" t="inlineStr">
        <is>
          <t>Jun. 30, 2022</t>
        </is>
      </c>
    </row>
    <row r="3">
      <c r="A3" s="3" t="inlineStr">
        <is>
          <t>Commitments and Contingencies [Abstract]</t>
        </is>
      </c>
      <c r="B3" s="4" t="inlineStr">
        <is>
          <t xml:space="preserve"> </t>
        </is>
      </c>
    </row>
    <row r="4">
      <c r="A4" s="4" t="inlineStr">
        <is>
          <t>Schedule of right of use asset</t>
        </is>
      </c>
      <c r="B4" s="4" t="inlineStr">
        <is>
          <t xml:space="preserve">June 30, September 30,
Operating lease at inception - June 2, 2020 $ 156,554 $ 156,554
Less accumulated reduction (109,966 ) (70,807 )
Balance ROU asset $ 46,588 $ 85,747
Operating lease liabilities at inception - June 2, 2020 $ 156,554 $ 156,554
Reduction of lease liabilities (108,719 ) (69,564 )
Total lease liabilities $ 47,835 $ 86,990
Less: current portion (47,835 ) (52,178 )
Lease liabilities, non-current $ - $ 34,812
Total minimum operating lease payments $ 57,789 $ 106,298
Less discount to fair value (9,954 ) (19,308 )
Total lease liability $ 47,835 $ 86,990 </t>
        </is>
      </c>
    </row>
    <row r="5">
      <c r="A5" s="4" t="inlineStr">
        <is>
          <t>Schedule of future minimum lease payments</t>
        </is>
      </c>
      <c r="B5" s="4" t="inlineStr">
        <is>
          <t xml:space="preserve">Years ending September 30, Amount
2022 $ 15,767
2023 42,022
Total minimum non-cancelable operating lease payments $ 57,7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and Going Concern (Details) - USD ($)</t>
        </is>
      </c>
      <c r="B1" s="2" t="inlineStr">
        <is>
          <t>9 Months Ended</t>
        </is>
      </c>
    </row>
    <row r="2">
      <c r="B2" s="2" t="inlineStr">
        <is>
          <t>Jun. 30, 2022</t>
        </is>
      </c>
      <c r="C2" s="2" t="inlineStr">
        <is>
          <t>Jun. 30, 2021</t>
        </is>
      </c>
      <c r="D2" s="2" t="inlineStr">
        <is>
          <t>Sep. 30, 2020</t>
        </is>
      </c>
    </row>
    <row r="3">
      <c r="A3" s="3" t="inlineStr">
        <is>
          <t>Nature of Operations [Abstract]</t>
        </is>
      </c>
      <c r="B3" s="4" t="inlineStr">
        <is>
          <t xml:space="preserve"> </t>
        </is>
      </c>
      <c r="C3" s="4" t="inlineStr">
        <is>
          <t xml:space="preserve"> </t>
        </is>
      </c>
      <c r="D3" s="4" t="inlineStr">
        <is>
          <t xml:space="preserve"> </t>
        </is>
      </c>
    </row>
    <row r="4">
      <c r="A4" s="4" t="inlineStr">
        <is>
          <t>Net income loss</t>
        </is>
      </c>
      <c r="B4" s="6" t="n">
        <v>2032933</v>
      </c>
      <c r="C4" s="4" t="inlineStr">
        <is>
          <t xml:space="preserve"> </t>
        </is>
      </c>
      <c r="D4" s="4" t="inlineStr">
        <is>
          <t xml:space="preserve"> </t>
        </is>
      </c>
    </row>
    <row r="5">
      <c r="A5" s="4" t="inlineStr">
        <is>
          <t>Cash in operations</t>
        </is>
      </c>
      <c r="B5" s="5" t="n">
        <v>1240506</v>
      </c>
      <c r="C5" s="4" t="inlineStr">
        <is>
          <t xml:space="preserve"> </t>
        </is>
      </c>
      <c r="D5" s="4" t="inlineStr">
        <is>
          <t xml:space="preserve"> </t>
        </is>
      </c>
    </row>
    <row r="6">
      <c r="A6" s="4" t="inlineStr">
        <is>
          <t>Working capital deficit</t>
        </is>
      </c>
      <c r="B6" s="5" t="n">
        <v>15663885</v>
      </c>
      <c r="C6" s="4" t="inlineStr">
        <is>
          <t xml:space="preserve"> </t>
        </is>
      </c>
      <c r="D6" s="4" t="inlineStr">
        <is>
          <t xml:space="preserve"> </t>
        </is>
      </c>
    </row>
    <row r="7">
      <c r="A7" s="4" t="inlineStr">
        <is>
          <t>Stockholders' deficit</t>
        </is>
      </c>
      <c r="B7" s="5" t="n">
        <v>15588253</v>
      </c>
      <c r="C7" s="4" t="inlineStr">
        <is>
          <t xml:space="preserve"> </t>
        </is>
      </c>
      <c r="D7" s="4" t="inlineStr">
        <is>
          <t xml:space="preserve"> </t>
        </is>
      </c>
    </row>
    <row r="8">
      <c r="A8" s="4" t="inlineStr">
        <is>
          <t>Accumulated deficit</t>
        </is>
      </c>
      <c r="B8" s="5" t="n">
        <v>34989773</v>
      </c>
      <c r="C8" s="4" t="inlineStr">
        <is>
          <t xml:space="preserve"> </t>
        </is>
      </c>
      <c r="D8" s="4" t="inlineStr">
        <is>
          <t xml:space="preserve"> </t>
        </is>
      </c>
    </row>
    <row r="9">
      <c r="A9" s="4" t="inlineStr">
        <is>
          <t>Derivative liability</t>
        </is>
      </c>
      <c r="B9" s="5" t="n">
        <v>134403</v>
      </c>
      <c r="C9" s="4" t="inlineStr">
        <is>
          <t xml:space="preserve"> </t>
        </is>
      </c>
      <c r="D9" s="4" t="inlineStr">
        <is>
          <t xml:space="preserve"> </t>
        </is>
      </c>
    </row>
    <row r="10">
      <c r="A10" s="4" t="inlineStr">
        <is>
          <t>Capitalization cost for single unit</t>
        </is>
      </c>
      <c r="B10" s="5" t="n">
        <v>2000</v>
      </c>
      <c r="C10" s="4" t="inlineStr">
        <is>
          <t xml:space="preserve"> </t>
        </is>
      </c>
      <c r="D10" s="4" t="inlineStr">
        <is>
          <t xml:space="preserve"> </t>
        </is>
      </c>
    </row>
    <row r="11">
      <c r="A11" s="4" t="inlineStr">
        <is>
          <t>Depreciation expense</t>
        </is>
      </c>
      <c r="B11" s="5" t="n">
        <v>0</v>
      </c>
      <c r="C11" s="6" t="n">
        <v>7374</v>
      </c>
      <c r="D11" s="4" t="inlineStr">
        <is>
          <t xml:space="preserve"> </t>
        </is>
      </c>
    </row>
    <row r="12">
      <c r="A12" s="4" t="inlineStr">
        <is>
          <t>Salvageable value</t>
        </is>
      </c>
      <c r="B12" s="5" t="n">
        <v>1461</v>
      </c>
      <c r="C12" s="4" t="inlineStr">
        <is>
          <t xml:space="preserve"> </t>
        </is>
      </c>
      <c r="D12" s="4" t="inlineStr">
        <is>
          <t xml:space="preserve"> </t>
        </is>
      </c>
    </row>
    <row r="13">
      <c r="A13" s="4" t="inlineStr">
        <is>
          <t>Capitalized acquisition</t>
        </is>
      </c>
      <c r="B13" s="5" t="n">
        <v>44650</v>
      </c>
      <c r="C13" s="4" t="inlineStr">
        <is>
          <t xml:space="preserve"> </t>
        </is>
      </c>
      <c r="D13" s="4" t="inlineStr">
        <is>
          <t xml:space="preserve"> </t>
        </is>
      </c>
    </row>
    <row r="14">
      <c r="A14" s="4" t="inlineStr">
        <is>
          <t>Legal fees</t>
        </is>
      </c>
      <c r="B14" s="5" t="n">
        <v>44650</v>
      </c>
      <c r="C14" s="4" t="inlineStr">
        <is>
          <t xml:space="preserve"> </t>
        </is>
      </c>
      <c r="D14" s="4" t="inlineStr">
        <is>
          <t xml:space="preserve"> </t>
        </is>
      </c>
    </row>
    <row r="15">
      <c r="A15" s="4" t="inlineStr">
        <is>
          <t>Cost of sales</t>
        </is>
      </c>
      <c r="B15" s="5" t="n">
        <v>45316</v>
      </c>
      <c r="C15" s="6" t="n">
        <v>25019</v>
      </c>
      <c r="D15" s="4" t="inlineStr">
        <is>
          <t xml:space="preserve"> </t>
        </is>
      </c>
    </row>
    <row r="16">
      <c r="A16" s="4" t="inlineStr">
        <is>
          <t>Lease liability</t>
        </is>
      </c>
      <c r="B16" s="6" t="n">
        <v>156554</v>
      </c>
      <c r="C16" s="4" t="inlineStr">
        <is>
          <t xml:space="preserve"> </t>
        </is>
      </c>
      <c r="D16" s="6" t="n">
        <v>156554</v>
      </c>
    </row>
    <row r="17">
      <c r="A17" s="4" t="inlineStr">
        <is>
          <t>Options outstanding (in Shares)</t>
        </is>
      </c>
      <c r="B17" s="5" t="n">
        <v>16423</v>
      </c>
      <c r="C17" s="4" t="inlineStr">
        <is>
          <t xml:space="preserve"> </t>
        </is>
      </c>
      <c r="D17" s="4" t="inlineStr">
        <is>
          <t xml:space="preserve"> </t>
        </is>
      </c>
    </row>
    <row r="18">
      <c r="A18" s="4" t="inlineStr">
        <is>
          <t>Warrants exercisable (in Shares)</t>
        </is>
      </c>
      <c r="B18" s="5" t="n">
        <v>16423</v>
      </c>
      <c r="C18" s="4" t="inlineStr">
        <is>
          <t xml:space="preserve"> </t>
        </is>
      </c>
      <c r="D18" s="4" t="inlineStr">
        <is>
          <t xml:space="preserve"> </t>
        </is>
      </c>
    </row>
    <row r="19">
      <c r="A19" s="4" t="inlineStr">
        <is>
          <t>Warrants outstanding exercisable (in Shares)</t>
        </is>
      </c>
      <c r="B19" s="5" t="n">
        <v>399256917</v>
      </c>
      <c r="C19" s="4" t="inlineStr">
        <is>
          <t xml:space="preserve"> </t>
        </is>
      </c>
      <c r="D19" s="4" t="inlineStr">
        <is>
          <t xml:space="preserve"> </t>
        </is>
      </c>
    </row>
    <row r="20">
      <c r="A20" s="4" t="inlineStr">
        <is>
          <t>Convertible debt, amount</t>
        </is>
      </c>
      <c r="B20" s="6" t="n">
        <v>8264967</v>
      </c>
      <c r="C20" s="4" t="inlineStr">
        <is>
          <t xml:space="preserve"> </t>
        </is>
      </c>
      <c r="D20" s="4" t="inlineStr">
        <is>
          <t xml:space="preserve"> </t>
        </is>
      </c>
    </row>
    <row r="21">
      <c r="A21" s="4" t="inlineStr">
        <is>
          <t>Convertible of common shares (in Shares)</t>
        </is>
      </c>
      <c r="B21" s="5" t="n">
        <v>18643854428</v>
      </c>
      <c r="C21" s="4" t="inlineStr">
        <is>
          <t xml:space="preserve"> </t>
        </is>
      </c>
      <c r="D21" s="4" t="inlineStr">
        <is>
          <t xml:space="preserve"> </t>
        </is>
      </c>
    </row>
    <row r="22">
      <c r="A22" s="4" t="inlineStr">
        <is>
          <t>Potentially dilutive shares (in Shares)</t>
        </is>
      </c>
      <c r="B22" s="5" t="n">
        <v>19043127768</v>
      </c>
      <c r="C22" s="4" t="inlineStr">
        <is>
          <t xml:space="preserve"> </t>
        </is>
      </c>
      <c r="D22" s="4" t="inlineStr">
        <is>
          <t xml:space="preserve"> </t>
        </is>
      </c>
    </row>
    <row r="23">
      <c r="A23" s="4" t="inlineStr">
        <is>
          <t>Shares converted percentage</t>
        </is>
      </c>
      <c r="B23" s="8" t="n">
        <v>0.0499</v>
      </c>
      <c r="C23" s="4" t="inlineStr">
        <is>
          <t xml:space="preserve"> </t>
        </is>
      </c>
      <c r="D23" s="4" t="inlineStr">
        <is>
          <t xml:space="preserve"> </t>
        </is>
      </c>
    </row>
    <row r="24">
      <c r="A24" s="4" t="inlineStr">
        <is>
          <t>Outstanding shares percentage</t>
        </is>
      </c>
      <c r="B24" s="8" t="n">
        <v>0.0999</v>
      </c>
      <c r="C24" s="4" t="inlineStr">
        <is>
          <t xml:space="preserve"> </t>
        </is>
      </c>
      <c r="D24" s="4" t="inlineStr">
        <is>
          <t xml:space="preserve"> </t>
        </is>
      </c>
    </row>
    <row r="25">
      <c r="A25" s="4" t="inlineStr">
        <is>
          <t>Common stock shares (in Shares)</t>
        </is>
      </c>
      <c r="B25" s="5" t="n">
        <v>1186339150</v>
      </c>
      <c r="C25" s="4" t="inlineStr">
        <is>
          <t xml:space="preserve"> </t>
        </is>
      </c>
      <c r="D25" s="4" t="inlineStr">
        <is>
          <t xml:space="preserve"> </t>
        </is>
      </c>
    </row>
    <row r="26">
      <c r="A26" s="4" t="inlineStr">
        <is>
          <t>Senior secured debt</t>
        </is>
      </c>
      <c r="B26" s="6" t="n">
        <v>7965640</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Going Concern (Details) - Schedule of instruments at fair value using level 3 valuation - USD ($)</t>
        </is>
      </c>
      <c r="B1" s="2" t="inlineStr">
        <is>
          <t>Jun. 30, 2022</t>
        </is>
      </c>
      <c r="C1" s="2" t="inlineStr">
        <is>
          <t>Sep. 30, 2021</t>
        </is>
      </c>
    </row>
    <row r="2">
      <c r="A2" s="4" t="inlineStr">
        <is>
          <t>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Liability</t>
        </is>
      </c>
      <c r="B4" s="4" t="inlineStr">
        <is>
          <t xml:space="preserve"> </t>
        </is>
      </c>
      <c r="C4" s="4" t="inlineStr">
        <is>
          <t xml:space="preserve"> </t>
        </is>
      </c>
    </row>
    <row r="5">
      <c r="A5" s="4" t="inlineStr">
        <is>
          <t>Level 2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Liability</t>
        </is>
      </c>
      <c r="B7" s="4" t="inlineStr">
        <is>
          <t xml:space="preserve"> </t>
        </is>
      </c>
      <c r="C7" s="4" t="inlineStr">
        <is>
          <t xml:space="preserve"> </t>
        </is>
      </c>
    </row>
    <row r="8">
      <c r="A8" s="4" t="inlineStr">
        <is>
          <t>Level 3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Liability</t>
        </is>
      </c>
      <c r="B10" s="6" t="n">
        <v>134403</v>
      </c>
      <c r="C10" s="6" t="n">
        <v>12569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nd Going Concern (Details) - Schedule of roll-forward of the level 3 valuation financial instruments - Level 3 [Member]</t>
        </is>
      </c>
      <c r="B1" s="2" t="inlineStr">
        <is>
          <t>9 Months Ended</t>
        </is>
      </c>
    </row>
    <row r="2">
      <c r="B2" s="2" t="inlineStr">
        <is>
          <t>Jun. 30, 2022 USD ($)</t>
        </is>
      </c>
    </row>
    <row r="3">
      <c r="A3" s="3" t="inlineStr">
        <is>
          <t>Fair Value, Liabilities Measured on Recurring Basis, Unobservable Input Reconciliation [Line Items]</t>
        </is>
      </c>
      <c r="B3" s="4" t="inlineStr">
        <is>
          <t xml:space="preserve"> </t>
        </is>
      </c>
    </row>
    <row r="4">
      <c r="A4" s="4" t="inlineStr">
        <is>
          <t>Balance at September 30, 2021</t>
        </is>
      </c>
      <c r="B4" s="6" t="n">
        <v>125693</v>
      </c>
    </row>
    <row r="5">
      <c r="A5" s="4" t="inlineStr">
        <is>
          <t>Change in fair market value of warrant</t>
        </is>
      </c>
      <c r="B5" s="5" t="n">
        <v>8710</v>
      </c>
    </row>
    <row r="6">
      <c r="A6" s="4" t="inlineStr">
        <is>
          <t>Balance at June 30, 2022</t>
        </is>
      </c>
      <c r="B6" s="6" t="n">
        <v>13440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Going Concern (Details) - Schedule of potentially dilutive securities - shares</t>
        </is>
      </c>
      <c r="B1" s="2" t="inlineStr">
        <is>
          <t>9 Months Ended</t>
        </is>
      </c>
    </row>
    <row r="2">
      <c r="B2" s="2" t="inlineStr">
        <is>
          <t>Jun. 30, 2022</t>
        </is>
      </c>
      <c r="C2" s="2" t="inlineStr">
        <is>
          <t>Jun. 30, 2021</t>
        </is>
      </c>
    </row>
    <row r="3">
      <c r="A3" s="3" t="inlineStr">
        <is>
          <t>Schedule of potentially dilutive securities [Abstract]</t>
        </is>
      </c>
      <c r="B3" s="4" t="inlineStr">
        <is>
          <t xml:space="preserve"> </t>
        </is>
      </c>
      <c r="C3" s="4" t="inlineStr">
        <is>
          <t xml:space="preserve"> </t>
        </is>
      </c>
    </row>
    <row r="4">
      <c r="A4" s="4" t="inlineStr">
        <is>
          <t>Stock options</t>
        </is>
      </c>
      <c r="B4" s="5" t="n">
        <v>16423</v>
      </c>
      <c r="C4" s="5" t="n">
        <v>17223</v>
      </c>
    </row>
    <row r="5">
      <c r="A5" s="4" t="inlineStr">
        <is>
          <t>Warrants</t>
        </is>
      </c>
      <c r="B5" s="5" t="n">
        <v>399256917</v>
      </c>
      <c r="C5" s="5" t="n">
        <v>17614776</v>
      </c>
    </row>
    <row r="6">
      <c r="A6" s="4" t="inlineStr">
        <is>
          <t>Related party convertible debt and accrued interest</t>
        </is>
      </c>
      <c r="B6" s="4" t="inlineStr">
        <is>
          <t xml:space="preserve"> </t>
        </is>
      </c>
      <c r="C6" s="5" t="n">
        <v>49423106</v>
      </c>
    </row>
    <row r="7">
      <c r="A7" s="4" t="inlineStr">
        <is>
          <t>Third party convertible debt (including senior debt)</t>
        </is>
      </c>
      <c r="B7" s="5" t="n">
        <v>18643854428</v>
      </c>
      <c r="C7" s="5" t="n">
        <v>1361827432</v>
      </c>
    </row>
    <row r="8">
      <c r="A8" s="4" t="inlineStr">
        <is>
          <t>Total</t>
        </is>
      </c>
      <c r="B8" s="5" t="n">
        <v>19043127767</v>
      </c>
      <c r="C8" s="5" t="n">
        <v>142888253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Jun. 30, 2022</t>
        </is>
      </c>
      <c r="C1" s="2" t="inlineStr">
        <is>
          <t>Jun. 30, 2021</t>
        </is>
      </c>
    </row>
    <row r="2">
      <c r="A2" s="3" t="inlineStr">
        <is>
          <t>Accounts Receivable [Abstract]</t>
        </is>
      </c>
      <c r="B2" s="4" t="inlineStr">
        <is>
          <t xml:space="preserve"> </t>
        </is>
      </c>
      <c r="C2" s="4" t="inlineStr">
        <is>
          <t xml:space="preserve"> </t>
        </is>
      </c>
    </row>
    <row r="3">
      <c r="A3" s="4" t="inlineStr">
        <is>
          <t>Debt expense</t>
        </is>
      </c>
      <c r="B3" s="6" t="n">
        <v>0</v>
      </c>
      <c r="C3" s="6" t="n">
        <v>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Accounts Receivable (Details) - Schedule of accounts receivable - USD ($)</t>
        </is>
      </c>
      <c r="B1" s="2" t="inlineStr">
        <is>
          <t>9 Months Ended</t>
        </is>
      </c>
      <c r="C1" s="2" t="inlineStr">
        <is>
          <t>12 Months Ended</t>
        </is>
      </c>
    </row>
    <row r="2">
      <c r="B2" s="2" t="inlineStr">
        <is>
          <t>Jun. 30, 2022</t>
        </is>
      </c>
      <c r="C2" s="2" t="inlineStr">
        <is>
          <t>Sep. 30, 2021</t>
        </is>
      </c>
    </row>
    <row r="3">
      <c r="A3" s="3" t="inlineStr">
        <is>
          <t>Schedule of accounts receivable [Abstract]</t>
        </is>
      </c>
      <c r="B3" s="4" t="inlineStr">
        <is>
          <t xml:space="preserve"> </t>
        </is>
      </c>
      <c r="C3" s="4" t="inlineStr">
        <is>
          <t xml:space="preserve"> </t>
        </is>
      </c>
    </row>
    <row r="4">
      <c r="A4" s="4" t="inlineStr">
        <is>
          <t>Accounts receivable</t>
        </is>
      </c>
      <c r="B4" s="6" t="n">
        <v>281766</v>
      </c>
      <c r="C4" s="6" t="n">
        <v>128386</v>
      </c>
    </row>
    <row r="5">
      <c r="A5" s="4" t="inlineStr">
        <is>
          <t>Reserve for doubtful accounts</t>
        </is>
      </c>
      <c r="B5" s="4" t="inlineStr">
        <is>
          <t xml:space="preserve"> </t>
        </is>
      </c>
      <c r="C5" s="4" t="inlineStr">
        <is>
          <t xml:space="preserve"> </t>
        </is>
      </c>
    </row>
    <row r="6">
      <c r="A6" s="4" t="inlineStr">
        <is>
          <t>Total accounts receivable</t>
        </is>
      </c>
      <c r="B6" s="6" t="n">
        <v>281766</v>
      </c>
      <c r="C6" s="6" t="n">
        <v>12838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Jun. 30, 2022</t>
        </is>
      </c>
      <c r="C1" s="2" t="inlineStr">
        <is>
          <t>Sep. 30, 2021</t>
        </is>
      </c>
    </row>
    <row r="2">
      <c r="A2" s="3" t="inlineStr">
        <is>
          <t>Inventory Disclosure [Abstract]</t>
        </is>
      </c>
      <c r="B2" s="4" t="inlineStr">
        <is>
          <t xml:space="preserve"> </t>
        </is>
      </c>
      <c r="C2" s="4" t="inlineStr">
        <is>
          <t xml:space="preserve"> </t>
        </is>
      </c>
    </row>
    <row r="3">
      <c r="A3" s="4" t="inlineStr">
        <is>
          <t>Finished goods value</t>
        </is>
      </c>
      <c r="B3" s="6" t="n">
        <v>103053</v>
      </c>
      <c r="C3" s="6" t="n">
        <v>618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750756</v>
      </c>
      <c r="C4" s="6" t="n">
        <v>622423</v>
      </c>
      <c r="D4" s="6" t="n">
        <v>1522781</v>
      </c>
      <c r="E4" s="6" t="n">
        <v>2034327</v>
      </c>
    </row>
    <row r="5">
      <c r="A5" s="4" t="inlineStr">
        <is>
          <t>Cost of Goods Sold</t>
        </is>
      </c>
      <c r="B5" s="5" t="n">
        <v>629023</v>
      </c>
      <c r="C5" s="5" t="n">
        <v>494107</v>
      </c>
      <c r="D5" s="5" t="n">
        <v>1258376</v>
      </c>
      <c r="E5" s="5" t="n">
        <v>1229348</v>
      </c>
    </row>
    <row r="6">
      <c r="A6" s="4" t="inlineStr">
        <is>
          <t>Gross Profit</t>
        </is>
      </c>
      <c r="B6" s="5" t="n">
        <v>121733</v>
      </c>
      <c r="C6" s="5" t="n">
        <v>128316</v>
      </c>
      <c r="D6" s="5" t="n">
        <v>264405</v>
      </c>
      <c r="E6" s="5" t="n">
        <v>80497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470612</v>
      </c>
      <c r="C8" s="5" t="n">
        <v>790539</v>
      </c>
      <c r="D8" s="5" t="n">
        <v>1672437</v>
      </c>
      <c r="E8" s="5" t="n">
        <v>2277418</v>
      </c>
    </row>
    <row r="9">
      <c r="A9" s="4" t="inlineStr">
        <is>
          <t>Depreciation and amortization</t>
        </is>
      </c>
      <c r="B9" s="5" t="n">
        <v>6698</v>
      </c>
      <c r="C9" s="5" t="n">
        <v>2458</v>
      </c>
      <c r="D9" s="5" t="n">
        <v>6698</v>
      </c>
      <c r="E9" s="5" t="n">
        <v>7374</v>
      </c>
    </row>
    <row r="10">
      <c r="A10" s="4" t="inlineStr">
        <is>
          <t>Total Operating Expenses</t>
        </is>
      </c>
      <c r="B10" s="5" t="n">
        <v>477310</v>
      </c>
      <c r="C10" s="5" t="n">
        <v>792997</v>
      </c>
      <c r="D10" s="5" t="n">
        <v>1679135</v>
      </c>
      <c r="E10" s="5" t="n">
        <v>2284792</v>
      </c>
    </row>
    <row r="11">
      <c r="A11" s="4" t="inlineStr">
        <is>
          <t>Loss from Operations</t>
        </is>
      </c>
      <c r="B11" s="5" t="n">
        <v>-355577</v>
      </c>
      <c r="C11" s="5" t="n">
        <v>-644681</v>
      </c>
      <c r="D11" s="5" t="n">
        <v>-1414730</v>
      </c>
      <c r="E11" s="5" t="n">
        <v>-1479813</v>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Gain (loss) on change in fair market value of derivative</t>
        </is>
      </c>
      <c r="B13" s="5" t="n">
        <v>-20811</v>
      </c>
      <c r="C13" s="5" t="n">
        <v>19880</v>
      </c>
      <c r="D13" s="5" t="n">
        <v>-8710</v>
      </c>
      <c r="E13" s="5" t="n">
        <v>-5280</v>
      </c>
    </row>
    <row r="14">
      <c r="A14" s="4" t="inlineStr">
        <is>
          <t>Gains on debt extinguishment, net of prepayment penalty</t>
        </is>
      </c>
      <c r="B14" s="5" t="n">
        <v>159846</v>
      </c>
      <c r="C14" s="4" t="inlineStr">
        <is>
          <t xml:space="preserve"> </t>
        </is>
      </c>
      <c r="D14" s="5" t="n">
        <v>234933</v>
      </c>
      <c r="E14" s="5" t="n">
        <v>1365988</v>
      </c>
    </row>
    <row r="15">
      <c r="A15" s="4" t="inlineStr">
        <is>
          <t>Interest and financing costs</t>
        </is>
      </c>
      <c r="B15" s="5" t="n">
        <v>-240715</v>
      </c>
      <c r="C15" s="5" t="n">
        <v>-318881</v>
      </c>
      <c r="D15" s="5" t="n">
        <v>-844426</v>
      </c>
      <c r="E15" s="5" t="n">
        <v>-1034017</v>
      </c>
    </row>
    <row r="16">
      <c r="A16" s="4" t="inlineStr">
        <is>
          <t>Total Other Income (Expenses)</t>
        </is>
      </c>
      <c r="B16" s="5" t="n">
        <v>-101680</v>
      </c>
      <c r="C16" s="5" t="n">
        <v>-299001</v>
      </c>
      <c r="D16" s="5" t="n">
        <v>-618203</v>
      </c>
      <c r="E16" s="5" t="n">
        <v>326691</v>
      </c>
    </row>
    <row r="17">
      <c r="A17" s="4" t="inlineStr">
        <is>
          <t>Net Loss before Provision for Income Tax</t>
        </is>
      </c>
      <c r="B17" s="5" t="n">
        <v>-457257</v>
      </c>
      <c r="C17" s="5" t="n">
        <v>-963682</v>
      </c>
      <c r="D17" s="5" t="n">
        <v>-2032933</v>
      </c>
      <c r="E17" s="5" t="n">
        <v>-1153122</v>
      </c>
    </row>
    <row r="18">
      <c r="A18" s="4" t="inlineStr">
        <is>
          <t>Provision for Income Tax</t>
        </is>
      </c>
      <c r="B18" s="4" t="inlineStr">
        <is>
          <t xml:space="preserve"> </t>
        </is>
      </c>
      <c r="C18" s="4" t="inlineStr">
        <is>
          <t xml:space="preserve"> </t>
        </is>
      </c>
      <c r="D18" s="4" t="inlineStr">
        <is>
          <t xml:space="preserve"> </t>
        </is>
      </c>
      <c r="E18" s="4" t="inlineStr">
        <is>
          <t xml:space="preserve"> </t>
        </is>
      </c>
    </row>
    <row r="19">
      <c r="A19" s="4" t="inlineStr">
        <is>
          <t>Net Loss</t>
        </is>
      </c>
      <c r="B19" s="6" t="n">
        <v>-457257</v>
      </c>
      <c r="C19" s="6" t="n">
        <v>-963682</v>
      </c>
      <c r="D19" s="6" t="n">
        <v>-2032933</v>
      </c>
      <c r="E19" s="6" t="n">
        <v>-1153122</v>
      </c>
    </row>
    <row r="20">
      <c r="A20" s="4" t="inlineStr">
        <is>
          <t>Basic Loss Per Share (in Dollars per share)</t>
        </is>
      </c>
      <c r="B20" s="6" t="n">
        <v>0</v>
      </c>
      <c r="C20" s="6" t="n">
        <v>0</v>
      </c>
      <c r="D20" s="6" t="n">
        <v>0</v>
      </c>
      <c r="E20" s="6" t="n">
        <v>0</v>
      </c>
    </row>
    <row r="21">
      <c r="A21" s="3" t="inlineStr">
        <is>
          <t>Weighted Average Number of Common Shares Outstanding:</t>
        </is>
      </c>
      <c r="B21" s="4" t="inlineStr">
        <is>
          <t xml:space="preserve"> </t>
        </is>
      </c>
      <c r="C21" s="4" t="inlineStr">
        <is>
          <t xml:space="preserve"> </t>
        </is>
      </c>
      <c r="D21" s="4" t="inlineStr">
        <is>
          <t xml:space="preserve"> </t>
        </is>
      </c>
      <c r="E21" s="4" t="inlineStr">
        <is>
          <t xml:space="preserve"> </t>
        </is>
      </c>
    </row>
    <row r="22">
      <c r="A22" s="4" t="inlineStr">
        <is>
          <t>Weighted Average Number of Common Shares Outstanding, basic (in Shares)</t>
        </is>
      </c>
      <c r="B22" s="5" t="n">
        <v>3761574618</v>
      </c>
      <c r="C22" s="5" t="n">
        <v>1637212900</v>
      </c>
      <c r="D22" s="5" t="n">
        <v>3003634336</v>
      </c>
      <c r="E22" s="5" t="n">
        <v>12417319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22" customWidth="1" min="2" max="2"/>
  </cols>
  <sheetData>
    <row r="1">
      <c r="A1" s="1" t="inlineStr">
        <is>
          <t>Intangible Assets (Details)</t>
        </is>
      </c>
      <c r="B1" s="2" t="inlineStr">
        <is>
          <t>9 Months Ended</t>
        </is>
      </c>
    </row>
    <row r="2">
      <c r="B2" s="2" t="inlineStr">
        <is>
          <t>Jun. 30, 2022 USD ($)</t>
        </is>
      </c>
    </row>
    <row r="3">
      <c r="A3" s="3" t="inlineStr">
        <is>
          <t>Intangible Assets [Abstract]</t>
        </is>
      </c>
      <c r="B3" s="4" t="inlineStr">
        <is>
          <t xml:space="preserve"> </t>
        </is>
      </c>
    </row>
    <row r="4">
      <c r="A4" s="4" t="inlineStr">
        <is>
          <t>Legal fees</t>
        </is>
      </c>
      <c r="B4" s="6" t="n">
        <v>44650</v>
      </c>
    </row>
    <row r="5">
      <c r="A5" s="4" t="inlineStr">
        <is>
          <t>Capitalized amount due years</t>
        </is>
      </c>
      <c r="B5" s="4" t="inlineStr">
        <is>
          <t>5 years</t>
        </is>
      </c>
    </row>
    <row r="6">
      <c r="A6" s="4" t="inlineStr">
        <is>
          <t>Amortization of intangible assets</t>
        </is>
      </c>
      <c r="B6" s="6" t="n">
        <v>6698</v>
      </c>
    </row>
    <row r="7">
      <c r="A7" s="4" t="inlineStr">
        <is>
          <t>Net carrying value</t>
        </is>
      </c>
      <c r="B7" s="6" t="n">
        <v>3795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Line of Credit - Bank (Details) - USD ($)</t>
        </is>
      </c>
      <c r="B1" s="2" t="inlineStr">
        <is>
          <t>Jun. 30, 2022</t>
        </is>
      </c>
      <c r="C1" s="2" t="inlineStr">
        <is>
          <t>Sep. 30, 2021</t>
        </is>
      </c>
    </row>
    <row r="2">
      <c r="A2" s="3" t="inlineStr">
        <is>
          <t>Line of Credit - Bank (Details) [Line Items]</t>
        </is>
      </c>
      <c r="B2" s="4" t="inlineStr">
        <is>
          <t xml:space="preserve"> </t>
        </is>
      </c>
      <c r="C2" s="4" t="inlineStr">
        <is>
          <t xml:space="preserve"> </t>
        </is>
      </c>
    </row>
    <row r="3">
      <c r="A3" s="4" t="inlineStr">
        <is>
          <t>Bears interest interest rate</t>
        </is>
      </c>
      <c r="B3" s="8" t="n">
        <v>0.0425</v>
      </c>
      <c r="C3" s="4" t="inlineStr">
        <is>
          <t xml:space="preserve"> </t>
        </is>
      </c>
    </row>
    <row r="4">
      <c r="A4" s="4" t="inlineStr">
        <is>
          <t>Balance of the line of credit</t>
        </is>
      </c>
      <c r="B4" s="6" t="n">
        <v>0</v>
      </c>
      <c r="C4" s="6" t="n">
        <v>4885</v>
      </c>
    </row>
    <row r="5">
      <c r="A5" s="4" t="inlineStr">
        <is>
          <t>Line of credit available</t>
        </is>
      </c>
      <c r="B5" s="5" t="n">
        <v>50000</v>
      </c>
      <c r="C5" s="4" t="inlineStr">
        <is>
          <t xml:space="preserve"> </t>
        </is>
      </c>
    </row>
    <row r="6">
      <c r="A6" s="4" t="inlineStr">
        <is>
          <t>Revolving Line of Credit [Member]</t>
        </is>
      </c>
      <c r="B6" s="4" t="inlineStr">
        <is>
          <t xml:space="preserve"> </t>
        </is>
      </c>
      <c r="C6" s="4" t="inlineStr">
        <is>
          <t xml:space="preserve"> </t>
        </is>
      </c>
    </row>
    <row r="7">
      <c r="A7" s="3" t="inlineStr">
        <is>
          <t>Line of Credit - Bank (Details) [Line Items]</t>
        </is>
      </c>
      <c r="B7" s="4" t="inlineStr">
        <is>
          <t xml:space="preserve"> </t>
        </is>
      </c>
      <c r="C7" s="4" t="inlineStr">
        <is>
          <t xml:space="preserve"> </t>
        </is>
      </c>
    </row>
    <row r="8">
      <c r="A8" s="4" t="inlineStr">
        <is>
          <t>Revolving line of credit</t>
        </is>
      </c>
      <c r="B8" s="6" t="n">
        <v>50000</v>
      </c>
      <c r="C8" s="4" t="inlineStr">
        <is>
          <t xml:space="preserve"> </t>
        </is>
      </c>
    </row>
    <row r="9">
      <c r="A9" s="4" t="inlineStr">
        <is>
          <t>Bears interest interest rate</t>
        </is>
      </c>
      <c r="B9" s="8" t="n">
        <v>0.075</v>
      </c>
      <c r="C9" s="8" t="n">
        <v>0.09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0" customWidth="1" min="1" max="1"/>
    <col width="15" customWidth="1" min="2" max="2"/>
    <col width="15" customWidth="1" min="3" max="3"/>
    <col width="16" customWidth="1" min="4" max="4"/>
    <col width="14" customWidth="1" min="5" max="5"/>
  </cols>
  <sheetData>
    <row r="1">
      <c r="A1" s="1" t="inlineStr">
        <is>
          <t>Settlements Payable (Details) - USD ($)</t>
        </is>
      </c>
      <c r="B1" s="2" t="inlineStr">
        <is>
          <t>1 Months Ended</t>
        </is>
      </c>
      <c r="C1" s="2" t="inlineStr">
        <is>
          <t>9 Months Ended</t>
        </is>
      </c>
      <c r="D1" s="2" t="inlineStr">
        <is>
          <t>12 Months Ended</t>
        </is>
      </c>
    </row>
    <row r="2">
      <c r="B2" s="2" t="inlineStr">
        <is>
          <t>Jan. 27, 2020</t>
        </is>
      </c>
      <c r="C2" s="2" t="inlineStr">
        <is>
          <t>Jun. 30, 2022</t>
        </is>
      </c>
      <c r="D2" s="2" t="inlineStr">
        <is>
          <t>Sep. 30, 2021</t>
        </is>
      </c>
      <c r="E2" s="2" t="inlineStr">
        <is>
          <t>Jul. 20, 2018</t>
        </is>
      </c>
    </row>
    <row r="3">
      <c r="A3" s="3" t="inlineStr">
        <is>
          <t>Settlements Payable [Abstract]</t>
        </is>
      </c>
      <c r="B3" s="4" t="inlineStr">
        <is>
          <t xml:space="preserve"> </t>
        </is>
      </c>
      <c r="C3" s="4" t="inlineStr">
        <is>
          <t xml:space="preserve"> </t>
        </is>
      </c>
      <c r="D3" s="4" t="inlineStr">
        <is>
          <t xml:space="preserve"> </t>
        </is>
      </c>
      <c r="E3" s="4" t="inlineStr">
        <is>
          <t xml:space="preserve"> </t>
        </is>
      </c>
    </row>
    <row r="4">
      <c r="A4" s="4" t="inlineStr">
        <is>
          <t>Settlement agreement</t>
        </is>
      </c>
      <c r="B4" s="4" t="inlineStr">
        <is>
          <t xml:space="preserve"> </t>
        </is>
      </c>
      <c r="C4" s="4" t="inlineStr">
        <is>
          <t xml:space="preserve"> </t>
        </is>
      </c>
      <c r="D4" s="4" t="inlineStr">
        <is>
          <t xml:space="preserve"> </t>
        </is>
      </c>
      <c r="E4" s="6" t="n">
        <v>127056</v>
      </c>
    </row>
    <row r="5">
      <c r="A5" s="4" t="inlineStr">
        <is>
          <t>Initial payment</t>
        </is>
      </c>
      <c r="B5" s="6" t="n">
        <v>12706</v>
      </c>
      <c r="C5" s="4" t="inlineStr">
        <is>
          <t xml:space="preserve"> </t>
        </is>
      </c>
      <c r="D5" s="4" t="inlineStr">
        <is>
          <t xml:space="preserve"> </t>
        </is>
      </c>
      <c r="E5" s="4" t="inlineStr">
        <is>
          <t xml:space="preserve"> </t>
        </is>
      </c>
    </row>
    <row r="6">
      <c r="A6" s="4" t="inlineStr">
        <is>
          <t>Monthly payment</t>
        </is>
      </c>
      <c r="B6" s="5" t="n">
        <v>6500</v>
      </c>
      <c r="C6" s="4" t="inlineStr">
        <is>
          <t xml:space="preserve"> </t>
        </is>
      </c>
      <c r="D6" s="4" t="inlineStr">
        <is>
          <t xml:space="preserve"> </t>
        </is>
      </c>
      <c r="E6" s="4" t="inlineStr">
        <is>
          <t xml:space="preserve"> </t>
        </is>
      </c>
    </row>
    <row r="7">
      <c r="A7" s="4" t="inlineStr">
        <is>
          <t>Final payment</t>
        </is>
      </c>
      <c r="B7" s="6" t="n">
        <v>3850</v>
      </c>
      <c r="C7" s="4" t="inlineStr">
        <is>
          <t xml:space="preserve"> </t>
        </is>
      </c>
      <c r="D7" s="4" t="inlineStr">
        <is>
          <t xml:space="preserve"> </t>
        </is>
      </c>
      <c r="E7" s="4" t="inlineStr">
        <is>
          <t xml:space="preserve"> </t>
        </is>
      </c>
    </row>
    <row r="8">
      <c r="A8" s="4" t="inlineStr">
        <is>
          <t>Payment legal settlement</t>
        </is>
      </c>
      <c r="B8" s="4" t="inlineStr">
        <is>
          <t xml:space="preserve"> </t>
        </is>
      </c>
      <c r="C8" s="6" t="n">
        <v>42850</v>
      </c>
      <c r="D8" s="6" t="n">
        <v>42850</v>
      </c>
      <c r="E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Note Payable – Seller (Details) - USD ($)</t>
        </is>
      </c>
      <c r="B1" s="2" t="inlineStr">
        <is>
          <t>9 Months Ended</t>
        </is>
      </c>
    </row>
    <row r="2">
      <c r="B2" s="2" t="inlineStr">
        <is>
          <t>Jun. 30, 2022</t>
        </is>
      </c>
      <c r="C2" s="2" t="inlineStr">
        <is>
          <t>Sep. 30, 2021</t>
        </is>
      </c>
    </row>
    <row r="3">
      <c r="A3" s="3" t="inlineStr">
        <is>
          <t>Note Payable – Seller (Details) [Line Items]</t>
        </is>
      </c>
      <c r="B3" s="4" t="inlineStr">
        <is>
          <t xml:space="preserve"> </t>
        </is>
      </c>
      <c r="C3" s="4" t="inlineStr">
        <is>
          <t xml:space="preserve"> </t>
        </is>
      </c>
    </row>
    <row r="4">
      <c r="A4" s="4" t="inlineStr">
        <is>
          <t>Maturity date of note</t>
        </is>
      </c>
      <c r="B4" s="4" t="inlineStr">
        <is>
          <t>Sep.  09,  2017</t>
        </is>
      </c>
      <c r="C4" s="4" t="inlineStr">
        <is>
          <t xml:space="preserve"> </t>
        </is>
      </c>
    </row>
    <row r="5">
      <c r="A5" s="4" t="inlineStr">
        <is>
          <t>Notes bears interest rate</t>
        </is>
      </c>
      <c r="B5" s="8" t="n">
        <v>0.055</v>
      </c>
      <c r="C5" s="4" t="inlineStr">
        <is>
          <t xml:space="preserve"> </t>
        </is>
      </c>
    </row>
    <row r="6">
      <c r="A6" s="4" t="inlineStr">
        <is>
          <t>Default interest rate</t>
        </is>
      </c>
      <c r="B6" s="9" t="n">
        <v>0.08</v>
      </c>
      <c r="C6" s="4" t="inlineStr">
        <is>
          <t xml:space="preserve"> </t>
        </is>
      </c>
    </row>
    <row r="7">
      <c r="A7" s="4" t="inlineStr">
        <is>
          <t>Principal of note payable</t>
        </is>
      </c>
      <c r="B7" s="6" t="n">
        <v>846000</v>
      </c>
      <c r="C7" s="6" t="n">
        <v>873000</v>
      </c>
    </row>
    <row r="8">
      <c r="A8" s="4" t="inlineStr">
        <is>
          <t>Howco [Member]</t>
        </is>
      </c>
      <c r="B8" s="4" t="inlineStr">
        <is>
          <t xml:space="preserve"> </t>
        </is>
      </c>
      <c r="C8" s="4" t="inlineStr">
        <is>
          <t xml:space="preserve"> </t>
        </is>
      </c>
    </row>
    <row r="9">
      <c r="A9" s="3" t="inlineStr">
        <is>
          <t>Note Payable – Seller (Details) [Line Items]</t>
        </is>
      </c>
      <c r="B9" s="4" t="inlineStr">
        <is>
          <t xml:space="preserve"> </t>
        </is>
      </c>
      <c r="C9" s="4" t="inlineStr">
        <is>
          <t xml:space="preserve"> </t>
        </is>
      </c>
    </row>
    <row r="10">
      <c r="A10" s="4" t="inlineStr">
        <is>
          <t>Issuance of note payable</t>
        </is>
      </c>
      <c r="B10" s="5" t="n">
        <v>900000</v>
      </c>
      <c r="C10" s="4" t="inlineStr">
        <is>
          <t xml:space="preserve"> </t>
        </is>
      </c>
    </row>
    <row r="11">
      <c r="A11" s="4" t="inlineStr">
        <is>
          <t>Principal of note payable</t>
        </is>
      </c>
      <c r="B11" s="5" t="n">
        <v>846000</v>
      </c>
      <c r="C11" s="5" t="n">
        <v>873000</v>
      </c>
    </row>
    <row r="12">
      <c r="A12" s="4" t="inlineStr">
        <is>
          <t>Accrued interest</t>
        </is>
      </c>
      <c r="B12" s="6" t="n">
        <v>392302</v>
      </c>
      <c r="C12" s="6" t="n">
        <v>34066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s>
  <sheetData>
    <row r="1">
      <c r="A1" s="1" t="inlineStr">
        <is>
          <t>Promissory Notes Payable – Related Party Officer and His Affiliates (Details) - USD ($)</t>
        </is>
      </c>
      <c r="B1" s="2" t="inlineStr">
        <is>
          <t>1 Months Ended</t>
        </is>
      </c>
      <c r="D1" s="2" t="inlineStr">
        <is>
          <t>9 Months Ended</t>
        </is>
      </c>
    </row>
    <row r="2">
      <c r="B2" s="2" t="inlineStr">
        <is>
          <t>Apr. 25, 2022</t>
        </is>
      </c>
      <c r="C2" s="2" t="inlineStr">
        <is>
          <t>Jan. 25, 2022</t>
        </is>
      </c>
      <c r="D2" s="2" t="inlineStr">
        <is>
          <t>Jun. 30, 2022</t>
        </is>
      </c>
    </row>
    <row r="3">
      <c r="A3" s="3" t="inlineStr">
        <is>
          <t>Promissory Notes Payable – Related Party Officer and His Affiliates (Details) [Line Items]</t>
        </is>
      </c>
      <c r="B3" s="4" t="inlineStr">
        <is>
          <t xml:space="preserve"> </t>
        </is>
      </c>
      <c r="C3" s="4" t="inlineStr">
        <is>
          <t xml:space="preserve"> </t>
        </is>
      </c>
      <c r="D3" s="4" t="inlineStr">
        <is>
          <t xml:space="preserve"> </t>
        </is>
      </c>
    </row>
    <row r="4">
      <c r="A4" s="4" t="inlineStr">
        <is>
          <t>Convertible note payable, description</t>
        </is>
      </c>
      <c r="B4" s="4" t="inlineStr">
        <is>
          <t xml:space="preserve"> </t>
        </is>
      </c>
      <c r="C4" s="4" t="inlineStr">
        <is>
          <t>On January 25, 2022 a promissory note was issued
to the CEO by Howco for $75,000 having weekly payments of $3,870 for twenty-five weeks, which include a total of $21,750 of interest.</t>
        </is>
      </c>
      <c r="D4" s="4" t="inlineStr">
        <is>
          <t xml:space="preserve"> </t>
        </is>
      </c>
    </row>
    <row r="5">
      <c r="A5" s="4" t="inlineStr">
        <is>
          <t>Charged to interest expense</t>
        </is>
      </c>
      <c r="B5" s="4" t="inlineStr">
        <is>
          <t xml:space="preserve"> </t>
        </is>
      </c>
      <c r="C5" s="4" t="inlineStr">
        <is>
          <t xml:space="preserve"> </t>
        </is>
      </c>
      <c r="D5" s="6" t="n">
        <v>18945</v>
      </c>
    </row>
    <row r="6">
      <c r="A6" s="4" t="inlineStr">
        <is>
          <t>Convertible note payable, description</t>
        </is>
      </c>
      <c r="B6" s="4" t="inlineStr">
        <is>
          <t>On April 25, 2022 a promissory note was issued
to the CEO by Howco for $50,000 having weekly payments of $1,570 for fifty weeks, which include a total of $28,500 of interest.</t>
        </is>
      </c>
      <c r="C6" s="4" t="inlineStr">
        <is>
          <t xml:space="preserve"> </t>
        </is>
      </c>
      <c r="D6" s="4" t="inlineStr">
        <is>
          <t xml:space="preserve"> </t>
        </is>
      </c>
    </row>
    <row r="7">
      <c r="A7" s="4" t="inlineStr">
        <is>
          <t>Promissory Note [Member]</t>
        </is>
      </c>
      <c r="B7" s="4" t="inlineStr">
        <is>
          <t xml:space="preserve"> </t>
        </is>
      </c>
      <c r="C7" s="4" t="inlineStr">
        <is>
          <t xml:space="preserve"> </t>
        </is>
      </c>
      <c r="D7" s="4" t="inlineStr">
        <is>
          <t xml:space="preserve"> </t>
        </is>
      </c>
    </row>
    <row r="8">
      <c r="A8" s="3" t="inlineStr">
        <is>
          <t>Promissory Notes Payable – Related Party Officer and His Affiliates (Details) [Line Items]</t>
        </is>
      </c>
      <c r="B8" s="4" t="inlineStr">
        <is>
          <t xml:space="preserve"> </t>
        </is>
      </c>
      <c r="C8" s="4" t="inlineStr">
        <is>
          <t xml:space="preserve"> </t>
        </is>
      </c>
      <c r="D8" s="4" t="inlineStr">
        <is>
          <t xml:space="preserve"> </t>
        </is>
      </c>
    </row>
    <row r="9">
      <c r="A9" s="4" t="inlineStr">
        <is>
          <t>Repayments of principal</t>
        </is>
      </c>
      <c r="B9" s="4" t="inlineStr">
        <is>
          <t xml:space="preserve"> </t>
        </is>
      </c>
      <c r="C9" s="4" t="inlineStr">
        <is>
          <t xml:space="preserve"> </t>
        </is>
      </c>
      <c r="D9" s="5" t="n">
        <v>0</v>
      </c>
    </row>
    <row r="10">
      <c r="A10" s="4" t="inlineStr">
        <is>
          <t>Notes Payable [Member]</t>
        </is>
      </c>
      <c r="B10" s="4" t="inlineStr">
        <is>
          <t xml:space="preserve"> </t>
        </is>
      </c>
      <c r="C10" s="4" t="inlineStr">
        <is>
          <t xml:space="preserve"> </t>
        </is>
      </c>
      <c r="D10" s="4" t="inlineStr">
        <is>
          <t xml:space="preserve"> </t>
        </is>
      </c>
    </row>
    <row r="11">
      <c r="A11" s="3" t="inlineStr">
        <is>
          <t>Promissory Notes Payable – Related Party Officer and His Affiliates (Details) [Line Items]</t>
        </is>
      </c>
      <c r="B11" s="4" t="inlineStr">
        <is>
          <t xml:space="preserve"> </t>
        </is>
      </c>
      <c r="C11" s="4" t="inlineStr">
        <is>
          <t xml:space="preserve"> </t>
        </is>
      </c>
      <c r="D11" s="4" t="inlineStr">
        <is>
          <t xml:space="preserve"> </t>
        </is>
      </c>
    </row>
    <row r="12">
      <c r="A12" s="4" t="inlineStr">
        <is>
          <t>Repayments of principal</t>
        </is>
      </c>
      <c r="B12" s="4" t="inlineStr">
        <is>
          <t xml:space="preserve"> </t>
        </is>
      </c>
      <c r="C12" s="4" t="inlineStr">
        <is>
          <t xml:space="preserve"> </t>
        </is>
      </c>
      <c r="D12" s="5" t="n">
        <v>48255</v>
      </c>
    </row>
    <row r="13">
      <c r="A13" s="4" t="inlineStr">
        <is>
          <t>Charged to interest expense</t>
        </is>
      </c>
      <c r="B13" s="4" t="inlineStr">
        <is>
          <t xml:space="preserve"> </t>
        </is>
      </c>
      <c r="C13" s="4" t="inlineStr">
        <is>
          <t xml:space="preserve"> </t>
        </is>
      </c>
      <c r="D13" s="6" t="n">
        <v>656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missory Notes Payable – Related Party Officer and His Affiliates (Details) - Schedule of related party officer and his affiliates convertible notes - Convertible Notes Payable [Member] - USD ($)</t>
        </is>
      </c>
      <c r="B1" s="2" t="inlineStr">
        <is>
          <t>Jun. 30, 2022</t>
        </is>
      </c>
      <c r="C1" s="2" t="inlineStr">
        <is>
          <t>Sep. 30, 2021</t>
        </is>
      </c>
    </row>
    <row r="2">
      <c r="A2" s="3" t="inlineStr">
        <is>
          <t>Promissory Notes Payable – Related Party Officer and His Affiliates (Details) - Schedule of related party officer and his affiliates convertible notes [Line Items]</t>
        </is>
      </c>
      <c r="B2" s="4" t="inlineStr">
        <is>
          <t xml:space="preserve"> </t>
        </is>
      </c>
      <c r="C2" s="4" t="inlineStr">
        <is>
          <t xml:space="preserve"> </t>
        </is>
      </c>
    </row>
    <row r="3">
      <c r="A3" s="4" t="inlineStr">
        <is>
          <t>Principal</t>
        </is>
      </c>
      <c r="B3" s="6" t="n">
        <v>48255</v>
      </c>
      <c r="C3" s="4" t="inlineStr">
        <is>
          <t xml:space="preserve"> </t>
        </is>
      </c>
    </row>
    <row r="4">
      <c r="A4" s="4" t="inlineStr">
        <is>
          <t>Premiums</t>
        </is>
      </c>
      <c r="B4" s="4" t="inlineStr">
        <is>
          <t xml:space="preserve"> </t>
        </is>
      </c>
      <c r="C4" s="4" t="inlineStr">
        <is>
          <t xml:space="preserve"> </t>
        </is>
      </c>
    </row>
    <row r="5">
      <c r="A5" s="4" t="inlineStr">
        <is>
          <t>Total</t>
        </is>
      </c>
      <c r="B5" s="5" t="n">
        <v>48255</v>
      </c>
      <c r="C5" s="4" t="inlineStr">
        <is>
          <t xml:space="preserve"> </t>
        </is>
      </c>
    </row>
    <row r="6">
      <c r="A6" s="4" t="inlineStr">
        <is>
          <t>Current portion, including premiums</t>
        </is>
      </c>
      <c r="B6" s="5" t="n">
        <v>-48255</v>
      </c>
      <c r="C6" s="4" t="inlineStr">
        <is>
          <t xml:space="preserve"> </t>
        </is>
      </c>
    </row>
    <row r="7">
      <c r="A7" s="4" t="inlineStr">
        <is>
          <t>Long term</t>
        </is>
      </c>
      <c r="B7" s="4" t="inlineStr">
        <is>
          <t xml:space="preserve"> </t>
        </is>
      </c>
      <c r="C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S17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14" customWidth="1" min="23" max="23"/>
    <col width="14" customWidth="1" min="24" max="24"/>
    <col width="80" customWidth="1" min="25" max="25"/>
    <col width="80" customWidth="1" min="26" max="26"/>
    <col width="80" customWidth="1" min="27" max="27"/>
    <col width="80" customWidth="1" min="28" max="28"/>
    <col width="14" customWidth="1" min="29" max="29"/>
    <col width="80" customWidth="1" min="30" max="30"/>
    <col width="14" customWidth="1" min="31" max="31"/>
    <col width="14" customWidth="1" min="32" max="32"/>
    <col width="15" customWidth="1" min="33" max="33"/>
    <col width="15" customWidth="1" min="34" max="34"/>
    <col width="80" customWidth="1" min="35" max="35"/>
    <col width="14" customWidth="1" min="36" max="36"/>
    <col width="16" customWidth="1" min="37" max="37"/>
    <col width="16"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s>
  <sheetData>
    <row r="1">
      <c r="A1" s="1" t="inlineStr">
        <is>
          <t>Convertible Notes Payable and Advisory Fee Liabilities (Details) - USD ($)</t>
        </is>
      </c>
      <c r="Z1" s="2" t="inlineStr">
        <is>
          <t>1 Months Ended</t>
        </is>
      </c>
      <c r="AG1" s="2" t="inlineStr">
        <is>
          <t>3 Months Ended</t>
        </is>
      </c>
      <c r="AH1" s="2" t="inlineStr">
        <is>
          <t>6 Months Ended</t>
        </is>
      </c>
      <c r="AI1" s="2" t="inlineStr">
        <is>
          <t>9 Months Ended</t>
        </is>
      </c>
      <c r="AK1" s="2" t="inlineStr">
        <is>
          <t>12 Months Ended</t>
        </is>
      </c>
      <c r="AL1" s="2" t="inlineStr">
        <is>
          <t>14 Months Ended</t>
        </is>
      </c>
    </row>
    <row r="2">
      <c r="B2" s="2" t="inlineStr">
        <is>
          <t>Jun. 01, 2022</t>
        </is>
      </c>
      <c r="C2" s="2" t="inlineStr">
        <is>
          <t>May 01, 2022</t>
        </is>
      </c>
      <c r="D2" s="2" t="inlineStr">
        <is>
          <t>Apr. 01, 2022</t>
        </is>
      </c>
      <c r="E2" s="2" t="inlineStr">
        <is>
          <t>Mar. 01, 2022</t>
        </is>
      </c>
      <c r="F2" s="2" t="inlineStr">
        <is>
          <t>Feb. 01, 2022</t>
        </is>
      </c>
      <c r="G2" s="2" t="inlineStr">
        <is>
          <t>Jan. 11, 2022</t>
        </is>
      </c>
      <c r="H2" s="2" t="inlineStr">
        <is>
          <t>Jan. 01, 2022</t>
        </is>
      </c>
      <c r="I2" s="2" t="inlineStr">
        <is>
          <t>Dec. 02, 2021</t>
        </is>
      </c>
      <c r="J2" s="2" t="inlineStr">
        <is>
          <t>Nov. 02, 2021</t>
        </is>
      </c>
      <c r="K2" s="2" t="inlineStr">
        <is>
          <t>Oct. 02, 2021</t>
        </is>
      </c>
      <c r="L2" s="2" t="inlineStr">
        <is>
          <t>Sep. 02, 2021</t>
        </is>
      </c>
      <c r="M2" s="2" t="inlineStr">
        <is>
          <t>Aug. 02, 2021</t>
        </is>
      </c>
      <c r="N2" s="2" t="inlineStr">
        <is>
          <t>Jul. 02, 2021</t>
        </is>
      </c>
      <c r="O2" s="2" t="inlineStr">
        <is>
          <t>Jun. 14, 2021</t>
        </is>
      </c>
      <c r="P2" s="2" t="inlineStr">
        <is>
          <t>May 03, 2021</t>
        </is>
      </c>
      <c r="Q2" s="2" t="inlineStr">
        <is>
          <t>Jul. 10, 2020</t>
        </is>
      </c>
      <c r="R2" s="2" t="inlineStr">
        <is>
          <t>Mar. 02, 2019</t>
        </is>
      </c>
      <c r="S2" s="2" t="inlineStr">
        <is>
          <t>Nov. 13, 2018</t>
        </is>
      </c>
      <c r="T2" s="2" t="inlineStr">
        <is>
          <t>Jun. 01, 2018</t>
        </is>
      </c>
      <c r="U2" s="2" t="inlineStr">
        <is>
          <t>Mar. 07, 2018</t>
        </is>
      </c>
      <c r="V2" s="2" t="inlineStr">
        <is>
          <t>Jan. 03, 2018</t>
        </is>
      </c>
      <c r="W2" s="2" t="inlineStr">
        <is>
          <t>Nov. 09, 2017</t>
        </is>
      </c>
      <c r="X2" s="2" t="inlineStr">
        <is>
          <t>Mar. 13, 2017</t>
        </is>
      </c>
      <c r="Y2" s="2" t="inlineStr">
        <is>
          <t>Sep. 13, 2016</t>
        </is>
      </c>
      <c r="Z2" s="2" t="inlineStr">
        <is>
          <t>Sep. 17, 2021</t>
        </is>
      </c>
      <c r="AA2" s="2" t="inlineStr">
        <is>
          <t>Aug. 17, 2021</t>
        </is>
      </c>
      <c r="AB2" s="2" t="inlineStr">
        <is>
          <t>Jul. 19, 2021</t>
        </is>
      </c>
      <c r="AC2" s="2" t="inlineStr">
        <is>
          <t>Oct. 30, 2018</t>
        </is>
      </c>
      <c r="AD2" s="2" t="inlineStr">
        <is>
          <t>Jan. 30, 2018</t>
        </is>
      </c>
      <c r="AE2" s="2" t="inlineStr">
        <is>
          <t>Dec. 20, 2017</t>
        </is>
      </c>
      <c r="AF2" s="2" t="inlineStr">
        <is>
          <t>Jun. 30, 2017</t>
        </is>
      </c>
      <c r="AG2" s="2" t="inlineStr">
        <is>
          <t>Jun. 30, 2022</t>
        </is>
      </c>
      <c r="AH2" s="2" t="inlineStr">
        <is>
          <t>Mar. 31, 2022</t>
        </is>
      </c>
      <c r="AI2" s="2" t="inlineStr">
        <is>
          <t>Jun. 30, 2022</t>
        </is>
      </c>
      <c r="AJ2" s="2" t="inlineStr">
        <is>
          <t>Jun. 30, 2021</t>
        </is>
      </c>
      <c r="AK2" s="2" t="inlineStr">
        <is>
          <t>Sep. 30, 2021</t>
        </is>
      </c>
      <c r="AL2" s="2" t="inlineStr">
        <is>
          <t>Sep. 30, 2021</t>
        </is>
      </c>
      <c r="AM2" s="2" t="inlineStr">
        <is>
          <t>Sep. 30, 2019</t>
        </is>
      </c>
      <c r="AN2" s="2" t="inlineStr">
        <is>
          <t>Sep. 30, 2018</t>
        </is>
      </c>
      <c r="AO2" s="2" t="inlineStr">
        <is>
          <t>Mar. 07, 2022</t>
        </is>
      </c>
      <c r="AP2" s="2" t="inlineStr">
        <is>
          <t>Dec. 31, 2019</t>
        </is>
      </c>
      <c r="AQ2" s="2" t="inlineStr">
        <is>
          <t>Nov. 17, 2019</t>
        </is>
      </c>
      <c r="AR2" s="2" t="inlineStr">
        <is>
          <t>Dec. 31, 2018</t>
        </is>
      </c>
      <c r="AS2" s="2" t="inlineStr">
        <is>
          <t>Mar. 28, 2017</t>
        </is>
      </c>
    </row>
    <row r="3">
      <c r="A3" s="3" t="inlineStr">
        <is>
          <t>Convertible Notes Payable and Advisory Fee Liabil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row>
    <row r="4">
      <c r="A4" s="4" t="inlineStr">
        <is>
          <t>Amortization of debt discou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6" t="n">
        <v>19937</v>
      </c>
      <c r="AJ4" s="6" t="n">
        <v>21423</v>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5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12500</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row>
    <row r="6">
      <c r="A6" s="4" t="inlineStr">
        <is>
          <t>Convertible note,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The notes are convertible into common shares at a discount of 50% to the lowest bid price in the 30 trading days immediately
preceding the notice of conversion. The notes were charged to professional fees for each corresponding service month. The Company has
accounted for the convertible promissory note as stock settled debt under ASC 480 and recorded a debt premium of $12,500 with a charge
to interest expense for each note.</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row>
    <row r="7">
      <c r="A7" s="4" t="inlineStr">
        <is>
          <t>Sales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6" t="n">
        <v>270320</v>
      </c>
      <c r="AN7" s="6" t="n">
        <v>308100</v>
      </c>
      <c r="AO7" s="4" t="inlineStr">
        <is>
          <t xml:space="preserve"> </t>
        </is>
      </c>
      <c r="AP7" s="4" t="inlineStr">
        <is>
          <t xml:space="preserve"> </t>
        </is>
      </c>
      <c r="AQ7" s="4" t="inlineStr">
        <is>
          <t xml:space="preserve"> </t>
        </is>
      </c>
      <c r="AR7" s="4" t="inlineStr">
        <is>
          <t xml:space="preserve"> </t>
        </is>
      </c>
      <c r="AS7" s="4" t="inlineStr">
        <is>
          <t xml:space="preserve"> </t>
        </is>
      </c>
    </row>
    <row r="8">
      <c r="A8" s="4" t="inlineStr">
        <is>
          <t>Embedded conversion option as stock settl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6" t="n">
        <v>617647</v>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row>
    <row r="9">
      <c r="A9" s="4" t="inlineStr">
        <is>
          <t>Increase in interest rate,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9" t="n">
        <v>0.1</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9" t="n">
        <v>0.25</v>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row>
    <row r="10">
      <c r="A10" s="4" t="inlineStr">
        <is>
          <t>Securities shares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5" t="n">
        <v>1273261</v>
      </c>
      <c r="AQ10" s="4" t="inlineStr">
        <is>
          <t xml:space="preserve"> </t>
        </is>
      </c>
      <c r="AR10" s="5" t="n">
        <v>101624</v>
      </c>
      <c r="AS10" s="4" t="inlineStr">
        <is>
          <t xml:space="preserve"> </t>
        </is>
      </c>
    </row>
    <row r="11">
      <c r="A11" s="4" t="inlineStr">
        <is>
          <t>Shares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5" t="n">
        <v>194520</v>
      </c>
      <c r="AR11" s="4" t="inlineStr">
        <is>
          <t xml:space="preserve"> </t>
        </is>
      </c>
      <c r="AS11" s="4" t="inlineStr">
        <is>
          <t xml:space="preserve"> </t>
        </is>
      </c>
    </row>
    <row r="12">
      <c r="A12" s="4" t="inlineStr">
        <is>
          <t>Bear interest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0.1</v>
      </c>
      <c r="J12" s="9" t="n">
        <v>0.1</v>
      </c>
      <c r="K12" s="9" t="n">
        <v>0.1</v>
      </c>
      <c r="L12" s="9" t="n">
        <v>0.1</v>
      </c>
      <c r="M12" s="9" t="n">
        <v>0.1</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row>
    <row r="13">
      <c r="A13" s="4" t="inlineStr">
        <is>
          <t>Conversion dis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5</v>
      </c>
      <c r="J13" s="9" t="n">
        <v>0.5</v>
      </c>
      <c r="K13" s="9" t="n">
        <v>0.5</v>
      </c>
      <c r="L13" s="9" t="n">
        <v>0.5</v>
      </c>
      <c r="M13" s="9" t="n">
        <v>0.5</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row>
    <row r="14">
      <c r="A14" s="4" t="inlineStr">
        <is>
          <t>Debt Premi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5000</v>
      </c>
      <c r="K14" s="6" t="n">
        <v>15000</v>
      </c>
      <c r="L14" s="6" t="n">
        <v>15000</v>
      </c>
      <c r="M14" s="6" t="n">
        <v>15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row>
    <row r="15">
      <c r="A15" s="4" t="inlineStr">
        <is>
          <t>Accrue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5" t="n">
        <v>0</v>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row>
    <row r="16">
      <c r="A16" s="4" t="inlineStr">
        <is>
          <t>Convertible 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5000</v>
      </c>
      <c r="K16" s="6" t="n">
        <v>15000</v>
      </c>
      <c r="L16" s="6" t="n">
        <v>15000</v>
      </c>
      <c r="M16" s="6" t="n">
        <v>150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row>
    <row r="17">
      <c r="A17" s="4" t="inlineStr">
        <is>
          <t>Cas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6" t="n">
        <v>400000</v>
      </c>
      <c r="AH17" s="4" t="inlineStr">
        <is>
          <t xml:space="preserve"> </t>
        </is>
      </c>
      <c r="AI17" s="6" t="n">
        <v>400000</v>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row>
    <row r="18">
      <c r="A18" s="4" t="inlineStr">
        <is>
          <t>Convertible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6" t="n">
        <v>90000</v>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row>
    <row r="19">
      <c r="A19" s="4" t="inlineStr">
        <is>
          <t>Vendor settl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161700</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row>
    <row r="20">
      <c r="A20" s="4" t="inlineStr">
        <is>
          <t>Debt premium charge to 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6" t="n">
        <v>90000</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row>
    <row r="21">
      <c r="A21" s="4" t="inlineStr">
        <is>
          <t>Livingston Asset Management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row>
    <row r="22">
      <c r="A22" s="3" t="inlineStr">
        <is>
          <t>Convertible Notes Payable and Advisory Fee Liabilit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row>
    <row r="23">
      <c r="A23" s="4" t="inlineStr">
        <is>
          <t>Convertible note,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The placement agent services fee amounted to $15,000 payable to Scottsdale Capital Advisors in the form of a convertible
note. The note matures six months from the date of issuance and shall accrue interest at the rate of 10% per annum. The $15,000 note is
convertible into shares of the Company’s common stock at a discount of 30% of the low closing bid price for the twenty trading days
prior to the conversion and is not subject to any registration rights. The Company has accounted for the convertible promissory note as
stock settled debt under ASC 480 and recorded a debt premium of $6,429 with a charge to interest expense. The note has not been converted
and the principal balance is $15,000, at June 30, 2022 and September 30, 2021 with $7,395, and $6,273, of accrued interest, respectively.</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row>
    <row r="24">
      <c r="A24" s="4" t="inlineStr">
        <is>
          <t>Settlement agreement,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The Company will issue free trading shares of its common stock under section 3(a) (10) of the Securities Act to Livingston in the amount
of such judgment in a series of tranches so that Livingston will not own more than 9.99% of the Company’s outstanding shares per
tranche. The parties reasonably estimate that the fair market value of the Settlement Shares to be received by Livingston is equal to
approximately $1,666,667 which is based on a discount of 40%.</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row>
    <row r="25">
      <c r="A25" s="4" t="inlineStr">
        <is>
          <t>Trillium Partners L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row>
    <row r="26">
      <c r="A26" s="3" t="inlineStr">
        <is>
          <t>Convertible Notes Payable and Advisory Fee Liabilit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row>
    <row r="27">
      <c r="A27" s="4" t="inlineStr">
        <is>
          <t>Debt conversion,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The note bears interest
at 5%, matures on June 30, 2019 and is convertible into the Company’s common stock at 50% of the lowest closing bid price during
the 20 trading days immediately preceding the notice of conversion.</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row>
    <row r="28">
      <c r="A28" s="4" t="inlineStr">
        <is>
          <t>Crown Bridge Partners,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row>
    <row r="29">
      <c r="A29" s="3" t="inlineStr">
        <is>
          <t>Convertible Notes Payable and Advisory Fee Liabilit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row>
    <row r="30">
      <c r="A30" s="4" t="inlineStr">
        <is>
          <t>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6" t="n">
        <v>105000</v>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row>
    <row r="31">
      <c r="A31" s="4" t="inlineStr">
        <is>
          <t>Investments receiv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6" t="n">
        <v>75500</v>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row>
    <row r="32">
      <c r="A32" s="4" t="inlineStr">
        <is>
          <t>Debt conversion,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the Company received a second
tranche advance under the Crown Bridge Partners, LLC, master note dated October 25, 2017, for principal amount of $35,000, including covered
fees and original issue discount totaling $5,000. Under the conversion terms of the above note, the holder is entitled to a 35% discount
plus an additional 10% discount based on the conversion rights of certain other note holders. Therefore, a discount of 45% is assumed
for any conversions of this note tranche. The Company has accounted for the convertible promissory note as stock settled debt under ASC
480 and recorded a debt premium of $28,636 with a charge to interest expense. The original issue discount and fees charged were treated
as debt discount and will be amortized to financing expenses over the term of the note. Following conversions during the year ended September
30, 2020 the principal balance and debt premium balances were reduced and the unamortized debt discount was $0, at September 30, 2020.
The principal was increased by charges of $17,500 for technical default effective during the year ended September 30, 2020 and an additional
put premium was calculated to be $26,250. The cross-default provisions of the note include defaults on any notes issued to third parties
including any issued subsequent to the issuance of this note. The default charge and the put premium were charged to interest expense
at June 30, 2020. The conversion discount increased to 60% as a result of the default. The note principal and accrued interest of $3,221
was redeemed for cash during the three months ended June 30, 2022. The principal and accrued interest balances were $2,766 and $6,464,
respectively at September 30, 2021 and $0 and $3,438 at June 30, 2022.</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The convertible note (the “Note”)
issued to Crown Bridge in the principal amount of $105,000, has an original issue discount of $10,500 and issue costs of $19,000 both
of which are recorded as debt discount along with the warrant relative fair value of $12,507 for the original 100, warrants and $31,529
for the penalty warrants to be amortized over the twelve month term of this tranche, bears interest of 10% (12% default rate) per annum,
and has a maturity date of 12 months from the date of each tranche of payments under the Note with future tranches being at the discretion
of Crown Bridge. The conversion rate for any conversion of unpaid principal and interest under the Notes is at a 35% discount to the lowest
market price of the shares of the Company’s common stock within a 20 day trading period prior to the date of conversion to which
an additional 10% discount will be added if the conversion price of the Company’s common stock is less than $50, per share and no
shares of the Company’s common stock can be issued to the extent Crown Bridge would own more than 4.99% of the outstanding shares
of the Company’s common stock and the conversion shares contain piggy-back registration rights. The Note is subject to customary
default provisions including an event of default if the bid price of the Company’s common stock is less than its par value of $.0001
per share. The Company is entitled to prepay the Note between 30 days after its issuance until 180 days from its issuance at amounts that
increase from 112% of the prepayment amount to 137% of the prepayment amount depending on the length of time when prepayments are made.
The Company has accounted for the convertible promissory note as stock settled debt under ASC 480 and recorded a debt premium of $56,538
with a charge to interest expense.</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row>
    <row r="33">
      <c r="A33" s="4" t="inlineStr">
        <is>
          <t>Number of warrant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5" t="n">
        <v>100</v>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row>
    <row r="34">
      <c r="A34" s="4" t="inlineStr">
        <is>
          <t>Commitment f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6" t="n">
        <v>350</v>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row>
    <row r="35">
      <c r="A35" s="4" t="inlineStr">
        <is>
          <t>Tranche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6" t="n">
        <v>350</v>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row>
    <row r="36">
      <c r="A36" s="4" t="inlineStr">
        <is>
          <t>Additional warrant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5" t="n">
        <v>200</v>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row>
    <row r="37">
      <c r="A37" s="4" t="inlineStr">
        <is>
          <t>Geneva Roth Remark Holdings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row>
    <row r="38">
      <c r="A38" s="3" t="inlineStr">
        <is>
          <t>Convertible Notes Payable and Advisory Fee Liabilit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row>
    <row r="39">
      <c r="A39" s="4" t="inlineStr">
        <is>
          <t>Debt conversion, descri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the Company entered into a convertible
promissory note with Geneva Roth Remark Holdings, Inc. (“Lender”) in the principal amount of $58,500, (the “June 14,
2021 Note”). The June 14, 2021 Note carries interest at the rate of 10%, matures on June 14, 2022, and is convertible into shares
of the Company’s common stock, par value $0.0001, at the Lender’s election, after 180 days, at a 35% discount, provided that
the Lender may not own greater than 4.99% of the Company’s common stock at any time. The note was funded for $55,000, with $3,500,
disbursed for legal and execution fees. The Company will treat the convertible note in accordance with ASC 480 Stock Settled Debt, recognizing
$31,500 of put premium for the stock price discount as a liability with a charge to interest expense at the date of the issuance of the
convertible promissory note. The principal, premium and accrued interest were $53,500, $31,500 and $1,715 respectively at September 30,
2021. The principal and accrued interest of $58,500 and $2,925 were fully converted into common stock during the three months ended December
31, 2021 and put premium of $31,500 was reclassified to additional paid in capital.</t>
        </is>
      </c>
      <c r="P39" s="4" t="inlineStr">
        <is>
          <t xml:space="preserve">the Company entered into a convertible
promissory note with Geneva Roth Remark Holdings, Inc. (“Lender”) in the principal amount of $58,500, (the “May 3, 2021
Note”). The May 3, 2021 Note carries interest at the rate of 10%, matures on May 3, 2022, and is convertible into shares of the
Company’s common stock, par value $0.0001, at the Lender’s election, after 180 days, at a 35% discount, provided that the
Lender may not own greater than 4.99% of the Company’s common stock at any time. The note was funded for $55,000, with $3,500, disbursed
for legal and execution fees. The Company will treat the convertible note in accordance with ASC 480 Stock Settled Debt, recognizing $31,500
of put premium for the stock price discount as a liability with a charge to interest expense at the date of the issuance of the convertible
promissory note. The principal, premium and accrued interest were $58,500, $31,500 and $2,204 respectively at September 30, 2021. The
principal and accrued interest of $58,500 and $2,925 were fully converted into common stock during the three months ended December 31,
2021 and put premium of $31,500 was reclassified to additional paid in capital.On June 14, 2021, the Company entered into a convertible
promissory note with Geneva Roth Remark Holdings, Inc. (“Lender”) in the principal amount of $58,500, (the “June 14,
2021 Note”). The June 14, 2021 Note carries interest at the rate of 10%, matures on June 14, 2022, and is convertible into shares
of the Company’s common stock, par value $0.0001, at the Lender’s election, after 180 days, at a 35% discount, provided that
the Lender may not own greater than 4.99% of the Company’s common stock at any time. The note was funded for $55,000, with $3,500,
disbursed for legal and execution fees. The Company will treat the convertible note in accordance with ASC 480 Stock Settled Debt, recognizing
$31,500 of put premium for the stock price discount as a liability with a charge to interest expense at the date of the issuance of the
convertible promissory note. The principal, premium and accrued interest were $53,500, $31,500 and $1,715 respectively at September 30,
2021. The principal and accrued interest of $58,500 and $2,925 were fully converted into common stock during the three months ended December
31, 2021 and put premium of $31,500 was reclassified to additional paid in capital. </t>
        </is>
      </c>
      <c r="Q39" s="4" t="inlineStr">
        <is>
          <t>the Company executed a convertible
promissory note issued to Sixth Street Lending LLC for $55,000, having a 10% annual interest rate, maturity of November 12, 2022, and
conversion right to a 35% discount to the average of the two lowest traded price in the 15 days prior to delivery of a conversion notice.
The Company treated the convertible note in accordance with ASC 480 Stock Settled Debt, recognizing $29,615 of put premium for the stock
price discount as a liability with a charge to interest expense at the date of the issuance of the convertible promissory note. The note
was funded for $51,250, with $3,750, disbursed for legal and execution fees. At June 30, 2022, the note principal and accrued interest
was fully converted into common stock (See Note 12) and $29,615 of premium was reclassified to additional paid in capital.</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the Company entered into
a convertible promissory note with Geneva Roth Remark Holdings, Inc. (“Lender”) in the principal amount of $50,000, (the “September
17, 2021 Note”). The September 17, 2021 Note carries interest at the rate of 10%, matures on September 17, 2022, and is convertible
into shares of the Company’s common stock, par value $0.0001, at the Lender’s election, after 180 days, at a 35% discount,
provided that the Lender may not own greater than 4.99% of the Company’s common stock at any time. The note was funded for $46,250,
with $3,750, disbursed for legal and execution fees. The Company treated the convertible note in accordance with ASC 480 Stock Settled
Debt, recognizing $26,923 of put premium for the stock price discount as a liability with a charge to interest expense at the date of
the issuance of the convertible promissory note. At December 31, and September 30, 2021, the accrued interest was $1,466 and $205, respectively.
On March 25, 2022, the note was fully converted along with $2,500 of accrued interest and OID of $3,616 was recognized as interest expense
and put premiums of $26,923 was reclassified to additional paid in capital.</t>
        </is>
      </c>
      <c r="AA39" s="4" t="inlineStr">
        <is>
          <t>the Company entered into a
convertible promissory note with Geneva Roth Remark Holdings, Inc. (“Lender”) in the principal amount of $45,000, (the “August
17, 2021 Note”). The August 17, 2021 Note carries interest at the rate of 10%, matures on August 17, 2022, and is convertible into
shares of the Company’s common stock, par value $0.0001, at the Lender’s election, after 180 days, at a 35% discount, provided
that the Lender may not own greater than 4.99% of the Company’s common stock at any time. The note was funded for $41,250, with
$3,750, disbursed for legal and execution fees. The Company will treat the convertible note in accordance with ASC 480 Stock Settled Debt,
recognizing $24,231 of put premium for the stock price discount as a liability with a charge to interest expense at the date of the issuance
of the convertible promissory note. At December 31, and September 30, 2021, the accrued interest was $1,695 and $561, respectively. On
February 11, 2022, the Company redeemed the note for $63,746 in cash, for the principal of $45,000, penalties of $17,533 and accrued interest
of $2,213, OID of $3,298 was recognized as interest expense and a gain on debt settlement of $7,698 was recognized.</t>
        </is>
      </c>
      <c r="AB39" s="4" t="inlineStr">
        <is>
          <t>the Company entered into a convertible
promissory note with Geneva Roth Remark Holdings, Inc. (“Lender”) in the principal amount of $53,750, (the “July 19,
2021 Note”). Note carries interest at the rate of 10%, matures on July 19, 2022, and is convertible into shares of the Company’s
common stock, par value $0.0001, at the Lender’s election, after 180 days, at a 35% discount, provided that the Lender may not own
greater than 4.99% of the Company’s common stock at any time. The note was funded for $50,000, with $3,750, disbursed for legal
and execution fees. The Company treated the convertible note in accordance with ASC 480 Stock Settled Debt, recognizing $28,942 of put
premium for the stock price discount as a liability with a charge to interest expense at the date of the issuance of the convertible promissory
note. At December 31, and September 30, 2021, the accrued interest was $2,481 and $1,127, respectively. On January 21, 2022, the note
was fully converted along with $2,688 of accrued interest and OID of $3,000 was recognized as interest expense and put premiums of $28,942
was reclassified to additional paid in capital.On August 17, 2021, the Company entered into a
convertible promissory note with Geneva Roth Remark Holdings, Inc. (“Lender”) in the principal amount of $45,000, (the “August
17, 2021 Note”). The August 17, 2021 Note carries interest at the rate of 10%, matures on August 17, 2022, and is convertible into
shares of the Company’s common stock, par value $0.0001, at the Lender’s election, after 180 days, at a 35% discount, provided
that the Lender may not own greater than 4.99% of the Company’s common stock at any time. The note was funded for $41,250, with
$3,750, disbursed for legal and execution fees. The Company will treat the convertible note in accordance with ASC 480 Stock Settled Debt,
recognizing $24,231 of put premium for the stock price discount as a liability with a charge to interest expense at the date of the issuance
of the convertible promissory note. At December 31, and September 30, 2021, the accrued interest was $1,695 and $561, respectively. On
February 11, 2022, the Company redeemed the note for $63,746 in cash, for the principal of $45,000, penalties of $17,533 and accrued interest
of $2,213, OID of $3,298 was recognized as interest expense and a gain on debt settlement of $7,698 was recognized. The penalty was recorded
against the gain. On September 17, 2021, the Company entered into
a convertible promissory note with Geneva Roth Remark Holdings, Inc. (“Lender”) in the principal amount of $50,000, (the “September
17, 2021 Note”). The September 17, 2021 Note carries interest at the rate of 10%, matures on September 17, 2022, and is convertible
into shares of the Company’s common stock, par value $0.0001, at the Lender’s election, after 180 days, at a 35% discount,
provided that the Lender may not own greater than 4.99% of the Company’s common stock at any time. The note was funded for $46,250,
with $3,750, disbursed for legal and execution fees. The Company treated the convertible note in accordance with ASC 480 Stock Settled
Debt, recognizing $26,923 of put premium for the stock price discount as a liability with a charge to interest expense at the date of
the issuance of the convertible promissory note. At December 31, and September 30, 2021, the accrued interest was $1,466 and $205, respectively.
On March 25, 2022, the note was fully converted along with $2,500 of accrued interest and OID of $3,616 was recognized as interest expense
and put premiums of $26,923 was reclassified to additional paid in capital.  On November 12, 2021, the Company executed a convertible
promissory note issued to Sixth Street Lending LLC for $55,000, having a 10% annual interest rate, maturity of November 12, 2022, and
conversion right to a 35% discount to the average of the two lowest traded price in the 15 days prior to delivery of a conversion notice.
The Company treated the convertible note in accordance with ASC 480 Stock Settled Debt, recognizing $29,615 of put premium for the stock
price discount as a liability with a charge to interest expense at the date of the issuance of the convertible promissory note. The note
was funded for $51,250, with $3,750, disbursed for legal and execution fees. At June 30, 2022, the note principal and accrued interest
was fully converted into common stock (See Note 12) and $29,615 of premium was reclassified to additional paid in capital. On January 11, 2022, the Company executed a convertible
promissory note issued to Sixth Street Lending LLC for $53,750, having a 10% annual interest rate, maturity of January 11, 2023, and conversion
right to a 35% discount to the average of the two lowest traded price in the 15 days prior to delivery of a conversion notice. The Company
treated the convertible note in accordance with ASC 480 Stock Settled Debt, recognizing $28,942 of put premium for the stock price discount
as a liability with a charge to interest expense at the date of the issuance of the convertible promissory note. The note was funded for
$50,000, with $3,750, disbursed for legal and execution fees.</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row>
    <row r="40">
      <c r="A40" s="4" t="inlineStr">
        <is>
          <t>Geneva Roth Remark Holding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row>
    <row r="41">
      <c r="A41" s="3" t="inlineStr">
        <is>
          <t>Convertible Notes Payable and Advisory Fee Liabiliti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row>
    <row r="42">
      <c r="A42" s="4" t="inlineStr">
        <is>
          <t>Debt conversion, descri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the Company executed a convertible
promissory note issued to Sixth Street Lending LLC for $53,750, having a 10% annual interest rate, maturity of January 11, 2023, and conversion
right to a 35% discount to the average of the two lowest traded price in the 15 days prior to delivery of a conversion notice. The Company
treated the convertible note in accordance with ASC 480 Stock Settled Debt, recognizing $28,942 of put premium for the stock price discount
as a liability with a charge to interest expense at the date of the issuance of the convertible promissory note. The note was funded for
$50,000, with $3,750, disbursed for legal and execution fees. At June 30, 2022, the accrued interest was $2,437.</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row>
    <row r="43">
      <c r="A43" s="4" t="inlineStr">
        <is>
          <t>Settlement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row>
    <row r="44">
      <c r="A44" s="3" t="inlineStr">
        <is>
          <t>Convertible Notes Payable and Advisory Fee Liabiliti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row>
    <row r="45">
      <c r="A45" s="4" t="inlineStr">
        <is>
          <t>Advisory f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6" t="n">
        <v>2050000</v>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row>
    <row r="46">
      <c r="A46" s="4" t="inlineStr">
        <is>
          <t>Investments receiv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5" t="n">
        <v>5788642</v>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row>
    <row r="47">
      <c r="A47" s="4" t="inlineStr">
        <is>
          <t>Convertible promissory no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5" t="n">
        <v>3500000</v>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row>
    <row r="48">
      <c r="A48" s="4" t="inlineStr">
        <is>
          <t>Accrued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6" t="n">
        <v>238642</v>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row>
    <row r="49">
      <c r="A49" s="4" t="inlineStr">
        <is>
          <t>Securities purchase agreement term, descri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On the effective date of the Settlement Agreement, the amount due of $5,788,642 was split and apportioned
into two separate replacement notes (“Replacement Note A” and Note B”). Replacement Note A had a principal amount of
$1,000,000 and Replacement Note B had a principal balance of $4,788,642, both of which remained secured by the original security, pledge
and guarantee agreements; and other applicable loan documents, and bear interest at 18% per annum. The default was not waived by this
settlement agreement. The Company originally recorded a premium on stock settled debt of $617,647 on the $3,500,000, and subsequent to
the settlement agreement recorded an additional premium on stock settled debt of $403,878 on the additional $2,288,642 for accrued interest
and advisory fees payable that were capitalized as note principal. The interest rate was amended to 12% effective June 12, 2018.</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row>
    <row r="50">
      <c r="A50" s="4" t="inlineStr">
        <is>
          <t>Credit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row>
    <row r="51">
      <c r="A51" s="3" t="inlineStr">
        <is>
          <t>Convertible Notes Payable and Advisory Fee Liabilitie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row>
    <row r="52">
      <c r="A52" s="4" t="inlineStr">
        <is>
          <t>Maturity date, descri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The Credit Agreement was amended such that the
maturity date was extended to January 13, 2019 (the “Extended Maturity Date”) for replacement Note B, while the Note A maturity
date remained at March 13, 2018 but was due as of March 2017 due to the principal and interest payment default discussed above. Notwithstanding
anything contained in this Agreement to the contrary, all obligations owing by the Company and all other Credit Parties under the Credit
Agreement, First Replacement Note B, and all other Loan Documents shall be paid in full by the Extended Maturity Date as follows: $52,500
per month from January 13, 2018 to December 13, 2018 and the remaining principal and accrued interest on January 13, 2019. Interest payments
made since the amendment have totaled $323,440 and are therefore not in accord with that amendment. However, TCA has received payments
under the 3(a) (10) settlement (below) totaling $308,100 during the year ended September 30, 2018, and another $270,320, during the year
ended September 30, 2019. The principal balance was $4,788,642 at September 30, 2018.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row>
    <row r="53">
      <c r="A53" s="4" t="inlineStr">
        <is>
          <t>Note 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row>
    <row r="54">
      <c r="A54" s="3" t="inlineStr">
        <is>
          <t>Convertible Notes Payable and Advisory Fee Liabilitie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row>
    <row r="55">
      <c r="A55" s="4" t="inlineStr">
        <is>
          <t>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6" t="n">
        <v>1000000</v>
      </c>
      <c r="AD55" s="6" t="n">
        <v>1000000</v>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row>
    <row r="56">
      <c r="A56" s="4" t="inlineStr">
        <is>
          <t>Note B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row>
    <row r="57">
      <c r="A57" s="3" t="inlineStr">
        <is>
          <t>Convertible Notes Payable and Advisory Fee Liabilitie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row>
    <row r="58">
      <c r="A58" s="4" t="inlineStr">
        <is>
          <t>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5" t="n">
        <v>4788642</v>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row>
    <row r="59">
      <c r="A59" s="4" t="inlineStr">
        <is>
          <t>Senior Secured Credit Facilit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row>
    <row r="60">
      <c r="A60" s="3" t="inlineStr">
        <is>
          <t>Convertible Notes Payable and Advisory Fee Liabilitie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row>
    <row r="61">
      <c r="A61" s="4" t="inlineStr">
        <is>
          <t>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5" t="n">
        <v>6018192</v>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row>
    <row r="62">
      <c r="A62" s="4" t="inlineStr">
        <is>
          <t>Livingston Asset Management LL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row>
    <row r="63">
      <c r="A63" s="3" t="inlineStr">
        <is>
          <t>Convertible Notes Payable and Advisory Fee Liabilitie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row>
    <row r="64">
      <c r="A64" s="4" t="inlineStr">
        <is>
          <t>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5" t="n">
        <v>75000</v>
      </c>
      <c r="AH64" s="4" t="inlineStr">
        <is>
          <t xml:space="preserve"> </t>
        </is>
      </c>
      <c r="AI64" s="6" t="n">
        <v>75000</v>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row>
    <row r="65">
      <c r="A65" s="4" t="inlineStr">
        <is>
          <t>Convertible promissory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15000</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row>
    <row r="66">
      <c r="A66" s="4" t="inlineStr">
        <is>
          <t>Bear interest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9" t="n">
        <v>0.1</v>
      </c>
      <c r="J66" s="4" t="inlineStr">
        <is>
          <t xml:space="preserve"> </t>
        </is>
      </c>
      <c r="K66" s="4" t="inlineStr">
        <is>
          <t xml:space="preserve"> </t>
        </is>
      </c>
      <c r="L66" s="4" t="inlineStr">
        <is>
          <t xml:space="preserve"> </t>
        </is>
      </c>
      <c r="M66" s="4" t="inlineStr">
        <is>
          <t xml:space="preserve"> </t>
        </is>
      </c>
      <c r="N66" s="9" t="n">
        <v>0.1</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row>
    <row r="67">
      <c r="A67" s="4" t="inlineStr">
        <is>
          <t>Conversion disc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9" t="n">
        <v>0.5</v>
      </c>
      <c r="J67" s="4" t="inlineStr">
        <is>
          <t xml:space="preserve"> </t>
        </is>
      </c>
      <c r="K67" s="4" t="inlineStr">
        <is>
          <t xml:space="preserve"> </t>
        </is>
      </c>
      <c r="L67" s="4" t="inlineStr">
        <is>
          <t xml:space="preserve"> </t>
        </is>
      </c>
      <c r="M67" s="4" t="inlineStr">
        <is>
          <t xml:space="preserve"> </t>
        </is>
      </c>
      <c r="N67" s="9" t="n">
        <v>0.5</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row>
    <row r="68">
      <c r="A68" s="4" t="inlineStr">
        <is>
          <t>Debt Premi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15000</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row>
    <row r="69">
      <c r="A69" s="4" t="inlineStr">
        <is>
          <t>Accrued intere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5" t="n">
        <v>7612</v>
      </c>
      <c r="AJ69" s="4" t="inlineStr">
        <is>
          <t xml:space="preserve"> </t>
        </is>
      </c>
      <c r="AK69" s="6" t="n">
        <v>378</v>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row>
    <row r="70">
      <c r="A70" s="4" t="inlineStr">
        <is>
          <t>Convertible promissory no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50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row>
    <row r="71">
      <c r="A71" s="4" t="inlineStr">
        <is>
          <t>Cash</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6" t="n">
        <v>85000</v>
      </c>
      <c r="AP71" s="4" t="inlineStr">
        <is>
          <t xml:space="preserve"> </t>
        </is>
      </c>
      <c r="AQ71" s="4" t="inlineStr">
        <is>
          <t xml:space="preserve"> </t>
        </is>
      </c>
      <c r="AR71" s="4" t="inlineStr">
        <is>
          <t xml:space="preserve"> </t>
        </is>
      </c>
      <c r="AS71" s="4" t="inlineStr">
        <is>
          <t xml:space="preserve"> </t>
        </is>
      </c>
    </row>
    <row r="72">
      <c r="A72" s="4" t="inlineStr">
        <is>
          <t>Gain on debt extinguish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6" t="n">
        <v>67388</v>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row>
    <row r="73">
      <c r="A73" s="4" t="inlineStr">
        <is>
          <t>Livingston Asset Management LLC5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row>
    <row r="74">
      <c r="A74" s="3" t="inlineStr">
        <is>
          <t>Convertible Notes Payable and Advisory Fee Liabilitie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row>
    <row r="75">
      <c r="A75" s="4" t="inlineStr">
        <is>
          <t>Conversion discount</t>
        </is>
      </c>
      <c r="B75" s="4" t="inlineStr">
        <is>
          <t xml:space="preserve"> </t>
        </is>
      </c>
      <c r="C75" s="9" t="n">
        <v>0.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row>
    <row r="76">
      <c r="A76" s="4" t="inlineStr">
        <is>
          <t>Convertible Notes Payable [Member] | Common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row>
    <row r="77">
      <c r="A77" s="3" t="inlineStr">
        <is>
          <t>Convertible Notes Payable and Advisory Fee Liabilities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row>
    <row r="78">
      <c r="A78" s="4" t="inlineStr">
        <is>
          <t>Convertible note, descrip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The Note is only convertible upon default or mutual
agreement by both parties at a conversion rate of 85% of the lowest of the daily volume weighted average price of the Company’s
common stock during the 5 business days immediately prior to the conversion date.</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row>
    <row r="79">
      <c r="A79" s="4" t="inlineStr">
        <is>
          <t>Convertible promissory note [Member] | Livingston Asset Management LL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row>
    <row r="80">
      <c r="A80" s="3" t="inlineStr">
        <is>
          <t>Convertible Notes Payable and Advisory Fee Liabilities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row>
    <row r="81">
      <c r="A81" s="4" t="inlineStr">
        <is>
          <t>Accrued interes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6" t="n">
        <v>0</v>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row>
    <row r="82">
      <c r="A82" s="4" t="inlineStr">
        <is>
          <t>Convertible promissory Note 1 [Member] | Livingston Asset Management LLC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row>
    <row r="83">
      <c r="A83" s="3" t="inlineStr">
        <is>
          <t>Convertible Notes Payable and Advisory Fee Liabilities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row>
    <row r="84">
      <c r="A84" s="4" t="inlineStr">
        <is>
          <t>Accrued interes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5" t="n">
        <v>0</v>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row>
    <row r="85">
      <c r="A85" s="4" t="inlineStr">
        <is>
          <t>Convertible Deb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row>
    <row r="86">
      <c r="A86" s="3" t="inlineStr">
        <is>
          <t>Convertible Notes Payable and Advisory Fee Liabilities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row>
    <row r="87">
      <c r="A87" s="4" t="inlineStr">
        <is>
          <t>Principal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6" t="n">
        <v>90000</v>
      </c>
      <c r="AH87" s="4" t="inlineStr">
        <is>
          <t xml:space="preserve"> </t>
        </is>
      </c>
      <c r="AI87" s="5" t="n">
        <v>90000</v>
      </c>
      <c r="AJ87" s="4" t="inlineStr">
        <is>
          <t xml:space="preserve"> </t>
        </is>
      </c>
      <c r="AK87" s="5" t="n">
        <v>90000</v>
      </c>
      <c r="AL87" s="6" t="n">
        <v>90000</v>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row>
    <row r="88">
      <c r="A88" s="4" t="inlineStr">
        <is>
          <t>Accrued interes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5" t="n">
        <v>33862</v>
      </c>
      <c r="AJ88" s="4" t="inlineStr">
        <is>
          <t xml:space="preserve"> </t>
        </is>
      </c>
      <c r="AK88" s="4" t="inlineStr">
        <is>
          <t xml:space="preserve"> </t>
        </is>
      </c>
      <c r="AL88" s="5" t="n">
        <v>25725</v>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row>
    <row r="89">
      <c r="A89" s="4" t="inlineStr">
        <is>
          <t>Debt premium charge to interest expens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5" t="n">
        <v>90000</v>
      </c>
      <c r="AJ89" s="4" t="inlineStr">
        <is>
          <t xml:space="preserve"> </t>
        </is>
      </c>
      <c r="AK89" s="4" t="inlineStr">
        <is>
          <t xml:space="preserve"> </t>
        </is>
      </c>
      <c r="AL89" s="6" t="n">
        <v>90000</v>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row>
    <row r="90">
      <c r="A90" s="4" t="inlineStr">
        <is>
          <t>Convertible Debt [Member] | Livingston Asset Management LLC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row>
    <row r="91">
      <c r="A91" s="3" t="inlineStr">
        <is>
          <t>Convertible Notes Payable and Advisory Fee Liabilities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row>
    <row r="92">
      <c r="A92" s="4" t="inlineStr">
        <is>
          <t>Accrued interes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6" t="n">
        <v>2388</v>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row>
    <row r="93">
      <c r="A93" s="4" t="inlineStr">
        <is>
          <t>Senior Secured Credit Facility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row>
    <row r="94">
      <c r="A94" s="3" t="inlineStr">
        <is>
          <t>Convertible Notes Payable and Advisory Fee Liabilities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row>
    <row r="95">
      <c r="A95" s="4" t="inlineStr">
        <is>
          <t>Maximum borrowing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6" t="n">
        <v>6500000</v>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row>
    <row r="96">
      <c r="A96" s="4" t="inlineStr">
        <is>
          <t>Principal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6" t="n">
        <v>3500000</v>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row>
    <row r="97">
      <c r="A97" s="4" t="inlineStr">
        <is>
          <t>Convertible note, descrip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The Note bears
interest at a rate of 18% per annum, required monthly payments of $52,500, which is interest only, starting on October 13, 2016 through
February 13, 2017, and monthly payments, including interest and principal, of $298,341 starting on March 13, 2017 through maturity on
March 13, 2018.</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row>
    <row r="98">
      <c r="A98" s="4" t="inlineStr">
        <is>
          <t>Interest rate at period en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9" t="n">
        <v>0.25</v>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row>
    <row r="99">
      <c r="A99" s="4" t="inlineStr">
        <is>
          <t>Additional advisory fe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6" t="n">
        <v>850000</v>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row>
    <row r="100">
      <c r="A100" s="4" t="inlineStr">
        <is>
          <t>Reserve shares of common stock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5" t="n">
        <v>7000</v>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row>
    <row r="101">
      <c r="A101" s="4" t="inlineStr">
        <is>
          <t>Common stock, shares issued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5" t="n">
        <v>539</v>
      </c>
      <c r="AH101" s="4" t="inlineStr">
        <is>
          <t xml:space="preserve"> </t>
        </is>
      </c>
      <c r="AI101" s="5" t="n">
        <v>539</v>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row>
    <row r="102">
      <c r="A102" s="4" t="inlineStr">
        <is>
          <t>Advisory fe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6" t="n">
        <v>850000</v>
      </c>
      <c r="AH102" s="4" t="inlineStr">
        <is>
          <t xml:space="preserve"> </t>
        </is>
      </c>
      <c r="AI102" s="6" t="n">
        <v>850000</v>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6" t="n">
        <v>1200000</v>
      </c>
    </row>
    <row r="103">
      <c r="A103" s="4" t="inlineStr">
        <is>
          <t>Proceeds from sale of shares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5" t="n">
        <v>539</v>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row>
    <row r="104">
      <c r="A104" s="4" t="inlineStr">
        <is>
          <t>Advisory fee d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6" t="n">
        <v>850000</v>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row>
    <row r="105">
      <c r="A105" s="4" t="inlineStr">
        <is>
          <t>Sales proceed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5" t="n">
        <v>850000</v>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row>
    <row r="106">
      <c r="A106" s="4" t="inlineStr">
        <is>
          <t>Current liabil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5" t="n">
        <v>850000</v>
      </c>
      <c r="AL106" s="5" t="n">
        <v>850000</v>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row>
    <row r="107">
      <c r="A107" s="4" t="inlineStr">
        <is>
          <t>Advisory fee payabl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6" t="n">
        <v>850000</v>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row>
    <row r="108">
      <c r="A108" s="4" t="inlineStr">
        <is>
          <t>Payment of monthly principal and interes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6" t="n">
        <v>298341</v>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row>
    <row r="109">
      <c r="A109" s="4" t="inlineStr">
        <is>
          <t>Accrued interes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5" t="n">
        <v>537643</v>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row>
    <row r="110">
      <c r="A110" s="4" t="inlineStr">
        <is>
          <t>Additional Debt Premiu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6" t="n">
        <v>94878</v>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row>
    <row r="111">
      <c r="A111" s="4" t="inlineStr">
        <is>
          <t>Interest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9" t="n">
        <v>0.12</v>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row>
    <row r="112">
      <c r="A112" s="4" t="inlineStr">
        <is>
          <t>Securities shares issued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5" t="n">
        <v>1374885</v>
      </c>
      <c r="AH112" s="4" t="inlineStr">
        <is>
          <t xml:space="preserve"> </t>
        </is>
      </c>
      <c r="AI112" s="5" t="n">
        <v>1374885</v>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row>
    <row r="113">
      <c r="A113" s="4" t="inlineStr">
        <is>
          <t>Additional paid in capital</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6" t="n">
        <v>180618</v>
      </c>
      <c r="AH113" s="4" t="inlineStr">
        <is>
          <t xml:space="preserve"> </t>
        </is>
      </c>
      <c r="AI113" s="6" t="n">
        <v>180618</v>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row>
    <row r="114">
      <c r="A114" s="4" t="inlineStr">
        <is>
          <t>Convertible debt balance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5" t="n">
        <v>421587</v>
      </c>
      <c r="AH114" s="4" t="inlineStr">
        <is>
          <t xml:space="preserve"> </t>
        </is>
      </c>
      <c r="AI114" s="5" t="n">
        <v>421587</v>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row>
    <row r="115">
      <c r="A115" s="4" t="inlineStr">
        <is>
          <t>Debt premiu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5" t="n">
        <v>281054</v>
      </c>
      <c r="AL115" s="6" t="n">
        <v>281054</v>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row>
    <row r="116">
      <c r="A116" s="4" t="inlineStr">
        <is>
          <t>Senior Secured Credit Facility [Member] | Note A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row>
    <row r="117">
      <c r="A117" s="3" t="inlineStr">
        <is>
          <t>Convertible Notes Payable and Advisory Fee Liabilities (Detail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row>
    <row r="118">
      <c r="A118" s="4" t="inlineStr">
        <is>
          <t>Principal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6" t="n">
        <v>691907</v>
      </c>
      <c r="AD118" s="4" t="inlineStr">
        <is>
          <t xml:space="preserve"> </t>
        </is>
      </c>
      <c r="AE118" s="4" t="inlineStr">
        <is>
          <t xml:space="preserve"> </t>
        </is>
      </c>
      <c r="AF118" s="4" t="inlineStr">
        <is>
          <t xml:space="preserve"> </t>
        </is>
      </c>
      <c r="AG118" s="4" t="inlineStr">
        <is>
          <t xml:space="preserve"> </t>
        </is>
      </c>
      <c r="AH118" s="6" t="n">
        <v>421587</v>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row>
    <row r="119">
      <c r="A119" s="4" t="inlineStr">
        <is>
          <t>Accrued interes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5" t="n">
        <v>2217769</v>
      </c>
      <c r="AJ119" s="4" t="inlineStr">
        <is>
          <t xml:space="preserve"> </t>
        </is>
      </c>
      <c r="AK119" s="5" t="n">
        <v>1738403</v>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row>
    <row r="120">
      <c r="A120" s="4" t="inlineStr">
        <is>
          <t>Senior Secured Credit Facility [Member] | Note B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row>
    <row r="121">
      <c r="A121" s="3" t="inlineStr">
        <is>
          <t>Convertible Notes Payable and Advisory Fee Liabilities (Detail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row>
    <row r="122">
      <c r="A122" s="4" t="inlineStr">
        <is>
          <t>Principal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6" t="n">
        <v>5326285</v>
      </c>
      <c r="AD122" s="4" t="inlineStr">
        <is>
          <t xml:space="preserve"> </t>
        </is>
      </c>
      <c r="AE122" s="4" t="inlineStr">
        <is>
          <t xml:space="preserve"> </t>
        </is>
      </c>
      <c r="AF122" s="4" t="inlineStr">
        <is>
          <t xml:space="preserve"> </t>
        </is>
      </c>
      <c r="AG122" s="5" t="n">
        <v>5326285</v>
      </c>
      <c r="AH122" s="4" t="inlineStr">
        <is>
          <t xml:space="preserve"> </t>
        </is>
      </c>
      <c r="AI122" s="5" t="n">
        <v>5326285</v>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row>
    <row r="123">
      <c r="A123" s="4" t="inlineStr">
        <is>
          <t>Livingston [Member] | Convertible promissory note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row>
    <row r="124">
      <c r="A124" s="3" t="inlineStr">
        <is>
          <t>Convertible Notes Payable and Advisory Fee Liabilities (Detail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row>
    <row r="125">
      <c r="A125" s="4" t="inlineStr">
        <is>
          <t>Accrued interes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6" t="n">
        <v>0</v>
      </c>
      <c r="AI125" s="4" t="inlineStr">
        <is>
          <t xml:space="preserve"> </t>
        </is>
      </c>
      <c r="AJ125" s="4" t="inlineStr">
        <is>
          <t xml:space="preserve"> </t>
        </is>
      </c>
      <c r="AK125" s="5" t="n">
        <v>251</v>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row>
    <row r="126">
      <c r="A126" s="4" t="inlineStr">
        <is>
          <t>Livingston [Member] | Convertible promissory Note 1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row>
    <row r="127">
      <c r="A127" s="3" t="inlineStr">
        <is>
          <t>Convertible Notes Payable and Advisory Fee Liabilities (Detail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row>
    <row r="128">
      <c r="A128" s="4" t="inlineStr">
        <is>
          <t>Accrued interes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5" t="n">
        <v>0</v>
      </c>
      <c r="AJ128" s="4" t="inlineStr">
        <is>
          <t xml:space="preserve"> </t>
        </is>
      </c>
      <c r="AK128" s="6" t="n">
        <v>123</v>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row>
    <row r="129">
      <c r="A129" s="4" t="inlineStr">
        <is>
          <t>Frondeur Partners LLC [Member] | Livingston Asset Management LLC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row>
    <row r="130">
      <c r="A130" s="3" t="inlineStr">
        <is>
          <t>Convertible Notes Payable and Advisory Fee Liabilities (Detail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row>
    <row r="131">
      <c r="A131" s="4" t="inlineStr">
        <is>
          <t>Debt Premium</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6" t="n">
        <v>15000</v>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5" t="n">
        <v>15000</v>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row>
    <row r="132">
      <c r="A132" s="4" t="inlineStr">
        <is>
          <t>Accrued interes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6" t="n">
        <v>748</v>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row>
    <row r="133">
      <c r="A133" s="4" t="inlineStr">
        <is>
          <t>Frondeur Partners LLC [Member] | Livingston Asset Management LLC1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row>
    <row r="134">
      <c r="A134" s="3" t="inlineStr">
        <is>
          <t>Convertible Notes Payable and Advisory Fee Liabilities (Detail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row>
    <row r="135">
      <c r="A135" s="4" t="inlineStr">
        <is>
          <t>Bear interest percentag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9" t="n">
        <v>0.1</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row>
    <row r="136">
      <c r="A136" s="4" t="inlineStr">
        <is>
          <t>Conversion disc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9" t="n">
        <v>0.5</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row>
    <row r="137">
      <c r="A137" s="4" t="inlineStr">
        <is>
          <t>Debt Premium</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6" t="n">
        <v>15000</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row>
    <row r="138">
      <c r="A138" s="4" t="inlineStr">
        <is>
          <t>Accrued interes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5" t="n">
        <v>680</v>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row>
    <row r="139">
      <c r="A139" s="4" t="inlineStr">
        <is>
          <t>Convertible promissory no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6" t="n">
        <v>15000</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row>
    <row r="140">
      <c r="A140" s="4" t="inlineStr">
        <is>
          <t>Frondeur Partners LLC [Member] | Livingston Asset Management LLC2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row>
    <row r="141">
      <c r="A141" s="3" t="inlineStr">
        <is>
          <t>Convertible Notes Payable and Advisory Fee Liabilities (Detail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row>
    <row r="142">
      <c r="A142" s="4" t="inlineStr">
        <is>
          <t>Bear interest percentage</t>
        </is>
      </c>
      <c r="B142" s="4" t="inlineStr">
        <is>
          <t xml:space="preserve"> </t>
        </is>
      </c>
      <c r="C142" s="4" t="inlineStr">
        <is>
          <t xml:space="preserve"> </t>
        </is>
      </c>
      <c r="D142" s="4" t="inlineStr">
        <is>
          <t xml:space="preserve"> </t>
        </is>
      </c>
      <c r="E142" s="4" t="inlineStr">
        <is>
          <t xml:space="preserve"> </t>
        </is>
      </c>
      <c r="F142" s="9" t="n">
        <v>0.1</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row>
    <row r="143">
      <c r="A143" s="4" t="inlineStr">
        <is>
          <t>Conversion discount</t>
        </is>
      </c>
      <c r="B143" s="4" t="inlineStr">
        <is>
          <t xml:space="preserve"> </t>
        </is>
      </c>
      <c r="C143" s="4" t="inlineStr">
        <is>
          <t xml:space="preserve"> </t>
        </is>
      </c>
      <c r="D143" s="4" t="inlineStr">
        <is>
          <t xml:space="preserve"> </t>
        </is>
      </c>
      <c r="E143" s="4" t="inlineStr">
        <is>
          <t xml:space="preserve"> </t>
        </is>
      </c>
      <c r="F143" s="9" t="n">
        <v>0.5</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row>
    <row r="144">
      <c r="A144" s="4" t="inlineStr">
        <is>
          <t>Debt Premium</t>
        </is>
      </c>
      <c r="B144" s="4" t="inlineStr">
        <is>
          <t xml:space="preserve"> </t>
        </is>
      </c>
      <c r="C144" s="4" t="inlineStr">
        <is>
          <t xml:space="preserve"> </t>
        </is>
      </c>
      <c r="D144" s="4" t="inlineStr">
        <is>
          <t xml:space="preserve"> </t>
        </is>
      </c>
      <c r="E144" s="4" t="inlineStr">
        <is>
          <t xml:space="preserve"> </t>
        </is>
      </c>
      <c r="F144" s="6" t="n">
        <v>15000</v>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row>
    <row r="145">
      <c r="A145" s="4" t="inlineStr">
        <is>
          <t>Accrued interes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5" t="n">
        <v>559</v>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row>
    <row r="146">
      <c r="A146" s="4" t="inlineStr">
        <is>
          <t>Convertible promissory note</t>
        </is>
      </c>
      <c r="B146" s="4" t="inlineStr">
        <is>
          <t xml:space="preserve"> </t>
        </is>
      </c>
      <c r="C146" s="4" t="inlineStr">
        <is>
          <t xml:space="preserve"> </t>
        </is>
      </c>
      <c r="D146" s="4" t="inlineStr">
        <is>
          <t xml:space="preserve"> </t>
        </is>
      </c>
      <c r="E146" s="4" t="inlineStr">
        <is>
          <t xml:space="preserve"> </t>
        </is>
      </c>
      <c r="F146" s="6" t="n">
        <v>15000</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row>
    <row r="147">
      <c r="A147" s="4" t="inlineStr">
        <is>
          <t>Frondeur Partners LLC [Member] | Livingston Asset Management LLC3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row>
    <row r="148">
      <c r="A148" s="3" t="inlineStr">
        <is>
          <t>Convertible Notes Payable and Advisory Fee Liabilities (Detail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row>
    <row r="149">
      <c r="A149" s="4" t="inlineStr">
        <is>
          <t>Bear interest percentage</t>
        </is>
      </c>
      <c r="B149" s="4" t="inlineStr">
        <is>
          <t xml:space="preserve"> </t>
        </is>
      </c>
      <c r="C149" s="4" t="inlineStr">
        <is>
          <t xml:space="preserve"> </t>
        </is>
      </c>
      <c r="D149" s="4" t="inlineStr">
        <is>
          <t xml:space="preserve"> </t>
        </is>
      </c>
      <c r="E149" s="9" t="n">
        <v>0.1</v>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row>
    <row r="150">
      <c r="A150" s="4" t="inlineStr">
        <is>
          <t>Conversion discount</t>
        </is>
      </c>
      <c r="B150" s="4" t="inlineStr">
        <is>
          <t xml:space="preserve"> </t>
        </is>
      </c>
      <c r="C150" s="4" t="inlineStr">
        <is>
          <t xml:space="preserve"> </t>
        </is>
      </c>
      <c r="D150" s="4" t="inlineStr">
        <is>
          <t xml:space="preserve"> </t>
        </is>
      </c>
      <c r="E150" s="9" t="n">
        <v>0.5</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row>
    <row r="151">
      <c r="A151" s="4" t="inlineStr">
        <is>
          <t>Debt Premium</t>
        </is>
      </c>
      <c r="B151" s="4" t="inlineStr">
        <is>
          <t xml:space="preserve"> </t>
        </is>
      </c>
      <c r="C151" s="4" t="inlineStr">
        <is>
          <t xml:space="preserve"> </t>
        </is>
      </c>
      <c r="D151" s="4" t="inlineStr">
        <is>
          <t xml:space="preserve"> </t>
        </is>
      </c>
      <c r="E151" s="6" t="n">
        <v>15000</v>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row>
    <row r="152">
      <c r="A152" s="4" t="inlineStr">
        <is>
          <t>Accrued interes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5" t="n">
        <v>438</v>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row>
    <row r="153">
      <c r="A153" s="4" t="inlineStr">
        <is>
          <t>Convertible promissory note</t>
        </is>
      </c>
      <c r="B153" s="4" t="inlineStr">
        <is>
          <t xml:space="preserve"> </t>
        </is>
      </c>
      <c r="C153" s="4" t="inlineStr">
        <is>
          <t xml:space="preserve"> </t>
        </is>
      </c>
      <c r="D153" s="4" t="inlineStr">
        <is>
          <t xml:space="preserve"> </t>
        </is>
      </c>
      <c r="E153" s="6" t="n">
        <v>15000</v>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row>
    <row r="154">
      <c r="A154" s="4" t="inlineStr">
        <is>
          <t>Frondeur Partners LLC [Member] | Livingston Asset Management LLC4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row>
    <row r="155">
      <c r="A155" s="3" t="inlineStr">
        <is>
          <t>Convertible Notes Payable and Advisory Fee Liabilities (Detail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row>
    <row r="156">
      <c r="A156" s="4" t="inlineStr">
        <is>
          <t>Bear interest percentage</t>
        </is>
      </c>
      <c r="B156" s="4" t="inlineStr">
        <is>
          <t xml:space="preserve"> </t>
        </is>
      </c>
      <c r="C156" s="4" t="inlineStr">
        <is>
          <t xml:space="preserve"> </t>
        </is>
      </c>
      <c r="D156" s="9" t="n">
        <v>0.1</v>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row>
    <row r="157">
      <c r="A157" s="4" t="inlineStr">
        <is>
          <t>Conversion discount</t>
        </is>
      </c>
      <c r="B157" s="4" t="inlineStr">
        <is>
          <t xml:space="preserve"> </t>
        </is>
      </c>
      <c r="C157" s="4" t="inlineStr">
        <is>
          <t xml:space="preserve"> </t>
        </is>
      </c>
      <c r="D157" s="9" t="n">
        <v>0.5</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row>
    <row r="158">
      <c r="A158" s="4" t="inlineStr">
        <is>
          <t>Debt Premium</t>
        </is>
      </c>
      <c r="B158" s="4" t="inlineStr">
        <is>
          <t xml:space="preserve"> </t>
        </is>
      </c>
      <c r="C158" s="4" t="inlineStr">
        <is>
          <t xml:space="preserve"> </t>
        </is>
      </c>
      <c r="D158" s="6" t="n">
        <v>15000</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row>
    <row r="159">
      <c r="A159" s="4" t="inlineStr">
        <is>
          <t>Accrued interes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5" t="n">
        <v>374</v>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row>
    <row r="160">
      <c r="A160" s="4" t="inlineStr">
        <is>
          <t>Convertible promissory note</t>
        </is>
      </c>
      <c r="B160" s="4" t="inlineStr">
        <is>
          <t xml:space="preserve"> </t>
        </is>
      </c>
      <c r="C160" s="4" t="inlineStr">
        <is>
          <t xml:space="preserve"> </t>
        </is>
      </c>
      <c r="D160" s="6" t="n">
        <v>15000</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row>
    <row r="161">
      <c r="A161" s="4" t="inlineStr">
        <is>
          <t>Frondeur Partners LLC [Member] | Livingston Asset Management LLC5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row>
    <row r="162">
      <c r="A162" s="3" t="inlineStr">
        <is>
          <t>Convertible Notes Payable and Advisory Fee Liabilities (Detail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row>
    <row r="163">
      <c r="A163" s="4" t="inlineStr">
        <is>
          <t>Bear interest percentage</t>
        </is>
      </c>
      <c r="B163" s="4" t="inlineStr">
        <is>
          <t xml:space="preserve"> </t>
        </is>
      </c>
      <c r="C163" s="9" t="n">
        <v>0.1</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row>
    <row r="164">
      <c r="A164" s="4" t="inlineStr">
        <is>
          <t>Debt Premium</t>
        </is>
      </c>
      <c r="B164" s="4" t="inlineStr">
        <is>
          <t xml:space="preserve"> </t>
        </is>
      </c>
      <c r="C164" s="6" t="n">
        <v>15000</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row>
    <row r="165">
      <c r="A165" s="4" t="inlineStr">
        <is>
          <t>Accrued interes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5" t="n">
        <v>251</v>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row>
    <row r="166">
      <c r="A166" s="4" t="inlineStr">
        <is>
          <t>Convertible promissory note</t>
        </is>
      </c>
      <c r="B166" s="4" t="inlineStr">
        <is>
          <t xml:space="preserve"> </t>
        </is>
      </c>
      <c r="C166" s="6" t="n">
        <v>15000</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row>
    <row r="167">
      <c r="A167" s="4" t="inlineStr">
        <is>
          <t>Frondeur Partners LLC [Member] | Livingston Asset Management LLC6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row>
    <row r="168">
      <c r="A168" s="3" t="inlineStr">
        <is>
          <t>Convertible Notes Payable and Advisory Fee Liabilities (Detail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row>
    <row r="169">
      <c r="A169" s="4" t="inlineStr">
        <is>
          <t>Bear interest percentage</t>
        </is>
      </c>
      <c r="B169" s="9" t="n">
        <v>0.1</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row>
    <row r="170">
      <c r="A170" s="4" t="inlineStr">
        <is>
          <t>Conversion discount</t>
        </is>
      </c>
      <c r="B170" s="9" t="n">
        <v>0.5</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row>
    <row r="171">
      <c r="A171" s="4" t="inlineStr">
        <is>
          <t>Debt Premium</t>
        </is>
      </c>
      <c r="B171" s="6" t="n">
        <v>15000</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row>
    <row r="172">
      <c r="A172" s="4" t="inlineStr">
        <is>
          <t>Accrued interes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6" t="n">
        <v>123</v>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row>
    <row r="173">
      <c r="A173" s="4" t="inlineStr">
        <is>
          <t>Convertible promissory note</t>
        </is>
      </c>
      <c r="B173" s="6" t="n">
        <v>15000</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row>
  </sheetData>
  <mergeCells count="4">
    <mergeCell ref="A1:A2"/>
    <mergeCell ref="Z1:AF1"/>
    <mergeCell ref="AI1:AJ1"/>
    <mergeCell ref="AL1:AN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and Advisory Fee Liabilities (Details) - Schedule of senior secured credit facility note balance and convertible debt balances - Senior Secured Credit Facility Note [Member] - USD ($)</t>
        </is>
      </c>
      <c r="B1" s="2" t="inlineStr">
        <is>
          <t>Jun. 30, 2022</t>
        </is>
      </c>
      <c r="C1" s="2" t="inlineStr">
        <is>
          <t>Sep. 30, 2021</t>
        </is>
      </c>
    </row>
    <row r="2">
      <c r="A2" s="3" t="inlineStr">
        <is>
          <t>Convertible Notes Payable and Advisory Fee Liabilities (Details) - Schedule of senior secured credit facility note balance and convertible debt balances [Line Items]</t>
        </is>
      </c>
      <c r="B2" s="4" t="inlineStr">
        <is>
          <t xml:space="preserve"> </t>
        </is>
      </c>
      <c r="C2" s="4" t="inlineStr">
        <is>
          <t xml:space="preserve"> </t>
        </is>
      </c>
    </row>
    <row r="3">
      <c r="A3" s="4" t="inlineStr">
        <is>
          <t>Principal</t>
        </is>
      </c>
      <c r="B3" s="6" t="n">
        <v>5997641</v>
      </c>
      <c r="C3" s="6" t="n">
        <v>6167407</v>
      </c>
    </row>
    <row r="4">
      <c r="A4" s="4" t="inlineStr">
        <is>
          <t>Premiums</t>
        </is>
      </c>
      <c r="B4" s="5" t="n">
        <v>1437375</v>
      </c>
      <c r="C4" s="5" t="n">
        <v>1509673</v>
      </c>
    </row>
    <row r="5">
      <c r="A5" s="4" t="inlineStr">
        <is>
          <t>Unamortized discounts</t>
        </is>
      </c>
      <c r="B5" s="5" t="n">
        <v>-2002</v>
      </c>
      <c r="C5" s="5" t="n">
        <v>-14440</v>
      </c>
    </row>
    <row r="6">
      <c r="A6" s="4" t="inlineStr">
        <is>
          <t>Total convertible debt balances</t>
        </is>
      </c>
      <c r="B6" s="6" t="n">
        <v>7433014</v>
      </c>
      <c r="C6" s="6" t="n">
        <v>76626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63" customWidth="1" min="1" max="1"/>
    <col width="15" customWidth="1" min="2" max="2"/>
    <col width="14" customWidth="1" min="3" max="3"/>
    <col width="80" customWidth="1" min="4" max="4"/>
    <col width="14" customWidth="1" min="5" max="5"/>
    <col width="15" customWidth="1" min="6" max="6"/>
    <col width="16" customWidth="1" min="7" max="7"/>
  </cols>
  <sheetData>
    <row r="1">
      <c r="A1" s="1" t="inlineStr">
        <is>
          <t>Notes and Loans Payable (Details) - USD ($)</t>
        </is>
      </c>
      <c r="B1" s="2" t="inlineStr">
        <is>
          <t>1 Months Ended</t>
        </is>
      </c>
      <c r="F1" s="2" t="inlineStr">
        <is>
          <t>9 Months Ended</t>
        </is>
      </c>
      <c r="G1" s="2" t="inlineStr">
        <is>
          <t>12 Months Ended</t>
        </is>
      </c>
    </row>
    <row r="2">
      <c r="B2" s="2" t="inlineStr">
        <is>
          <t>Mar. 31, 2021</t>
        </is>
      </c>
      <c r="C2" s="2" t="inlineStr">
        <is>
          <t>Mar. 30, 2021</t>
        </is>
      </c>
      <c r="D2" s="2" t="inlineStr">
        <is>
          <t>Jan. 26, 2021</t>
        </is>
      </c>
      <c r="E2" s="2" t="inlineStr">
        <is>
          <t>Jun. 17, 2020</t>
        </is>
      </c>
      <c r="F2" s="2" t="inlineStr">
        <is>
          <t>Jun. 30, 2022</t>
        </is>
      </c>
      <c r="G2" s="2" t="inlineStr">
        <is>
          <t>Sep. 30, 2021</t>
        </is>
      </c>
    </row>
    <row r="3">
      <c r="A3" s="3" t="inlineStr">
        <is>
          <t>Notes and Loan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balance</t>
        </is>
      </c>
      <c r="B4" s="4" t="inlineStr">
        <is>
          <t xml:space="preserve"> </t>
        </is>
      </c>
      <c r="C4" s="4" t="inlineStr">
        <is>
          <t xml:space="preserve"> </t>
        </is>
      </c>
      <c r="D4" s="4" t="inlineStr">
        <is>
          <t xml:space="preserve"> </t>
        </is>
      </c>
      <c r="E4" s="4" t="inlineStr">
        <is>
          <t xml:space="preserve"> </t>
        </is>
      </c>
      <c r="F4" s="6" t="n">
        <v>19961</v>
      </c>
      <c r="G4" s="4" t="inlineStr">
        <is>
          <t xml:space="preserve"> </t>
        </is>
      </c>
    </row>
    <row r="5">
      <c r="A5" s="4" t="inlineStr">
        <is>
          <t>Legal and other fees</t>
        </is>
      </c>
      <c r="B5" s="4" t="inlineStr">
        <is>
          <t xml:space="preserve"> </t>
        </is>
      </c>
      <c r="C5" s="4" t="inlineStr">
        <is>
          <t xml:space="preserve"> </t>
        </is>
      </c>
      <c r="D5" s="4" t="inlineStr">
        <is>
          <t xml:space="preserve"> </t>
        </is>
      </c>
      <c r="E5" s="4" t="inlineStr">
        <is>
          <t xml:space="preserve"> </t>
        </is>
      </c>
      <c r="F5" s="5" t="n">
        <v>44650</v>
      </c>
      <c r="G5" s="4" t="inlineStr">
        <is>
          <t xml:space="preserve"> </t>
        </is>
      </c>
    </row>
    <row r="6">
      <c r="A6" s="4" t="inlineStr">
        <is>
          <t>Prior loan payoff amounts</t>
        </is>
      </c>
      <c r="B6" s="4" t="inlineStr">
        <is>
          <t xml:space="preserve"> </t>
        </is>
      </c>
      <c r="C6" s="4" t="inlineStr">
        <is>
          <t xml:space="preserve"> </t>
        </is>
      </c>
      <c r="D6" s="4" t="inlineStr">
        <is>
          <t xml:space="preserve"> </t>
        </is>
      </c>
      <c r="E6" s="4" t="inlineStr">
        <is>
          <t xml:space="preserve"> </t>
        </is>
      </c>
      <c r="F6" s="4" t="inlineStr">
        <is>
          <t xml:space="preserve"> </t>
        </is>
      </c>
      <c r="G6" s="6" t="n">
        <v>104307</v>
      </c>
    </row>
    <row r="7">
      <c r="A7" s="4" t="inlineStr">
        <is>
          <t>Issuance of discount amortization amount</t>
        </is>
      </c>
      <c r="B7" s="4" t="inlineStr">
        <is>
          <t xml:space="preserve"> </t>
        </is>
      </c>
      <c r="C7" s="4" t="inlineStr">
        <is>
          <t xml:space="preserve"> </t>
        </is>
      </c>
      <c r="D7" s="6" t="n">
        <v>152318</v>
      </c>
      <c r="E7" s="4" t="inlineStr">
        <is>
          <t xml:space="preserve"> </t>
        </is>
      </c>
      <c r="F7" s="4" t="inlineStr">
        <is>
          <t xml:space="preserve"> </t>
        </is>
      </c>
      <c r="G7" s="4" t="inlineStr">
        <is>
          <t xml:space="preserve"> </t>
        </is>
      </c>
    </row>
    <row r="8">
      <c r="A8" s="4" t="inlineStr">
        <is>
          <t>Charged expenses</t>
        </is>
      </c>
      <c r="B8" s="4" t="inlineStr">
        <is>
          <t xml:space="preserve"> </t>
        </is>
      </c>
      <c r="C8" s="4" t="inlineStr">
        <is>
          <t xml:space="preserve"> </t>
        </is>
      </c>
      <c r="D8" s="4" t="inlineStr">
        <is>
          <t xml:space="preserve"> </t>
        </is>
      </c>
      <c r="E8" s="4" t="inlineStr">
        <is>
          <t xml:space="preserve"> </t>
        </is>
      </c>
      <c r="F8" s="5" t="n">
        <v>167500</v>
      </c>
      <c r="G8" s="5" t="n">
        <v>519054</v>
      </c>
    </row>
    <row r="9">
      <c r="A9" s="4" t="inlineStr">
        <is>
          <t>Percentage of interest rate</t>
        </is>
      </c>
      <c r="B9" s="9" t="n">
        <v>0.9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es payable</t>
        </is>
      </c>
      <c r="B10" s="4" t="inlineStr">
        <is>
          <t xml:space="preserve"> </t>
        </is>
      </c>
      <c r="C10" s="4" t="inlineStr">
        <is>
          <t xml:space="preserve"> </t>
        </is>
      </c>
      <c r="D10" s="4" t="inlineStr">
        <is>
          <t xml:space="preserve"> </t>
        </is>
      </c>
      <c r="E10" s="4" t="inlineStr">
        <is>
          <t xml:space="preserve"> </t>
        </is>
      </c>
      <c r="F10" s="4" t="inlineStr">
        <is>
          <t xml:space="preserve"> </t>
        </is>
      </c>
      <c r="G10" s="5" t="n">
        <v>17500</v>
      </c>
    </row>
    <row r="11">
      <c r="A11" s="4" t="inlineStr">
        <is>
          <t>Service vendor fee</t>
        </is>
      </c>
      <c r="B11" s="4" t="inlineStr">
        <is>
          <t xml:space="preserve"> </t>
        </is>
      </c>
      <c r="C11" s="4" t="inlineStr">
        <is>
          <t xml:space="preserve"> </t>
        </is>
      </c>
      <c r="D11" s="4" t="inlineStr">
        <is>
          <t xml:space="preserve"> </t>
        </is>
      </c>
      <c r="E11" s="4" t="inlineStr">
        <is>
          <t xml:space="preserve"> </t>
        </is>
      </c>
      <c r="F11" s="4" t="inlineStr">
        <is>
          <t xml:space="preserve"> </t>
        </is>
      </c>
      <c r="G11" s="6" t="n">
        <v>2500</v>
      </c>
    </row>
    <row r="12">
      <c r="A12" s="4" t="inlineStr">
        <is>
          <t>Debt instrument,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 year</t>
        </is>
      </c>
    </row>
    <row r="13">
      <c r="A13" s="4" t="inlineStr">
        <is>
          <t>The Small Business Administr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otes and Loans Payable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amortization payments</t>
        </is>
      </c>
      <c r="B15" s="4" t="inlineStr">
        <is>
          <t xml:space="preserve"> </t>
        </is>
      </c>
      <c r="C15" s="4" t="inlineStr">
        <is>
          <t xml:space="preserve"> </t>
        </is>
      </c>
      <c r="D15" s="4" t="inlineStr">
        <is>
          <t xml:space="preserve"> </t>
        </is>
      </c>
      <c r="E15" s="6" t="n">
        <v>731</v>
      </c>
      <c r="F15" s="4" t="inlineStr">
        <is>
          <t xml:space="preserve"> </t>
        </is>
      </c>
      <c r="G15" s="4" t="inlineStr">
        <is>
          <t xml:space="preserve"> </t>
        </is>
      </c>
    </row>
    <row r="16">
      <c r="A16" s="4" t="inlineStr">
        <is>
          <t>Bears interest rate</t>
        </is>
      </c>
      <c r="B16" s="4" t="inlineStr">
        <is>
          <t xml:space="preserve"> </t>
        </is>
      </c>
      <c r="C16" s="4" t="inlineStr">
        <is>
          <t xml:space="preserve"> </t>
        </is>
      </c>
      <c r="D16" s="4" t="inlineStr">
        <is>
          <t xml:space="preserve"> </t>
        </is>
      </c>
      <c r="E16" s="8" t="n">
        <v>0.0375</v>
      </c>
      <c r="F16" s="4" t="inlineStr">
        <is>
          <t xml:space="preserve"> </t>
        </is>
      </c>
      <c r="G16" s="4" t="inlineStr">
        <is>
          <t xml:space="preserve"> </t>
        </is>
      </c>
    </row>
    <row r="17">
      <c r="A17" s="4" t="inlineStr">
        <is>
          <t>Principal balance</t>
        </is>
      </c>
      <c r="B17" s="4" t="inlineStr">
        <is>
          <t xml:space="preserve"> </t>
        </is>
      </c>
      <c r="C17" s="4" t="inlineStr">
        <is>
          <t xml:space="preserve"> </t>
        </is>
      </c>
      <c r="D17" s="4" t="inlineStr">
        <is>
          <t xml:space="preserve"> </t>
        </is>
      </c>
      <c r="E17" s="4" t="inlineStr">
        <is>
          <t xml:space="preserve"> </t>
        </is>
      </c>
      <c r="F17" s="5" t="n">
        <v>150000</v>
      </c>
      <c r="G17" s="6" t="n">
        <v>150000</v>
      </c>
    </row>
    <row r="18">
      <c r="A18" s="4" t="inlineStr">
        <is>
          <t>Howco with IOU Central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otes and Loans Payable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incipal balance</t>
        </is>
      </c>
      <c r="B20" s="4" t="inlineStr">
        <is>
          <t xml:space="preserve"> </t>
        </is>
      </c>
      <c r="C20" s="4" t="inlineStr">
        <is>
          <t xml:space="preserve"> </t>
        </is>
      </c>
      <c r="D20" s="4" t="inlineStr">
        <is>
          <t xml:space="preserve"> </t>
        </is>
      </c>
      <c r="E20" s="4" t="inlineStr">
        <is>
          <t xml:space="preserve"> </t>
        </is>
      </c>
      <c r="F20" s="5" t="n">
        <v>0</v>
      </c>
      <c r="G20" s="5" t="n">
        <v>140449</v>
      </c>
    </row>
    <row r="21">
      <c r="A21" s="4" t="inlineStr">
        <is>
          <t>Net of discounts</t>
        </is>
      </c>
      <c r="B21" s="4" t="inlineStr">
        <is>
          <t xml:space="preserve"> </t>
        </is>
      </c>
      <c r="C21" s="4" t="inlineStr">
        <is>
          <t xml:space="preserve"> </t>
        </is>
      </c>
      <c r="D21" s="5" t="n">
        <v>121707</v>
      </c>
      <c r="E21" s="4" t="inlineStr">
        <is>
          <t xml:space="preserve"> </t>
        </is>
      </c>
      <c r="F21" s="4" t="inlineStr">
        <is>
          <t xml:space="preserve"> </t>
        </is>
      </c>
      <c r="G21" s="4" t="inlineStr">
        <is>
          <t xml:space="preserve"> </t>
        </is>
      </c>
    </row>
    <row r="22">
      <c r="A22" s="4" t="inlineStr">
        <is>
          <t>Legal and other fees</t>
        </is>
      </c>
      <c r="B22" s="4" t="inlineStr">
        <is>
          <t xml:space="preserve"> </t>
        </is>
      </c>
      <c r="C22" s="4" t="inlineStr">
        <is>
          <t xml:space="preserve"> </t>
        </is>
      </c>
      <c r="D22" s="6" t="n">
        <v>119929</v>
      </c>
      <c r="E22" s="4" t="inlineStr">
        <is>
          <t xml:space="preserve"> </t>
        </is>
      </c>
      <c r="F22" s="4" t="inlineStr">
        <is>
          <t xml:space="preserve"> </t>
        </is>
      </c>
      <c r="G22" s="4" t="inlineStr">
        <is>
          <t xml:space="preserve"> </t>
        </is>
      </c>
    </row>
    <row r="23">
      <c r="A23" s="4" t="inlineStr">
        <is>
          <t>Agreement, description</t>
        </is>
      </c>
      <c r="B23" s="4" t="inlineStr">
        <is>
          <t xml:space="preserve"> </t>
        </is>
      </c>
      <c r="C23" s="4" t="inlineStr">
        <is>
          <t xml:space="preserve"> </t>
        </is>
      </c>
      <c r="D23" s="4" t="inlineStr">
        <is>
          <t>A total of $462,524 will be paid by direct
debit of Howco’s bank account of $8,895, for 51 weekly payments and a final payment of $8,894. The Company recognized a principal
amount of $462,524 with debt discounts of $119,929, and liquidated the principal balance and related discounts from the FORA and IOU prior
notes.</t>
        </is>
      </c>
      <c r="E23" s="4" t="inlineStr">
        <is>
          <t xml:space="preserve"> </t>
        </is>
      </c>
      <c r="F23" s="4" t="inlineStr">
        <is>
          <t xml:space="preserve"> </t>
        </is>
      </c>
      <c r="G23" s="4" t="inlineStr">
        <is>
          <t xml:space="preserve"> </t>
        </is>
      </c>
    </row>
    <row r="24">
      <c r="A24" s="4" t="inlineStr">
        <is>
          <t>Unamortized debt discount</t>
        </is>
      </c>
      <c r="B24" s="4" t="inlineStr">
        <is>
          <t xml:space="preserve"> </t>
        </is>
      </c>
      <c r="C24" s="4" t="inlineStr">
        <is>
          <t xml:space="preserve"> </t>
        </is>
      </c>
      <c r="D24" s="4" t="inlineStr">
        <is>
          <t xml:space="preserve"> </t>
        </is>
      </c>
      <c r="E24" s="4" t="inlineStr">
        <is>
          <t xml:space="preserve"> </t>
        </is>
      </c>
      <c r="F24" s="4" t="inlineStr">
        <is>
          <t xml:space="preserve"> </t>
        </is>
      </c>
      <c r="G24" s="5" t="n">
        <v>36142</v>
      </c>
    </row>
    <row r="25">
      <c r="A25" s="4" t="inlineStr">
        <is>
          <t>Howco with IOU Central Inc [Member] | FOR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Notes and Loans Payable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ior loan payoff amounts</t>
        </is>
      </c>
      <c r="B27" s="4" t="inlineStr">
        <is>
          <t xml:space="preserve"> </t>
        </is>
      </c>
      <c r="C27" s="4" t="inlineStr">
        <is>
          <t xml:space="preserve"> </t>
        </is>
      </c>
      <c r="D27" s="6" t="n">
        <v>595</v>
      </c>
      <c r="E27" s="4" t="inlineStr">
        <is>
          <t xml:space="preserve"> </t>
        </is>
      </c>
      <c r="F27" s="4" t="inlineStr">
        <is>
          <t xml:space="preserve"> </t>
        </is>
      </c>
      <c r="G27" s="4" t="inlineStr">
        <is>
          <t xml:space="preserve"> </t>
        </is>
      </c>
    </row>
    <row r="28">
      <c r="A28" s="4" t="inlineStr">
        <is>
          <t>Howco with IOU Central Inc [Member] | IOU Central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Notes and Loans Payable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ior loan payoff amounts</t>
        </is>
      </c>
      <c r="B30" s="4" t="inlineStr">
        <is>
          <t xml:space="preserve"> </t>
        </is>
      </c>
      <c r="C30" s="4" t="inlineStr">
        <is>
          <t xml:space="preserve"> </t>
        </is>
      </c>
      <c r="D30" s="6" t="n">
        <v>75975</v>
      </c>
      <c r="E30" s="4" t="inlineStr">
        <is>
          <t xml:space="preserve"> </t>
        </is>
      </c>
      <c r="F30" s="4" t="inlineStr">
        <is>
          <t xml:space="preserve"> </t>
        </is>
      </c>
      <c r="G30" s="4" t="inlineStr">
        <is>
          <t xml:space="preserve"> </t>
        </is>
      </c>
    </row>
    <row r="31">
      <c r="A31" s="4" t="inlineStr">
        <is>
          <t>Howco with ODK Capital,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Notes and Loans Payable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incipal balance</t>
        </is>
      </c>
      <c r="B33" s="4" t="inlineStr">
        <is>
          <t xml:space="preserve"> </t>
        </is>
      </c>
      <c r="C33" s="6" t="n">
        <v>112631</v>
      </c>
      <c r="D33" s="4" t="inlineStr">
        <is>
          <t xml:space="preserve"> </t>
        </is>
      </c>
      <c r="E33" s="4" t="inlineStr">
        <is>
          <t xml:space="preserve"> </t>
        </is>
      </c>
      <c r="F33" s="6" t="n">
        <v>0</v>
      </c>
      <c r="G33" s="5" t="n">
        <v>56315</v>
      </c>
    </row>
    <row r="34">
      <c r="A34" s="4" t="inlineStr">
        <is>
          <t>Legal and other fees</t>
        </is>
      </c>
      <c r="B34" s="4" t="inlineStr">
        <is>
          <t xml:space="preserve"> </t>
        </is>
      </c>
      <c r="C34" s="5" t="n">
        <v>83000</v>
      </c>
      <c r="D34" s="4" t="inlineStr">
        <is>
          <t xml:space="preserve"> </t>
        </is>
      </c>
      <c r="E34" s="4" t="inlineStr">
        <is>
          <t xml:space="preserve"> </t>
        </is>
      </c>
      <c r="F34" s="4" t="inlineStr">
        <is>
          <t xml:space="preserve"> </t>
        </is>
      </c>
      <c r="G34" s="4" t="inlineStr">
        <is>
          <t xml:space="preserve"> </t>
        </is>
      </c>
    </row>
    <row r="35">
      <c r="A35" s="4" t="inlineStr">
        <is>
          <t>Issuance of discount amortization amount</t>
        </is>
      </c>
      <c r="B35" s="4" t="inlineStr">
        <is>
          <t xml:space="preserve"> </t>
        </is>
      </c>
      <c r="C35" s="5" t="n">
        <v>29631</v>
      </c>
      <c r="D35" s="4" t="inlineStr">
        <is>
          <t xml:space="preserve"> </t>
        </is>
      </c>
      <c r="E35" s="4" t="inlineStr">
        <is>
          <t xml:space="preserve"> </t>
        </is>
      </c>
      <c r="F35" s="4" t="inlineStr">
        <is>
          <t xml:space="preserve"> </t>
        </is>
      </c>
      <c r="G35" s="4" t="inlineStr">
        <is>
          <t xml:space="preserve"> </t>
        </is>
      </c>
    </row>
    <row r="36">
      <c r="A36" s="4" t="inlineStr">
        <is>
          <t>Unamortized debt discount</t>
        </is>
      </c>
      <c r="B36" s="4" t="inlineStr">
        <is>
          <t xml:space="preserve"> </t>
        </is>
      </c>
      <c r="C36" s="4" t="inlineStr">
        <is>
          <t xml:space="preserve"> </t>
        </is>
      </c>
      <c r="D36" s="4" t="inlineStr">
        <is>
          <t xml:space="preserve"> </t>
        </is>
      </c>
      <c r="E36" s="4" t="inlineStr">
        <is>
          <t xml:space="preserve"> </t>
        </is>
      </c>
      <c r="F36" s="4" t="inlineStr">
        <is>
          <t xml:space="preserve"> </t>
        </is>
      </c>
      <c r="G36" s="5" t="n">
        <v>9674</v>
      </c>
    </row>
    <row r="37">
      <c r="A37" s="4" t="inlineStr">
        <is>
          <t>Original issue discount</t>
        </is>
      </c>
      <c r="B37" s="4" t="inlineStr">
        <is>
          <t xml:space="preserve"> </t>
        </is>
      </c>
      <c r="C37" s="5" t="n">
        <v>2075</v>
      </c>
      <c r="D37" s="4" t="inlineStr">
        <is>
          <t xml:space="preserve"> </t>
        </is>
      </c>
      <c r="E37" s="4" t="inlineStr">
        <is>
          <t xml:space="preserve"> </t>
        </is>
      </c>
      <c r="F37" s="4" t="inlineStr">
        <is>
          <t xml:space="preserve"> </t>
        </is>
      </c>
      <c r="G37" s="4" t="inlineStr">
        <is>
          <t xml:space="preserve"> </t>
        </is>
      </c>
    </row>
    <row r="38">
      <c r="A38" s="4" t="inlineStr">
        <is>
          <t>Direct debit</t>
        </is>
      </c>
      <c r="B38" s="4" t="inlineStr">
        <is>
          <t xml:space="preserve"> </t>
        </is>
      </c>
      <c r="C38" s="5" t="n">
        <v>112631</v>
      </c>
      <c r="D38" s="4" t="inlineStr">
        <is>
          <t xml:space="preserve"> </t>
        </is>
      </c>
      <c r="E38" s="4" t="inlineStr">
        <is>
          <t xml:space="preserve"> </t>
        </is>
      </c>
      <c r="F38" s="4" t="inlineStr">
        <is>
          <t xml:space="preserve"> </t>
        </is>
      </c>
      <c r="G38" s="4" t="inlineStr">
        <is>
          <t xml:space="preserve"> </t>
        </is>
      </c>
    </row>
    <row r="39">
      <c r="A39" s="4" t="inlineStr">
        <is>
          <t>Direct debt bank account</t>
        </is>
      </c>
      <c r="B39" s="4" t="inlineStr">
        <is>
          <t xml:space="preserve"> </t>
        </is>
      </c>
      <c r="C39" s="5" t="n">
        <v>2166</v>
      </c>
      <c r="D39" s="4" t="inlineStr">
        <is>
          <t xml:space="preserve"> </t>
        </is>
      </c>
      <c r="E39" s="4" t="inlineStr">
        <is>
          <t xml:space="preserve"> </t>
        </is>
      </c>
      <c r="F39" s="4" t="inlineStr">
        <is>
          <t xml:space="preserve"> </t>
        </is>
      </c>
      <c r="G39" s="4" t="inlineStr">
        <is>
          <t xml:space="preserve"> </t>
        </is>
      </c>
    </row>
    <row r="40">
      <c r="A40" s="4" t="inlineStr">
        <is>
          <t>Charged expenses</t>
        </is>
      </c>
      <c r="B40" s="4" t="inlineStr">
        <is>
          <t xml:space="preserve"> </t>
        </is>
      </c>
      <c r="C40" s="5" t="n">
        <v>2075</v>
      </c>
      <c r="D40" s="4" t="inlineStr">
        <is>
          <t xml:space="preserve"> </t>
        </is>
      </c>
      <c r="E40" s="4" t="inlineStr">
        <is>
          <t xml:space="preserve"> </t>
        </is>
      </c>
      <c r="F40" s="4" t="inlineStr">
        <is>
          <t xml:space="preserve"> </t>
        </is>
      </c>
      <c r="G40" s="4" t="inlineStr">
        <is>
          <t xml:space="preserve"> </t>
        </is>
      </c>
    </row>
    <row r="41">
      <c r="A41" s="4" t="inlineStr">
        <is>
          <t>Debt discounts</t>
        </is>
      </c>
      <c r="B41" s="4" t="inlineStr">
        <is>
          <t xml:space="preserve"> </t>
        </is>
      </c>
      <c r="C41" s="6" t="n">
        <v>29631</v>
      </c>
      <c r="D41" s="4" t="inlineStr">
        <is>
          <t xml:space="preserve"> </t>
        </is>
      </c>
      <c r="E41" s="4" t="inlineStr">
        <is>
          <t xml:space="preserve"> </t>
        </is>
      </c>
      <c r="F41" s="4" t="inlineStr">
        <is>
          <t xml:space="preserve"> </t>
        </is>
      </c>
      <c r="G41" s="4" t="inlineStr">
        <is>
          <t xml:space="preserve"> </t>
        </is>
      </c>
    </row>
    <row r="42">
      <c r="A42" s="4" t="inlineStr">
        <is>
          <t>Net balance</t>
        </is>
      </c>
      <c r="B42" s="4" t="inlineStr">
        <is>
          <t xml:space="preserve"> </t>
        </is>
      </c>
      <c r="C42" s="4" t="inlineStr">
        <is>
          <t xml:space="preserve"> </t>
        </is>
      </c>
      <c r="D42" s="4" t="inlineStr">
        <is>
          <t xml:space="preserve"> </t>
        </is>
      </c>
      <c r="E42" s="4" t="inlineStr">
        <is>
          <t xml:space="preserve"> </t>
        </is>
      </c>
      <c r="F42" s="4" t="inlineStr">
        <is>
          <t xml:space="preserve"> </t>
        </is>
      </c>
      <c r="G42" s="6" t="n">
        <v>46641</v>
      </c>
    </row>
    <row r="43">
      <c r="A43" s="4" t="inlineStr">
        <is>
          <t>Howc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Notes and Loans Payable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aycheck protection plan loan amount</t>
        </is>
      </c>
      <c r="B45" s="6" t="n">
        <v>15479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Howc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Notes and Loans Payable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incipal amount outstanding</t>
        </is>
      </c>
      <c r="B48" s="4" t="inlineStr">
        <is>
          <t xml:space="preserve"> </t>
        </is>
      </c>
      <c r="C48" s="4" t="inlineStr">
        <is>
          <t xml:space="preserve"> </t>
        </is>
      </c>
      <c r="D48" s="4" t="inlineStr">
        <is>
          <t xml:space="preserve"> </t>
        </is>
      </c>
      <c r="E48" s="6" t="n">
        <v>150000</v>
      </c>
      <c r="F48" s="4" t="inlineStr">
        <is>
          <t xml:space="preserve"> </t>
        </is>
      </c>
      <c r="G48" s="4" t="inlineStr">
        <is>
          <t xml:space="preserve"> </t>
        </is>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s and Loans Payable (Details) - Schedule of notes balance - USD ($)</t>
        </is>
      </c>
      <c r="B1" s="2" t="inlineStr">
        <is>
          <t>Jun. 30, 2022</t>
        </is>
      </c>
      <c r="C1" s="2" t="inlineStr">
        <is>
          <t>Sep. 30, 2021</t>
        </is>
      </c>
    </row>
    <row r="2">
      <c r="A2" s="3" t="inlineStr">
        <is>
          <t>Schedule of notes balance [Abstract]</t>
        </is>
      </c>
      <c r="B2" s="4" t="inlineStr">
        <is>
          <t xml:space="preserve"> </t>
        </is>
      </c>
      <c r="C2" s="4" t="inlineStr">
        <is>
          <t xml:space="preserve"> </t>
        </is>
      </c>
    </row>
    <row r="3">
      <c r="A3" s="4" t="inlineStr">
        <is>
          <t>Principal loans and notes</t>
        </is>
      </c>
      <c r="B3" s="6" t="n">
        <v>167500</v>
      </c>
      <c r="C3" s="6" t="n">
        <v>519054</v>
      </c>
    </row>
    <row r="4">
      <c r="A4" s="4" t="inlineStr">
        <is>
          <t>Discounts</t>
        </is>
      </c>
      <c r="B4" s="4" t="inlineStr">
        <is>
          <t xml:space="preserve"> </t>
        </is>
      </c>
      <c r="C4" s="5" t="n">
        <v>-45816</v>
      </c>
    </row>
    <row r="5">
      <c r="A5" s="4" t="inlineStr">
        <is>
          <t>Total</t>
        </is>
      </c>
      <c r="B5" s="5" t="n">
        <v>167500</v>
      </c>
      <c r="C5" s="5" t="n">
        <v>473238</v>
      </c>
    </row>
    <row r="6">
      <c r="A6" s="4" t="inlineStr">
        <is>
          <t>Less Current portion</t>
        </is>
      </c>
      <c r="B6" s="5" t="n">
        <v>-37461</v>
      </c>
      <c r="C6" s="5" t="n">
        <v>-170036</v>
      </c>
    </row>
    <row r="7">
      <c r="A7" s="4" t="inlineStr">
        <is>
          <t>Non-current</t>
        </is>
      </c>
      <c r="B7" s="6" t="n">
        <v>130039</v>
      </c>
      <c r="C7" s="6" t="n">
        <v>3032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Loss Per Share</t>
        </is>
      </c>
      <c r="B4" s="6" t="n">
        <v>0</v>
      </c>
      <c r="C4" s="6" t="n">
        <v>0</v>
      </c>
      <c r="D4" s="6" t="n">
        <v>0</v>
      </c>
      <c r="E4" s="6" t="n">
        <v>0</v>
      </c>
    </row>
    <row r="5">
      <c r="A5" s="4" t="inlineStr">
        <is>
          <t>Weighted Average Number of Common Shares Outstanding, diluted</t>
        </is>
      </c>
      <c r="B5" s="5" t="n">
        <v>3761574618</v>
      </c>
      <c r="C5" s="5" t="n">
        <v>1637212900</v>
      </c>
      <c r="D5" s="5" t="n">
        <v>3003634336</v>
      </c>
      <c r="E5" s="5" t="n">
        <v>124173195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R65"/>
  <sheetViews>
    <sheetView workbookViewId="0">
      <selection activeCell="A1" sqref="A1"/>
    </sheetView>
  </sheetViews>
  <sheetFormatPr baseColWidth="8" defaultRowHeight="15"/>
  <cols>
    <col width="74" customWidth="1" min="1" max="1"/>
    <col width="14" customWidth="1" min="2" max="2"/>
    <col width="80" customWidth="1" min="3" max="3"/>
    <col width="80" customWidth="1" min="4" max="4"/>
    <col width="14" customWidth="1" min="5" max="5"/>
    <col width="14" customWidth="1" min="6" max="6"/>
    <col width="80" customWidth="1" min="7" max="7"/>
    <col width="80" customWidth="1" min="8" max="8"/>
    <col width="80" customWidth="1" min="9" max="9"/>
    <col width="80" customWidth="1" min="10" max="10"/>
    <col width="80" customWidth="1" min="11" max="11"/>
    <col width="80" customWidth="1" min="12" max="12"/>
    <col width="14" customWidth="1" min="13" max="13"/>
    <col width="80" customWidth="1" min="14" max="14"/>
    <col width="80" customWidth="1" min="15" max="15"/>
    <col width="14" customWidth="1" min="16" max="16"/>
    <col width="16" customWidth="1" min="17" max="17"/>
    <col width="14" customWidth="1" min="18" max="18"/>
  </cols>
  <sheetData>
    <row r="1">
      <c r="A1" s="1" t="inlineStr">
        <is>
          <t>Stockholders' Deficit (Details) - USD ($)</t>
        </is>
      </c>
      <c r="J1" s="2" t="inlineStr">
        <is>
          <t>1 Months Ended</t>
        </is>
      </c>
      <c r="O1" s="2" t="inlineStr">
        <is>
          <t>9 Months Ended</t>
        </is>
      </c>
      <c r="Q1" s="2" t="inlineStr">
        <is>
          <t>12 Months Ended</t>
        </is>
      </c>
    </row>
    <row r="2">
      <c r="B2" s="2" t="inlineStr">
        <is>
          <t>Jun. 06, 2022</t>
        </is>
      </c>
      <c r="C2" s="2" t="inlineStr">
        <is>
          <t>May 25, 2022</t>
        </is>
      </c>
      <c r="D2" s="2" t="inlineStr">
        <is>
          <t>May 18, 2022</t>
        </is>
      </c>
      <c r="E2" s="2" t="inlineStr">
        <is>
          <t>Feb. 02, 2022</t>
        </is>
      </c>
      <c r="F2" s="2" t="inlineStr">
        <is>
          <t>Nov. 04, 2021</t>
        </is>
      </c>
      <c r="G2" s="2" t="inlineStr">
        <is>
          <t>Jun. 09, 2021</t>
        </is>
      </c>
      <c r="H2" s="2" t="inlineStr">
        <is>
          <t>Aug. 06, 2019</t>
        </is>
      </c>
      <c r="I2" s="2" t="inlineStr">
        <is>
          <t>Nov. 09, 2017</t>
        </is>
      </c>
      <c r="J2" s="2" t="inlineStr">
        <is>
          <t>Mar. 25, 2022</t>
        </is>
      </c>
      <c r="K2" s="2" t="inlineStr">
        <is>
          <t>Mar. 22, 2022</t>
        </is>
      </c>
      <c r="L2" s="2" t="inlineStr">
        <is>
          <t>Jan. 21, 2022</t>
        </is>
      </c>
      <c r="M2" s="2" t="inlineStr">
        <is>
          <t>Dec. 17, 2021</t>
        </is>
      </c>
      <c r="N2" s="2" t="inlineStr">
        <is>
          <t>Dec. 20, 2017</t>
        </is>
      </c>
      <c r="O2" s="2" t="inlineStr">
        <is>
          <t>Jun. 30, 2022</t>
        </is>
      </c>
      <c r="P2" s="2" t="inlineStr">
        <is>
          <t>Jun. 30, 2021</t>
        </is>
      </c>
      <c r="Q2" s="2" t="inlineStr">
        <is>
          <t>Sep. 30, 2021</t>
        </is>
      </c>
      <c r="R2" s="2" t="inlineStr">
        <is>
          <t>Feb. 14, 2022</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eferred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0.0001</v>
      </c>
      <c r="P4" s="4" t="inlineStr">
        <is>
          <t xml:space="preserve"> </t>
        </is>
      </c>
      <c r="Q4" s="7" t="n">
        <v>0.0001</v>
      </c>
      <c r="R4" s="4" t="inlineStr">
        <is>
          <t xml:space="preserve"> </t>
        </is>
      </c>
    </row>
    <row r="5">
      <c r="A5" s="4" t="inlineStr">
        <is>
          <t>Common stock dividend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10" t="n">
        <v>0.99</v>
      </c>
      <c r="P5" s="4" t="inlineStr">
        <is>
          <t xml:space="preserve"> </t>
        </is>
      </c>
      <c r="Q5" s="4" t="inlineStr">
        <is>
          <t xml:space="preserve"> </t>
        </is>
      </c>
      <c r="R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2000000000</v>
      </c>
      <c r="P6" s="4" t="inlineStr">
        <is>
          <t xml:space="preserve"> </t>
        </is>
      </c>
      <c r="Q6" s="5" t="n">
        <v>12000000000</v>
      </c>
      <c r="R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3973004521</v>
      </c>
      <c r="P7" s="4" t="inlineStr">
        <is>
          <t xml:space="preserve"> </t>
        </is>
      </c>
      <c r="Q7" s="5" t="n">
        <v>2470510585</v>
      </c>
      <c r="R7" s="4" t="inlineStr">
        <is>
          <t xml:space="preserve"> </t>
        </is>
      </c>
    </row>
    <row r="8">
      <c r="A8" s="4" t="inlineStr">
        <is>
          <t>Issuance settled amount due,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the Company submitted a third
registration statement filed on Form S-1. The Company requested accelerated status and the registration statement became effective on
June 22, 2021. The offering provides for the issuance of up to 1,500,000,000 shares of common stock at a price of $.0025, under subscriptions.</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100000000</v>
      </c>
      <c r="R9" s="4" t="inlineStr">
        <is>
          <t xml:space="preserve"> </t>
        </is>
      </c>
    </row>
    <row r="10">
      <c r="A10" s="4" t="inlineStr">
        <is>
          <t>Common stock, shares value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250000</v>
      </c>
      <c r="R10" s="4" t="inlineStr">
        <is>
          <t xml:space="preserve"> </t>
        </is>
      </c>
    </row>
    <row r="11">
      <c r="A11" s="4" t="inlineStr">
        <is>
          <t>Registration statement,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The offering provides for the issuance of up to 1,800,000,000 shares of common stock at a price of $.0006, under subscriptions.</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rincipal amount (in Dollars)</t>
        </is>
      </c>
      <c r="B12" s="6" t="n">
        <v>1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Accrued interest (in Dollars)</t>
        </is>
      </c>
      <c r="B13" s="6" t="n">
        <v>74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mmon stock conversion</t>
        </is>
      </c>
      <c r="B14" s="5" t="n">
        <v>952147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Additional paid in capital (in Dollars)</t>
        </is>
      </c>
      <c r="B15" s="6" t="n">
        <v>1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Stockholders' Deficit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referred stock, shares author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5000000</v>
      </c>
      <c r="P18" s="4" t="inlineStr">
        <is>
          <t xml:space="preserve"> </t>
        </is>
      </c>
      <c r="Q18" s="4" t="inlineStr">
        <is>
          <t xml:space="preserve"> </t>
        </is>
      </c>
      <c r="R18" s="4" t="inlineStr">
        <is>
          <t xml:space="preserve"> </t>
        </is>
      </c>
    </row>
    <row r="19">
      <c r="A19" s="4" t="inlineStr">
        <is>
          <t>Preferred stock, par valu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7" t="n">
        <v>0.0001</v>
      </c>
      <c r="P19" s="4" t="inlineStr">
        <is>
          <t xml:space="preserve"> </t>
        </is>
      </c>
      <c r="Q19" s="4" t="inlineStr">
        <is>
          <t xml:space="preserve"> </t>
        </is>
      </c>
      <c r="R19" s="4" t="inlineStr">
        <is>
          <t xml:space="preserve"> </t>
        </is>
      </c>
    </row>
    <row r="20">
      <c r="A20" s="4" t="inlineStr">
        <is>
          <t>Preferred stock designations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4999750</v>
      </c>
      <c r="P20" s="4" t="inlineStr">
        <is>
          <t xml:space="preserve"> </t>
        </is>
      </c>
      <c r="Q20" s="4" t="inlineStr">
        <is>
          <t xml:space="preserve"> </t>
        </is>
      </c>
      <c r="R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Stockholders' Deficit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Reverse stock split,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On August 6,
2019, the Company filed amendments with the Secretary of the State of Delaware, amending its articles of incorporation to execute a reverse
stock split of 1 share for every 1,000 shares outstanding, and changing its name to Bantec, Inc. The name change and the stock split became
effective in February 2020, and the transfer agent adjusted the outstanding shares for the reverse split on February 10, 2020.</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Maximum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Stockholders' Deficit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ommon stock, shares author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12000000000</v>
      </c>
    </row>
    <row r="27">
      <c r="A27" s="4" t="inlineStr">
        <is>
          <t>Minimum [Member] |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Stockholders' Deficit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ommon stock, shares authoriz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6000000000</v>
      </c>
    </row>
    <row r="30">
      <c r="A30" s="4" t="inlineStr">
        <is>
          <t>Trillium Partners L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Stockholders' Deficit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hares of common stock</t>
        </is>
      </c>
      <c r="B32" s="4" t="inlineStr">
        <is>
          <t xml:space="preserve"> </t>
        </is>
      </c>
      <c r="C32" s="4" t="inlineStr">
        <is>
          <t xml:space="preserve"> </t>
        </is>
      </c>
      <c r="D32" s="4" t="inlineStr">
        <is>
          <t xml:space="preserve"> </t>
        </is>
      </c>
      <c r="E32" s="5" t="n">
        <v>749313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ash payment (in Dollars)</t>
        </is>
      </c>
      <c r="B33" s="4" t="inlineStr">
        <is>
          <t xml:space="preserve"> </t>
        </is>
      </c>
      <c r="C33" s="4" t="inlineStr">
        <is>
          <t xml:space="preserve"> </t>
        </is>
      </c>
      <c r="D33" s="4" t="inlineStr">
        <is>
          <t xml:space="preserve"> </t>
        </is>
      </c>
      <c r="E33" s="6" t="n">
        <v>449589</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Stockholders' Deficit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ecurity purchase agreement, de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an additional 200 warrants were issued as a penalty and in order to
entice Crown Bridge to waive its right of first refusal to provide additional financing under the terms of their convertible note. A
debt discount of $44,036 was recorded for the relative fair market value of the total 300 warrants and amortized to interest expense
as of September 30, 2018. The warrants have full ratchet price protection and cashless exercise rights (See Note10). The warrant includes
an anti-dilution clause that was triggered on June 4, 2018. On June 4, 2018 an unrelated convertible note holder became entitled to convert
their note into common shares at a 60% discount to the stock’s market price. The anti-dilution provision trigger in the warrant
agreement entitled Crown Bridge to exercise its warrants under a formula that increased the number of common shares to 31,250 at a price
of $3.60 per share. Due to the fact that the number of shares and exercise price can change due to market changes in the price of the
common stock the Company has concluded to treat the warrants as derivatives and to revalue that derivative at each reporting date. Therefore
a derivative liability of $261,484 with a charge to additional paid in capital was recorded on June 4, 2018. As of June 30, 2022, the
warrant was revalued and the warrant holder is entitled to exercise its warrants for 399,256,917 common shares and the related derivative
liability is $134,403.</t>
        </is>
      </c>
      <c r="O36" s="4" t="inlineStr">
        <is>
          <t xml:space="preserve"> </t>
        </is>
      </c>
      <c r="P36" s="4" t="inlineStr">
        <is>
          <t xml:space="preserve"> </t>
        </is>
      </c>
      <c r="Q36" s="4" t="inlineStr">
        <is>
          <t xml:space="preserve"> </t>
        </is>
      </c>
      <c r="R36" s="4" t="inlineStr">
        <is>
          <t xml:space="preserve"> </t>
        </is>
      </c>
    </row>
    <row r="37">
      <c r="A37" s="4" t="inlineStr">
        <is>
          <t>Employe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Stockholders' Deficit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Agreement, descri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On November 9, 2017, the Company received a first
tranche payment of $75,500 under the terms of a Securities Purchase Agreement dated October 25, 2017, with Crown Bridge under which the
Company issued to Crown Bridge a convertible note in the principal amount of $105,000 and a five-year warrant to purchase 100 shares
of the Company’s common stock at an exercise price of $350 as a commitment fee which is equal to the product of one-third of the
face value of each tranche divided by $0.35.</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eries A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Stockholders' Deficit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Preferred stock shares designa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250</v>
      </c>
      <c r="P42" s="4" t="inlineStr">
        <is>
          <t xml:space="preserve"> </t>
        </is>
      </c>
      <c r="Q42" s="5" t="n">
        <v>250</v>
      </c>
      <c r="R42" s="4" t="inlineStr">
        <is>
          <t xml:space="preserve"> </t>
        </is>
      </c>
    </row>
    <row r="43">
      <c r="A43" s="4" t="inlineStr">
        <is>
          <t>Preferred stock par valu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referred stock 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250</v>
      </c>
      <c r="P44" s="4" t="inlineStr">
        <is>
          <t xml:space="preserve"> </t>
        </is>
      </c>
      <c r="Q44" s="5" t="n">
        <v>250</v>
      </c>
      <c r="R44" s="4" t="inlineStr">
        <is>
          <t xml:space="preserve"> </t>
        </is>
      </c>
    </row>
    <row r="45">
      <c r="A45" s="4" t="inlineStr">
        <is>
          <t>Preferred stock shares,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250</v>
      </c>
      <c r="P45" s="4" t="inlineStr">
        <is>
          <t xml:space="preserve"> </t>
        </is>
      </c>
      <c r="Q45" s="5" t="n">
        <v>250</v>
      </c>
      <c r="R45" s="4" t="inlineStr">
        <is>
          <t xml:space="preserve"> </t>
        </is>
      </c>
    </row>
    <row r="46">
      <c r="A46" s="4" t="inlineStr">
        <is>
          <t>Series A Preferred Stock [Member] |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Stockholders' Deficit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referred stock par valu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7" t="n">
        <v>0.0001</v>
      </c>
      <c r="P48" s="4" t="inlineStr">
        <is>
          <t xml:space="preserve"> </t>
        </is>
      </c>
      <c r="Q48" s="7" t="n">
        <v>0.0001</v>
      </c>
      <c r="R48" s="4" t="inlineStr">
        <is>
          <t xml:space="preserve"> </t>
        </is>
      </c>
    </row>
    <row r="49">
      <c r="A49" s="4" t="inlineStr">
        <is>
          <t>Stock Op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Stockholders' Deficit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ompensation and consulting expense related to stock options (in Doll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69108</v>
      </c>
      <c r="P51" s="6" t="n">
        <v>108651</v>
      </c>
      <c r="Q51" s="4" t="inlineStr">
        <is>
          <t xml:space="preserve"> </t>
        </is>
      </c>
      <c r="R51" s="4" t="inlineStr">
        <is>
          <t xml:space="preserve"> </t>
        </is>
      </c>
    </row>
    <row r="52">
      <c r="A52" s="4" t="inlineStr">
        <is>
          <t>Unrecognized compensation and consulting expense (in Doll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0</v>
      </c>
      <c r="P52" s="4" t="inlineStr">
        <is>
          <t xml:space="preserve"> </t>
        </is>
      </c>
      <c r="Q52" s="4" t="inlineStr">
        <is>
          <t xml:space="preserve"> </t>
        </is>
      </c>
      <c r="R52" s="4" t="inlineStr">
        <is>
          <t xml:space="preserve"> </t>
        </is>
      </c>
    </row>
    <row r="53">
      <c r="A53" s="4" t="inlineStr">
        <is>
          <t>Geneva Roth Remark Holdings In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Stockholders' Deficit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Principal amount (in Dollars)</t>
        </is>
      </c>
      <c r="B55" s="4" t="inlineStr">
        <is>
          <t xml:space="preserve"> </t>
        </is>
      </c>
      <c r="C55" s="4" t="inlineStr">
        <is>
          <t xml:space="preserve"> </t>
        </is>
      </c>
      <c r="D55" s="4" t="inlineStr">
        <is>
          <t xml:space="preserve"> </t>
        </is>
      </c>
      <c r="E55" s="4" t="inlineStr">
        <is>
          <t xml:space="preserve"> </t>
        </is>
      </c>
      <c r="F55" s="6" t="n">
        <v>58500</v>
      </c>
      <c r="G55" s="4" t="inlineStr">
        <is>
          <t xml:space="preserve"> </t>
        </is>
      </c>
      <c r="H55" s="4" t="inlineStr">
        <is>
          <t xml:space="preserve"> </t>
        </is>
      </c>
      <c r="I55" s="4" t="inlineStr">
        <is>
          <t xml:space="preserve"> </t>
        </is>
      </c>
      <c r="J55" s="4" t="inlineStr">
        <is>
          <t xml:space="preserve"> </t>
        </is>
      </c>
      <c r="K55" s="4" t="inlineStr">
        <is>
          <t xml:space="preserve"> </t>
        </is>
      </c>
      <c r="L55" s="6" t="n">
        <v>53750</v>
      </c>
      <c r="M55" s="6" t="n">
        <v>58500</v>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Accrued interest (in Dollars)</t>
        </is>
      </c>
      <c r="B56" s="4" t="inlineStr">
        <is>
          <t xml:space="preserve"> </t>
        </is>
      </c>
      <c r="C56" s="4" t="inlineStr">
        <is>
          <t xml:space="preserve"> </t>
        </is>
      </c>
      <c r="D56" s="4" t="inlineStr">
        <is>
          <t xml:space="preserve"> </t>
        </is>
      </c>
      <c r="E56" s="4" t="inlineStr">
        <is>
          <t xml:space="preserve"> </t>
        </is>
      </c>
      <c r="F56" s="6" t="n">
        <v>2925</v>
      </c>
      <c r="G56" s="4" t="inlineStr">
        <is>
          <t xml:space="preserve"> </t>
        </is>
      </c>
      <c r="H56" s="4" t="inlineStr">
        <is>
          <t xml:space="preserve"> </t>
        </is>
      </c>
      <c r="I56" s="4" t="inlineStr">
        <is>
          <t xml:space="preserve"> </t>
        </is>
      </c>
      <c r="J56" s="4" t="inlineStr">
        <is>
          <t xml:space="preserve"> </t>
        </is>
      </c>
      <c r="K56" s="4" t="inlineStr">
        <is>
          <t xml:space="preserve"> </t>
        </is>
      </c>
      <c r="L56" s="6" t="n">
        <v>2688</v>
      </c>
      <c r="M56" s="6" t="n">
        <v>2925</v>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ommon stock conversion</t>
        </is>
      </c>
      <c r="B57" s="4" t="inlineStr">
        <is>
          <t xml:space="preserve"> </t>
        </is>
      </c>
      <c r="C57" s="4" t="inlineStr">
        <is>
          <t xml:space="preserve"> </t>
        </is>
      </c>
      <c r="D57" s="4" t="inlineStr">
        <is>
          <t xml:space="preserve"> </t>
        </is>
      </c>
      <c r="E57" s="4" t="inlineStr">
        <is>
          <t xml:space="preserve"> </t>
        </is>
      </c>
      <c r="F57" s="5" t="n">
        <v>40950000</v>
      </c>
      <c r="G57" s="4" t="inlineStr">
        <is>
          <t xml:space="preserve"> </t>
        </is>
      </c>
      <c r="H57" s="4" t="inlineStr">
        <is>
          <t xml:space="preserve"> </t>
        </is>
      </c>
      <c r="I57" s="4" t="inlineStr">
        <is>
          <t xml:space="preserve"> </t>
        </is>
      </c>
      <c r="J57" s="4" t="inlineStr">
        <is>
          <t xml:space="preserve"> </t>
        </is>
      </c>
      <c r="K57" s="4" t="inlineStr">
        <is>
          <t xml:space="preserve"> </t>
        </is>
      </c>
      <c r="L57" s="5" t="n">
        <v>78385417</v>
      </c>
      <c r="M57" s="5" t="n">
        <v>81900000</v>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Accrued interest expense (in Dollars)</t>
        </is>
      </c>
      <c r="B58" s="4" t="inlineStr">
        <is>
          <t xml:space="preserve"> </t>
        </is>
      </c>
      <c r="C58" s="4" t="inlineStr">
        <is>
          <t xml:space="preserve"> </t>
        </is>
      </c>
      <c r="D58" s="4" t="inlineStr">
        <is>
          <t xml:space="preserve"> </t>
        </is>
      </c>
      <c r="E58" s="4" t="inlineStr">
        <is>
          <t xml:space="preserve"> </t>
        </is>
      </c>
      <c r="F58" s="6" t="n">
        <v>0</v>
      </c>
      <c r="G58" s="4" t="inlineStr">
        <is>
          <t xml:space="preserve"> </t>
        </is>
      </c>
      <c r="H58" s="4" t="inlineStr">
        <is>
          <t xml:space="preserve"> </t>
        </is>
      </c>
      <c r="I58" s="4" t="inlineStr">
        <is>
          <t xml:space="preserve"> </t>
        </is>
      </c>
      <c r="J58" s="4" t="inlineStr">
        <is>
          <t xml:space="preserve"> </t>
        </is>
      </c>
      <c r="K58" s="4" t="inlineStr">
        <is>
          <t xml:space="preserve"> </t>
        </is>
      </c>
      <c r="L58" s="6" t="n">
        <v>0</v>
      </c>
      <c r="M58" s="6" t="n">
        <v>0</v>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hares issued for conversions of convertible notes, descri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On March 22 and 25, 2022, Geneva Roth Remark Holdings
Inc. converted principal of $50,000 and accrued interest of $2,500 from its convertible note dated September 17, 2021 into 159,090,909
shares of common stock at contracted prices. Following the conversions, the balance of principal and accrued interest was $0. </t>
        </is>
      </c>
      <c r="K59" s="4" t="inlineStr">
        <is>
          <t xml:space="preserve">On March 22 and 25, 2022, Geneva Roth Remark Holdings
Inc. converted principal of $50,000 and accrued interest of $2,500 from its convertible note dated September 17, 2021 into 159,090,909
shares of common stock at contracted prices. Following the conversions, the balance of principal and accrued interest was $0.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Diagonal Lending LL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Stockholders' Deficit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hares issued for conversions of convertible notes, description</t>
        </is>
      </c>
      <c r="B62" s="4" t="inlineStr">
        <is>
          <t xml:space="preserve"> </t>
        </is>
      </c>
      <c r="C62" s="4" t="inlineStr">
        <is>
          <t xml:space="preserve">On May 18, and 25, 2022 1800 Diagonal Lending
LLC (f/k/a Sixth Street Lending LLC, fully converted principal and accrued interest of $55,000 and $2,750 from the convertible note dated
November 12, 2021 into 197,639,860 shares of common stock. Premium of $29,615 was reclassified to additional paid in capital. </t>
        </is>
      </c>
      <c r="D62" s="4" t="inlineStr">
        <is>
          <t xml:space="preserve">On May 18, and 25, 2022 1800 Diagonal Lending
LLC (f/k/a Sixth Street Lending LLC, fully converted principal and accrued interest of $55,000 and $2,750 from the convertible note dated
November 12, 2021 into 197,639,860 shares of common stock. Premium of $29,615 was reclassified to additional paid in capital.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Stock Incentive Plan 2016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Stockholders' Deficit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Stock incentive plan, descrip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The Company established its 2016 Stock Incentive
Plan (the “Plan”) that permits the granting of incentive stock options and other common stock awards. The maximum number of
shares available under the Plan is 100,000 shares. The Plan is open to all employees, officers, directors, and non-employees of the Company.
Options granted under the Plan will terminate and may no longer be exercised (i) immediately upon termination of an employee or consultant
for cause or (ii) one year after termination of employment, but not later than the remaining term of the option. As of June 30, 2022,
83,577 awards remain available for grant under the Plan. </t>
        </is>
      </c>
      <c r="P65" s="4" t="inlineStr">
        <is>
          <t xml:space="preserve"> </t>
        </is>
      </c>
      <c r="Q65" s="4" t="inlineStr">
        <is>
          <t xml:space="preserve"> </t>
        </is>
      </c>
      <c r="R65" s="4" t="inlineStr">
        <is>
          <t xml:space="preserve"> </t>
        </is>
      </c>
    </row>
  </sheetData>
  <mergeCells count="3">
    <mergeCell ref="A1:A2"/>
    <mergeCell ref="J1:N1"/>
    <mergeCell ref="O1:P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holders' Deficit (Details) - Schedule of company's stock options activity</t>
        </is>
      </c>
      <c r="B1" s="2" t="inlineStr">
        <is>
          <t>9 Months Ended</t>
        </is>
      </c>
    </row>
    <row r="2">
      <c r="B2" s="2" t="inlineStr">
        <is>
          <t>Jun. 30, 2022 USD ($) $ / shares shares</t>
        </is>
      </c>
    </row>
    <row r="3">
      <c r="A3" s="3" t="inlineStr">
        <is>
          <t>Schedule of company's stock options activity [Abstract]</t>
        </is>
      </c>
      <c r="B3" s="4" t="inlineStr">
        <is>
          <t xml:space="preserve"> </t>
        </is>
      </c>
    </row>
    <row r="4">
      <c r="A4" s="4" t="inlineStr">
        <is>
          <t>Number of Options, Outstanding, Beginning</t>
        </is>
      </c>
      <c r="B4" s="5" t="n">
        <v>17223</v>
      </c>
    </row>
    <row r="5">
      <c r="A5" s="4" t="inlineStr">
        <is>
          <t>Weighted-Average Exercise Price, Outstanding, Beginning (in Dollars per share) | $ / shares</t>
        </is>
      </c>
      <c r="B5" s="6" t="n">
        <v>230</v>
      </c>
    </row>
    <row r="6">
      <c r="A6" s="4" t="inlineStr">
        <is>
          <t>Weighted-Average Remaining Contractual Term (Years), Outstanding, Beginning</t>
        </is>
      </c>
      <c r="B6" s="4" t="inlineStr">
        <is>
          <t>3 years 8 months 15 days</t>
        </is>
      </c>
    </row>
    <row r="7">
      <c r="A7" s="4" t="inlineStr">
        <is>
          <t>Aggregate Intrinsic Value, Outstanding, Beginning (in Dollars) | $</t>
        </is>
      </c>
      <c r="B7" s="4" t="inlineStr">
        <is>
          <t xml:space="preserve"> </t>
        </is>
      </c>
    </row>
    <row r="8">
      <c r="A8" s="4" t="inlineStr">
        <is>
          <t>Number of Options, Forfeited</t>
        </is>
      </c>
      <c r="B8" s="5" t="n">
        <v>-800</v>
      </c>
    </row>
    <row r="9">
      <c r="A9" s="4" t="inlineStr">
        <is>
          <t>Number of Options, Outstanding, Ending</t>
        </is>
      </c>
      <c r="B9" s="5" t="n">
        <v>16423</v>
      </c>
    </row>
    <row r="10">
      <c r="A10" s="4" t="inlineStr">
        <is>
          <t>Weighted-Average Exercise Price, Outstanding, Ending (in Dollars per share) | $ / shares</t>
        </is>
      </c>
      <c r="B10" s="6" t="n">
        <v>230</v>
      </c>
    </row>
    <row r="11">
      <c r="A11" s="4" t="inlineStr">
        <is>
          <t>Weighted-Average Remaining Contractual Term (Years), Outstanding, Ending</t>
        </is>
      </c>
      <c r="B11" s="4" t="inlineStr">
        <is>
          <t xml:space="preserve"> </t>
        </is>
      </c>
    </row>
    <row r="12">
      <c r="A12" s="4" t="inlineStr">
        <is>
          <t>Weighted-Average Grant-Date Fair Value, Outstanding, Ending (in Dollars) | $</t>
        </is>
      </c>
      <c r="B12" s="4" t="inlineStr">
        <is>
          <t xml:space="preserve"> </t>
        </is>
      </c>
    </row>
    <row r="13">
      <c r="A13" s="4" t="inlineStr">
        <is>
          <t>Number of Options, Exercisable</t>
        </is>
      </c>
      <c r="B13" s="5" t="n">
        <v>16423</v>
      </c>
    </row>
    <row r="14">
      <c r="A14" s="4" t="inlineStr">
        <is>
          <t>Weighted-Average Exercise Price, Exercisable (in Dollars per share) | $ / shares</t>
        </is>
      </c>
      <c r="B14" s="6" t="n">
        <v>230</v>
      </c>
    </row>
    <row r="15">
      <c r="A15" s="4" t="inlineStr">
        <is>
          <t>Weighted-Average Remaining Contractual Term (Years), Exercisable</t>
        </is>
      </c>
      <c r="B15" s="4" t="inlineStr">
        <is>
          <t xml:space="preserve"> </t>
        </is>
      </c>
    </row>
    <row r="16">
      <c r="A16" s="4" t="inlineStr">
        <is>
          <t>Aggregate Intrinsic Value, Exercisable (in Dollars) | $</t>
        </is>
      </c>
      <c r="B1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tockholders' Deficit (Details) - Schedule of company's warrant activity</t>
        </is>
      </c>
      <c r="B1" s="2" t="inlineStr">
        <is>
          <t>9 Months Ended</t>
        </is>
      </c>
    </row>
    <row r="2">
      <c r="B2" s="2" t="inlineStr">
        <is>
          <t>Jun. 30, 2022 USD ($) $ / shares shares</t>
        </is>
      </c>
    </row>
    <row r="3">
      <c r="A3" s="3" t="inlineStr">
        <is>
          <t>Schedule of company's warrant activity [Abstract]</t>
        </is>
      </c>
      <c r="B3" s="4" t="inlineStr">
        <is>
          <t xml:space="preserve"> </t>
        </is>
      </c>
    </row>
    <row r="4">
      <c r="A4" s="4" t="inlineStr">
        <is>
          <t>Number of Warrants, Outstanding and exercisable, Beginning | shares</t>
        </is>
      </c>
      <c r="B4" s="5" t="n">
        <v>42777527</v>
      </c>
    </row>
    <row r="5">
      <c r="A5" s="4" t="inlineStr">
        <is>
          <t>Weighted-Average Exercise Price, Outstanding and exercisable, Beginning | $ / shares</t>
        </is>
      </c>
      <c r="B5" s="11" t="n">
        <v>0.00112</v>
      </c>
    </row>
    <row r="6">
      <c r="A6" s="4" t="inlineStr">
        <is>
          <t>Weighted-Average Remaining Contractual Term (Years), Outstanding and exercisable, Beginning</t>
        </is>
      </c>
      <c r="B6" s="4" t="inlineStr">
        <is>
          <t>1 year 1 month 9 days</t>
        </is>
      </c>
    </row>
    <row r="7">
      <c r="A7" s="4" t="inlineStr">
        <is>
          <t>Aggregate Intrinsic Value, Outstanding and exercisable, Beginning | $</t>
        </is>
      </c>
      <c r="B7" s="6" t="n">
        <v>93255</v>
      </c>
    </row>
    <row r="8">
      <c r="A8" s="4" t="inlineStr">
        <is>
          <t>Number of Warrants, Anti-Dilution adjustment | shares</t>
        </is>
      </c>
      <c r="B8" s="5" t="n">
        <v>356479390</v>
      </c>
    </row>
    <row r="9">
      <c r="A9" s="4" t="inlineStr">
        <is>
          <t>Weighted-Average Exercise Price, Anti-dilution adjustment | $ / shares</t>
        </is>
      </c>
      <c r="B9" s="4" t="inlineStr">
        <is>
          <t xml:space="preserve"> </t>
        </is>
      </c>
    </row>
    <row r="10">
      <c r="A10" s="4" t="inlineStr">
        <is>
          <t>Aggregate Intrinsic Value, Anti-dilution adjustment | $</t>
        </is>
      </c>
      <c r="B10" s="4" t="inlineStr">
        <is>
          <t xml:space="preserve"> </t>
        </is>
      </c>
    </row>
    <row r="11">
      <c r="A11" s="4" t="inlineStr">
        <is>
          <t>Number of Warrants, Outstanding and exercisable, Ending | shares</t>
        </is>
      </c>
      <c r="B11" s="5" t="n">
        <v>399256917</v>
      </c>
    </row>
    <row r="12">
      <c r="A12" s="4" t="inlineStr">
        <is>
          <t>Weighted-Average Exercise Price, Outstanding and exercisable, Ending | $ / shares</t>
        </is>
      </c>
      <c r="B12" s="7" t="n">
        <v>0.0012</v>
      </c>
    </row>
    <row r="13">
      <c r="A13" s="4" t="inlineStr">
        <is>
          <t>Weighted-Average Remaining Contractual Term (Years), Outstanding and exercisable, Ending</t>
        </is>
      </c>
      <c r="B13" s="4" t="inlineStr">
        <is>
          <t>31 years</t>
        </is>
      </c>
    </row>
    <row r="14">
      <c r="A14" s="4" t="inlineStr">
        <is>
          <t>Aggregate Intrinsic Value, Outstanding and exercisable, Ending | $</t>
        </is>
      </c>
      <c r="B14" s="6" t="n">
        <v>13175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Defined Contribution Plans (Details) - USD ($)</t>
        </is>
      </c>
      <c r="B1" s="2" t="inlineStr">
        <is>
          <t>9 Months Ended</t>
        </is>
      </c>
    </row>
    <row r="2">
      <c r="B2" s="2" t="inlineStr">
        <is>
          <t>Jun. 30, 2022</t>
        </is>
      </c>
      <c r="C2" s="2" t="inlineStr">
        <is>
          <t>Jun. 30, 2021</t>
        </is>
      </c>
    </row>
    <row r="3">
      <c r="A3" s="3" t="inlineStr">
        <is>
          <t>Defined Contribution Plan [Abstract]</t>
        </is>
      </c>
      <c r="B3" s="4" t="inlineStr">
        <is>
          <t xml:space="preserve"> </t>
        </is>
      </c>
      <c r="C3" s="4" t="inlineStr">
        <is>
          <t xml:space="preserve"> </t>
        </is>
      </c>
    </row>
    <row r="4">
      <c r="A4" s="4" t="inlineStr">
        <is>
          <t>Employees contribution plans term</t>
        </is>
      </c>
      <c r="B4" s="4" t="inlineStr">
        <is>
          <t>21 years</t>
        </is>
      </c>
      <c r="C4" s="4" t="inlineStr">
        <is>
          <t xml:space="preserve"> </t>
        </is>
      </c>
    </row>
    <row r="5">
      <c r="A5" s="4" t="inlineStr">
        <is>
          <t>Percentage of annual compensation</t>
        </is>
      </c>
      <c r="B5" s="9" t="n">
        <v>0.9</v>
      </c>
      <c r="C5" s="4" t="inlineStr">
        <is>
          <t xml:space="preserve"> </t>
        </is>
      </c>
    </row>
    <row r="6">
      <c r="A6" s="4" t="inlineStr">
        <is>
          <t>Employer contributions charged to operations</t>
        </is>
      </c>
      <c r="B6" s="6" t="n">
        <v>0</v>
      </c>
      <c r="C6" s="6" t="n">
        <v>0</v>
      </c>
    </row>
    <row r="7">
      <c r="A7" s="4" t="inlineStr">
        <is>
          <t>Employer contributions charged to expense</t>
        </is>
      </c>
      <c r="B7" s="6" t="n">
        <v>4502</v>
      </c>
      <c r="C7" s="6" t="n">
        <v>654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0" customWidth="1" min="1" max="1"/>
    <col width="13"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Related Party Transactions (Details) - USD ($)</t>
        </is>
      </c>
      <c r="D1" s="2" t="inlineStr">
        <is>
          <t>1 Months Ended</t>
        </is>
      </c>
      <c r="F1" s="2" t="inlineStr">
        <is>
          <t>9 Months Ended</t>
        </is>
      </c>
    </row>
    <row r="2">
      <c r="B2" s="2" t="inlineStr">
        <is>
          <t>May 06, 2022</t>
        </is>
      </c>
      <c r="C2" s="2" t="inlineStr">
        <is>
          <t>Apr. 25, 2022</t>
        </is>
      </c>
      <c r="D2" s="2" t="inlineStr">
        <is>
          <t>Jan. 25, 2022</t>
        </is>
      </c>
      <c r="E2" s="2" t="inlineStr">
        <is>
          <t>Oct. 01, 2016</t>
        </is>
      </c>
      <c r="F2" s="2" t="inlineStr">
        <is>
          <t>Jun. 30, 2022</t>
        </is>
      </c>
      <c r="G2" s="2" t="inlineStr">
        <is>
          <t>Jun. 30, 2021</t>
        </is>
      </c>
      <c r="H2" s="2" t="inlineStr">
        <is>
          <t>Sep. 16, 2019</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nnual base compensation</t>
        </is>
      </c>
      <c r="B4" s="4" t="inlineStr">
        <is>
          <t xml:space="preserve"> </t>
        </is>
      </c>
      <c r="C4" s="4" t="inlineStr">
        <is>
          <t xml:space="preserve"> </t>
        </is>
      </c>
      <c r="D4" s="4" t="inlineStr">
        <is>
          <t xml:space="preserve"> </t>
        </is>
      </c>
      <c r="E4" s="6" t="n">
        <v>370000</v>
      </c>
      <c r="F4" s="4" t="inlineStr">
        <is>
          <t xml:space="preserve"> </t>
        </is>
      </c>
      <c r="G4" s="4" t="inlineStr">
        <is>
          <t xml:space="preserve"> </t>
        </is>
      </c>
      <c r="H4" s="4" t="inlineStr">
        <is>
          <t xml:space="preserve"> </t>
        </is>
      </c>
    </row>
    <row r="5">
      <c r="A5" s="4" t="inlineStr">
        <is>
          <t>Severance payment</t>
        </is>
      </c>
      <c r="B5" s="4" t="inlineStr">
        <is>
          <t xml:space="preserve"> </t>
        </is>
      </c>
      <c r="C5" s="4" t="inlineStr">
        <is>
          <t xml:space="preserve"> </t>
        </is>
      </c>
      <c r="D5" s="4" t="inlineStr">
        <is>
          <t xml:space="preserve"> </t>
        </is>
      </c>
      <c r="E5" s="6" t="n">
        <v>2500000</v>
      </c>
      <c r="F5" s="4" t="inlineStr">
        <is>
          <t xml:space="preserve"> </t>
        </is>
      </c>
      <c r="G5" s="4" t="inlineStr">
        <is>
          <t xml:space="preserve"> </t>
        </is>
      </c>
      <c r="H5" s="4" t="inlineStr">
        <is>
          <t xml:space="preserve"> </t>
        </is>
      </c>
    </row>
    <row r="6">
      <c r="A6" s="4" t="inlineStr">
        <is>
          <t>Annual sala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24000</v>
      </c>
    </row>
    <row r="7">
      <c r="A7" s="4" t="inlineStr">
        <is>
          <t>Company recognized expense</t>
        </is>
      </c>
      <c r="B7" s="4" t="inlineStr">
        <is>
          <t xml:space="preserve"> </t>
        </is>
      </c>
      <c r="C7" s="4" t="inlineStr">
        <is>
          <t xml:space="preserve"> </t>
        </is>
      </c>
      <c r="D7" s="4" t="inlineStr">
        <is>
          <t xml:space="preserve"> </t>
        </is>
      </c>
      <c r="E7" s="4" t="inlineStr">
        <is>
          <t xml:space="preserve"> </t>
        </is>
      </c>
      <c r="F7" s="6" t="n">
        <v>468000</v>
      </c>
      <c r="G7" s="6" t="n">
        <v>468000</v>
      </c>
      <c r="H7" s="4" t="inlineStr">
        <is>
          <t xml:space="preserve"> </t>
        </is>
      </c>
    </row>
    <row r="8">
      <c r="A8" s="4" t="inlineStr">
        <is>
          <t>Promissory note</t>
        </is>
      </c>
      <c r="B8" s="4" t="inlineStr">
        <is>
          <t xml:space="preserve"> </t>
        </is>
      </c>
      <c r="C8" s="4" t="inlineStr">
        <is>
          <t xml:space="preserve"> </t>
        </is>
      </c>
      <c r="D8" s="6" t="n">
        <v>75000</v>
      </c>
      <c r="E8" s="4" t="inlineStr">
        <is>
          <t xml:space="preserve"> </t>
        </is>
      </c>
      <c r="F8" s="4" t="inlineStr">
        <is>
          <t xml:space="preserve"> </t>
        </is>
      </c>
      <c r="G8" s="4" t="inlineStr">
        <is>
          <t xml:space="preserve"> </t>
        </is>
      </c>
      <c r="H8" s="4" t="inlineStr">
        <is>
          <t xml:space="preserve"> </t>
        </is>
      </c>
    </row>
    <row r="9">
      <c r="A9" s="4" t="inlineStr">
        <is>
          <t>Weekly payments</t>
        </is>
      </c>
      <c r="B9" s="6" t="n">
        <v>1680</v>
      </c>
      <c r="C9" s="4" t="inlineStr">
        <is>
          <t xml:space="preserve"> </t>
        </is>
      </c>
      <c r="D9" s="5" t="n">
        <v>3870</v>
      </c>
      <c r="E9" s="4" t="inlineStr">
        <is>
          <t xml:space="preserve"> </t>
        </is>
      </c>
      <c r="F9" s="4" t="inlineStr">
        <is>
          <t xml:space="preserve"> </t>
        </is>
      </c>
      <c r="G9" s="4" t="inlineStr">
        <is>
          <t xml:space="preserve"> </t>
        </is>
      </c>
      <c r="H9" s="4" t="inlineStr">
        <is>
          <t xml:space="preserve"> </t>
        </is>
      </c>
    </row>
    <row r="10">
      <c r="A10" s="4" t="inlineStr">
        <is>
          <t>Total interest</t>
        </is>
      </c>
      <c r="B10" s="4" t="inlineStr">
        <is>
          <t xml:space="preserve"> </t>
        </is>
      </c>
      <c r="C10" s="4" t="inlineStr">
        <is>
          <t xml:space="preserve"> </t>
        </is>
      </c>
      <c r="D10" s="6" t="n">
        <v>21750</v>
      </c>
      <c r="E10" s="4" t="inlineStr">
        <is>
          <t xml:space="preserve"> </t>
        </is>
      </c>
      <c r="F10" s="4" t="inlineStr">
        <is>
          <t xml:space="preserve"> </t>
        </is>
      </c>
      <c r="G10" s="4" t="inlineStr">
        <is>
          <t xml:space="preserve"> </t>
        </is>
      </c>
      <c r="H10" s="4" t="inlineStr">
        <is>
          <t xml:space="preserve"> </t>
        </is>
      </c>
    </row>
    <row r="11">
      <c r="A11" s="4" t="inlineStr">
        <is>
          <t>Principal balance</t>
        </is>
      </c>
      <c r="B11" s="6" t="n">
        <v>5031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expense</t>
        </is>
      </c>
      <c r="B12" s="4" t="inlineStr">
        <is>
          <t xml:space="preserve"> </t>
        </is>
      </c>
      <c r="C12" s="4" t="inlineStr">
        <is>
          <t xml:space="preserve"> </t>
        </is>
      </c>
      <c r="D12" s="4" t="inlineStr">
        <is>
          <t xml:space="preserve"> </t>
        </is>
      </c>
      <c r="E12" s="4" t="inlineStr">
        <is>
          <t xml:space="preserve"> </t>
        </is>
      </c>
      <c r="F12" s="5" t="n">
        <v>18945</v>
      </c>
      <c r="G12" s="4" t="inlineStr">
        <is>
          <t xml:space="preserve"> </t>
        </is>
      </c>
      <c r="H12" s="4" t="inlineStr">
        <is>
          <t xml:space="preserve"> </t>
        </is>
      </c>
    </row>
    <row r="13">
      <c r="A13" s="4" t="inlineStr">
        <is>
          <t>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missory note</t>
        </is>
      </c>
      <c r="B15" s="4" t="inlineStr">
        <is>
          <t xml:space="preserve"> </t>
        </is>
      </c>
      <c r="C15" s="6" t="n">
        <v>5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eekly payments</t>
        </is>
      </c>
      <c r="B16" s="4" t="inlineStr">
        <is>
          <t xml:space="preserve"> </t>
        </is>
      </c>
      <c r="C16" s="5" t="n">
        <v>157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interest</t>
        </is>
      </c>
      <c r="B17" s="4" t="inlineStr">
        <is>
          <t xml:space="preserve"> </t>
        </is>
      </c>
      <c r="C17" s="6" t="n">
        <v>175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ncipal balance</t>
        </is>
      </c>
      <c r="B18" s="4" t="inlineStr">
        <is>
          <t xml:space="preserve"> </t>
        </is>
      </c>
      <c r="C18" s="4" t="inlineStr">
        <is>
          <t xml:space="preserve"> </t>
        </is>
      </c>
      <c r="D18" s="4" t="inlineStr">
        <is>
          <t xml:space="preserve"> </t>
        </is>
      </c>
      <c r="E18" s="4" t="inlineStr">
        <is>
          <t xml:space="preserve"> </t>
        </is>
      </c>
      <c r="F18" s="5" t="n">
        <v>48255</v>
      </c>
      <c r="G18" s="4" t="inlineStr">
        <is>
          <t xml:space="preserve"> </t>
        </is>
      </c>
      <c r="H18" s="4" t="inlineStr">
        <is>
          <t xml:space="preserve"> </t>
        </is>
      </c>
    </row>
    <row r="19">
      <c r="A19" s="4" t="inlineStr">
        <is>
          <t>Interest expense</t>
        </is>
      </c>
      <c r="B19" s="4" t="inlineStr">
        <is>
          <t xml:space="preserve"> </t>
        </is>
      </c>
      <c r="C19" s="4" t="inlineStr">
        <is>
          <t xml:space="preserve"> </t>
        </is>
      </c>
      <c r="D19" s="4" t="inlineStr">
        <is>
          <t xml:space="preserve"> </t>
        </is>
      </c>
      <c r="E19" s="4" t="inlineStr">
        <is>
          <t xml:space="preserve"> </t>
        </is>
      </c>
      <c r="F19" s="6" t="n">
        <v>6564</v>
      </c>
      <c r="G19" s="4" t="inlineStr">
        <is>
          <t xml:space="preserve"> </t>
        </is>
      </c>
      <c r="H19" s="4" t="inlineStr">
        <is>
          <t xml:space="preserve"> </t>
        </is>
      </c>
    </row>
  </sheetData>
  <mergeCells count="3">
    <mergeCell ref="A1:A2"/>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 width="14" customWidth="1" min="5" max="5"/>
    <col width="80" customWidth="1" min="6" max="6"/>
    <col width="80" customWidth="1" min="7" max="7"/>
    <col width="80" customWidth="1" min="8" max="8"/>
    <col width="80"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s>
  <sheetData>
    <row r="1">
      <c r="A1" s="1" t="inlineStr">
        <is>
          <t>Commitments and Contingencies (Details) - USD ($)</t>
        </is>
      </c>
      <c r="D1" s="2" t="inlineStr">
        <is>
          <t>1 Months Ended</t>
        </is>
      </c>
      <c r="I1" s="2" t="inlineStr">
        <is>
          <t>9 Months Ended</t>
        </is>
      </c>
      <c r="K1" s="2" t="inlineStr">
        <is>
          <t>14 Months Ended</t>
        </is>
      </c>
    </row>
    <row r="2">
      <c r="B2" s="2" t="inlineStr">
        <is>
          <t>Nov. 13, 2018</t>
        </is>
      </c>
      <c r="C2" s="2" t="inlineStr">
        <is>
          <t>Apr. 13, 2018</t>
        </is>
      </c>
      <c r="D2" s="2" t="inlineStr">
        <is>
          <t>Jan. 31, 2021</t>
        </is>
      </c>
      <c r="E2" s="2" t="inlineStr">
        <is>
          <t>Dec. 30, 2020</t>
        </is>
      </c>
      <c r="F2" s="2" t="inlineStr">
        <is>
          <t>Apr. 16, 2020</t>
        </is>
      </c>
      <c r="G2" s="2" t="inlineStr">
        <is>
          <t>Dec. 31, 2019</t>
        </is>
      </c>
      <c r="H2" s="2" t="inlineStr">
        <is>
          <t>Jan. 29, 2018</t>
        </is>
      </c>
      <c r="I2" s="2" t="inlineStr">
        <is>
          <t>Jun. 30, 2022</t>
        </is>
      </c>
      <c r="J2" s="2" t="inlineStr">
        <is>
          <t>Jun. 30, 2021</t>
        </is>
      </c>
      <c r="K2" s="2" t="inlineStr">
        <is>
          <t>Sep. 30, 2016</t>
        </is>
      </c>
      <c r="L2" s="2" t="inlineStr">
        <is>
          <t>Sep. 30, 2021</t>
        </is>
      </c>
      <c r="M2" s="2" t="inlineStr">
        <is>
          <t>Sep. 30, 2020</t>
        </is>
      </c>
      <c r="N2" s="2" t="inlineStr">
        <is>
          <t>Sep. 30, 2019</t>
        </is>
      </c>
      <c r="O2" s="2" t="inlineStr">
        <is>
          <t>Apr. 10, 2019</t>
        </is>
      </c>
      <c r="P2" s="2" t="inlineStr">
        <is>
          <t>Sep. 30, 2017</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Monthly settlement</t>
        </is>
      </c>
      <c r="B4" s="4" t="inlineStr">
        <is>
          <t xml:space="preserve"> </t>
        </is>
      </c>
      <c r="C4" s="4" t="inlineStr">
        <is>
          <t xml:space="preserve"> </t>
        </is>
      </c>
      <c r="D4" s="6" t="n">
        <v>3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mon stock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6821330</v>
      </c>
      <c r="M5" s="4" t="inlineStr">
        <is>
          <t xml:space="preserve"> </t>
        </is>
      </c>
      <c r="N5" s="4" t="inlineStr">
        <is>
          <t xml:space="preserve"> </t>
        </is>
      </c>
      <c r="O5" s="4" t="inlineStr">
        <is>
          <t xml:space="preserve"> </t>
        </is>
      </c>
      <c r="P5" s="4" t="inlineStr">
        <is>
          <t xml:space="preserve"> </t>
        </is>
      </c>
    </row>
    <row r="6">
      <c r="A6" s="4" t="inlineStr">
        <is>
          <t>Account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703430</v>
      </c>
      <c r="J6" s="4" t="inlineStr">
        <is>
          <t xml:space="preserve"> </t>
        </is>
      </c>
      <c r="K6" s="4" t="inlineStr">
        <is>
          <t xml:space="preserve"> </t>
        </is>
      </c>
      <c r="L6" s="6" t="n">
        <v>2667110</v>
      </c>
      <c r="M6" s="4" t="inlineStr">
        <is>
          <t xml:space="preserve"> </t>
        </is>
      </c>
      <c r="N6" s="4" t="inlineStr">
        <is>
          <t xml:space="preserve"> </t>
        </is>
      </c>
      <c r="O6" s="6" t="n">
        <v>218637</v>
      </c>
      <c r="P6" s="4" t="inlineStr">
        <is>
          <t xml:space="preserve"> </t>
        </is>
      </c>
    </row>
    <row r="7">
      <c r="A7" s="4" t="inlineStr">
        <is>
          <t>Past due amou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59000</v>
      </c>
      <c r="O7" s="4" t="inlineStr">
        <is>
          <t xml:space="preserve"> </t>
        </is>
      </c>
      <c r="P7" s="4" t="inlineStr">
        <is>
          <t xml:space="preserve"> </t>
        </is>
      </c>
    </row>
    <row r="8">
      <c r="A8" s="4" t="inlineStr">
        <is>
          <t>Lawsuit seeking payment</t>
        </is>
      </c>
      <c r="B8" s="4" t="inlineStr">
        <is>
          <t xml:space="preserve"> </t>
        </is>
      </c>
      <c r="C8" s="4" t="inlineStr">
        <is>
          <t xml:space="preserve"> </t>
        </is>
      </c>
      <c r="D8" s="4" t="inlineStr">
        <is>
          <t xml:space="preserve"> </t>
        </is>
      </c>
      <c r="E8" s="6" t="n">
        <v>27643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Finance charges</t>
        </is>
      </c>
      <c r="B9" s="4" t="inlineStr">
        <is>
          <t xml:space="preserve"> </t>
        </is>
      </c>
      <c r="C9" s="4" t="inlineStr">
        <is>
          <t xml:space="preserve"> </t>
        </is>
      </c>
      <c r="D9" s="4" t="inlineStr">
        <is>
          <t xml:space="preserve"> </t>
        </is>
      </c>
      <c r="E9" s="6" t="n">
        <v>4021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mmitments and contingencies,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The
agreement has an initial term of three years with one year renewals.</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Maturity date</t>
        </is>
      </c>
      <c r="B11" s="4" t="inlineStr">
        <is>
          <t>The note bears interest at 5%
and matures in July 2019, and has a fixed discount conversion featur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scription of lease</t>
        </is>
      </c>
      <c r="B12" s="4" t="inlineStr">
        <is>
          <t xml:space="preserve"> </t>
        </is>
      </c>
      <c r="C12" s="4" t="inlineStr">
        <is>
          <t xml:space="preserve"> </t>
        </is>
      </c>
      <c r="D12" s="4" t="inlineStr">
        <is>
          <t xml:space="preserve"> </t>
        </is>
      </c>
      <c r="E12" s="4" t="inlineStr">
        <is>
          <t xml:space="preserve"> </t>
        </is>
      </c>
      <c r="F12" s="4" t="inlineStr">
        <is>
          <t>On April 16, 2020 the Company’s subsidiary
Howco renewed its office and warehouse lease in Vancouver, WA for a term commencing on June 1, 2020 extending through June 1, 2023 at
an initial monthly rent of approximately $5,154.</t>
        </is>
      </c>
      <c r="G12" s="4" t="inlineStr">
        <is>
          <t xml:space="preserve">In December 2019, the Company relocated its primary
office to 195 Paterson Avenue, Little Falls, New Jersey, under a one-year lease with a renewal option. Following the renew the monthly
payments is $600. The Company added an office for Bantec Logistics, LLC on January 11, 2022, which has a monthly payment of $100. </t>
        </is>
      </c>
      <c r="H12" s="4" t="inlineStr">
        <is>
          <t xml:space="preserve"> </t>
        </is>
      </c>
      <c r="I12" s="4" t="inlineStr">
        <is>
          <t>The note is now past due and remains unconverted at June 30, 2022;
however there is no default interest or penalty associated with the default.</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ease term,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The lease term begins February 1, 2017 and expires January 31, 2019 with the option to extend the term an additional
24 months.</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Total accrual under the lease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360000</v>
      </c>
    </row>
    <row r="15">
      <c r="A15" s="4" t="inlineStr">
        <is>
          <t>Lease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56554</v>
      </c>
      <c r="J15" s="4" t="inlineStr">
        <is>
          <t xml:space="preserve"> </t>
        </is>
      </c>
      <c r="K15" s="4" t="inlineStr">
        <is>
          <t xml:space="preserve"> </t>
        </is>
      </c>
      <c r="L15" s="4" t="inlineStr">
        <is>
          <t xml:space="preserve"> </t>
        </is>
      </c>
      <c r="M15" s="6" t="n">
        <v>156554</v>
      </c>
      <c r="N15" s="4" t="inlineStr">
        <is>
          <t xml:space="preserve"> </t>
        </is>
      </c>
      <c r="O15" s="4" t="inlineStr">
        <is>
          <t xml:space="preserve"> </t>
        </is>
      </c>
      <c r="P15" s="4" t="inlineStr">
        <is>
          <t xml:space="preserve"> </t>
        </is>
      </c>
    </row>
    <row r="16">
      <c r="A16" s="4" t="inlineStr">
        <is>
          <t>Minimum lease payments of discoun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1</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eases ren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3855</v>
      </c>
      <c r="J17" s="6" t="n">
        <v>52761</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mployees earned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0</v>
      </c>
      <c r="J18" s="6" t="n">
        <v>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Commitments and Contingen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Monthly lease rent obl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5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Commitments and Contingen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Monthly lease rent oblig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65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ettlement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Commitments and Contingen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mmitments and contingencies,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the Company entered into
a settlement agreement and mutual release with a vendor who had provided public relations and other consulting services whereby the Company
shall pay to this vendor an aggregate amount of $60,000 of which $30,000 was paid on February 2, 2018. The Company was to have paid ten
monthly payments of $3,000 per month beginning on February 29, 2018. The vendor is to return 400 common shares of the Company’s
common stock which will be cancelled upon satisfaction of the liability. The liability is recorded at $21,000 as of June 30, 2022 and
September 30, 2021.</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HowC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Commitments and Contingen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ayroll percentage</t>
        </is>
      </c>
      <c r="B30" s="4" t="inlineStr">
        <is>
          <t xml:space="preserve"> </t>
        </is>
      </c>
      <c r="C30" s="9" t="n">
        <v>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Texas Wyoming Drilling,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Commitments and Contingen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mount of claim for unpaid bill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75000</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nvertible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Commitments and Contingen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rofessional fees</t>
        </is>
      </c>
      <c r="B36" s="6" t="n">
        <v>1617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nvertible note amount</t>
        </is>
      </c>
      <c r="B37" s="6" t="n">
        <v>9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otes Bears Interest</t>
        </is>
      </c>
      <c r="B38" s="9" t="n">
        <v>0.0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Accrued account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717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sheetData>
  <mergeCells count="3">
    <mergeCell ref="A1:A2"/>
    <mergeCell ref="D1:H1"/>
    <mergeCell ref="I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right of use asset - USD ($)</t>
        </is>
      </c>
      <c r="B1" s="2" t="inlineStr">
        <is>
          <t>Jun. 30, 2022</t>
        </is>
      </c>
      <c r="C1" s="2" t="inlineStr">
        <is>
          <t>Sep. 30, 2021</t>
        </is>
      </c>
    </row>
    <row r="2">
      <c r="A2" s="3" t="inlineStr">
        <is>
          <t>Schedule of right of use asset [Abstract]</t>
        </is>
      </c>
      <c r="B2" s="4" t="inlineStr">
        <is>
          <t xml:space="preserve"> </t>
        </is>
      </c>
      <c r="C2" s="4" t="inlineStr">
        <is>
          <t xml:space="preserve"> </t>
        </is>
      </c>
    </row>
    <row r="3">
      <c r="A3" s="4" t="inlineStr">
        <is>
          <t>Operating lease at inception - June 2, 2020</t>
        </is>
      </c>
      <c r="B3" s="6" t="n">
        <v>156554</v>
      </c>
      <c r="C3" s="6" t="n">
        <v>156554</v>
      </c>
    </row>
    <row r="4">
      <c r="A4" s="4" t="inlineStr">
        <is>
          <t>Less accumulated reduction</t>
        </is>
      </c>
      <c r="B4" s="5" t="n">
        <v>-109966</v>
      </c>
      <c r="C4" s="5" t="n">
        <v>-70807</v>
      </c>
    </row>
    <row r="5">
      <c r="A5" s="4" t="inlineStr">
        <is>
          <t>Balance ROU asset</t>
        </is>
      </c>
      <c r="B5" s="5" t="n">
        <v>46588</v>
      </c>
      <c r="C5" s="5" t="n">
        <v>85747</v>
      </c>
    </row>
    <row r="6">
      <c r="A6" s="4" t="inlineStr">
        <is>
          <t>Operating lease liabilities at inception - June 2, 2020</t>
        </is>
      </c>
      <c r="B6" s="5" t="n">
        <v>156554</v>
      </c>
      <c r="C6" s="5" t="n">
        <v>156554</v>
      </c>
    </row>
    <row r="7">
      <c r="A7" s="4" t="inlineStr">
        <is>
          <t>Reduction of lease liabilities</t>
        </is>
      </c>
      <c r="B7" s="5" t="n">
        <v>-108719</v>
      </c>
      <c r="C7" s="5" t="n">
        <v>-69564</v>
      </c>
    </row>
    <row r="8">
      <c r="A8" s="4" t="inlineStr">
        <is>
          <t>Total lease liabilities</t>
        </is>
      </c>
      <c r="B8" s="5" t="n">
        <v>47835</v>
      </c>
      <c r="C8" s="5" t="n">
        <v>86990</v>
      </c>
    </row>
    <row r="9">
      <c r="A9" s="4" t="inlineStr">
        <is>
          <t>Less: current portion</t>
        </is>
      </c>
      <c r="B9" s="5" t="n">
        <v>-47835</v>
      </c>
      <c r="C9" s="5" t="n">
        <v>-52178</v>
      </c>
    </row>
    <row r="10">
      <c r="A10" s="4" t="inlineStr">
        <is>
          <t>Lease liabilities, non-current</t>
        </is>
      </c>
      <c r="B10" s="4" t="inlineStr">
        <is>
          <t xml:space="preserve"> </t>
        </is>
      </c>
      <c r="C10" s="5" t="n">
        <v>34812</v>
      </c>
    </row>
    <row r="11">
      <c r="A11" s="4" t="inlineStr">
        <is>
          <t>Total minimum operating lease payments</t>
        </is>
      </c>
      <c r="B11" s="5" t="n">
        <v>57789</v>
      </c>
      <c r="C11" s="5" t="n">
        <v>106298</v>
      </c>
    </row>
    <row r="12">
      <c r="A12" s="4" t="inlineStr">
        <is>
          <t>Less discount to fair value</t>
        </is>
      </c>
      <c r="B12" s="5" t="n">
        <v>-9954</v>
      </c>
      <c r="C12" s="5" t="n">
        <v>-19308</v>
      </c>
    </row>
    <row r="13">
      <c r="A13" s="4" t="inlineStr">
        <is>
          <t>Total lease liability</t>
        </is>
      </c>
      <c r="B13" s="6" t="n">
        <v>47835</v>
      </c>
      <c r="C13" s="6" t="n">
        <v>869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lease payments</t>
        </is>
      </c>
      <c r="B1" s="2" t="inlineStr">
        <is>
          <t>Jun. 30, 2022 USD ($)</t>
        </is>
      </c>
    </row>
    <row r="2">
      <c r="A2" s="3" t="inlineStr">
        <is>
          <t>Schedule of future minimum lease payments [Abstract]</t>
        </is>
      </c>
      <c r="B2" s="4" t="inlineStr">
        <is>
          <t xml:space="preserve"> </t>
        </is>
      </c>
    </row>
    <row r="3">
      <c r="A3" s="4" t="inlineStr">
        <is>
          <t>2022</t>
        </is>
      </c>
      <c r="B3" s="6" t="n">
        <v>15767</v>
      </c>
    </row>
    <row r="4">
      <c r="A4" s="4" t="inlineStr">
        <is>
          <t>2023</t>
        </is>
      </c>
      <c r="B4" s="5" t="n">
        <v>42022</v>
      </c>
    </row>
    <row r="5">
      <c r="A5" s="4" t="inlineStr">
        <is>
          <t>Total minimum non-cancelable operating lease payments</t>
        </is>
      </c>
      <c r="B5" s="6" t="n">
        <v>5778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s>
  <sheetData>
    <row r="1">
      <c r="A1" s="1" t="inlineStr">
        <is>
          <t>Concentrations (Details) - USD ($)</t>
        </is>
      </c>
      <c r="B1" s="2" t="inlineStr">
        <is>
          <t>9 Months Ended</t>
        </is>
      </c>
      <c r="D1" s="2" t="inlineStr">
        <is>
          <t>12 Months Ended</t>
        </is>
      </c>
    </row>
    <row r="2">
      <c r="B2" s="2" t="inlineStr">
        <is>
          <t>Jun. 30, 2022</t>
        </is>
      </c>
      <c r="C2" s="2" t="inlineStr">
        <is>
          <t>Jun. 30, 2021</t>
        </is>
      </c>
      <c r="D2" s="2" t="inlineStr">
        <is>
          <t>Sep. 30, 2021</t>
        </is>
      </c>
    </row>
    <row r="3">
      <c r="A3" s="3" t="inlineStr">
        <is>
          <t>Concentrations (Details) [Line Items]</t>
        </is>
      </c>
      <c r="B3" s="4" t="inlineStr">
        <is>
          <t xml:space="preserve"> </t>
        </is>
      </c>
      <c r="C3" s="4" t="inlineStr">
        <is>
          <t xml:space="preserve"> </t>
        </is>
      </c>
      <c r="D3" s="4" t="inlineStr">
        <is>
          <t xml:space="preserve"> </t>
        </is>
      </c>
    </row>
    <row r="4">
      <c r="A4" s="4" t="inlineStr">
        <is>
          <t>Cash not exceed the federally insured limits (in Dollars)</t>
        </is>
      </c>
      <c r="B4" s="6" t="n">
        <v>250000</v>
      </c>
      <c r="C4" s="4" t="inlineStr">
        <is>
          <t xml:space="preserve"> </t>
        </is>
      </c>
      <c r="D4" s="4" t="inlineStr">
        <is>
          <t xml:space="preserve"> </t>
        </is>
      </c>
    </row>
    <row r="5">
      <c r="A5" s="4" t="inlineStr">
        <is>
          <t>Concentrations of foreign sales (in Dollars)</t>
        </is>
      </c>
      <c r="B5" s="6" t="n">
        <v>0</v>
      </c>
      <c r="C5" s="6" t="n">
        <v>0</v>
      </c>
      <c r="D5" s="4" t="inlineStr">
        <is>
          <t xml:space="preserve"> </t>
        </is>
      </c>
    </row>
    <row r="6">
      <c r="A6" s="4" t="inlineStr">
        <is>
          <t>Customer One [Member]</t>
        </is>
      </c>
      <c r="B6" s="4" t="inlineStr">
        <is>
          <t xml:space="preserve"> </t>
        </is>
      </c>
      <c r="C6" s="4" t="inlineStr">
        <is>
          <t xml:space="preserve"> </t>
        </is>
      </c>
      <c r="D6" s="4" t="inlineStr">
        <is>
          <t xml:space="preserve"> </t>
        </is>
      </c>
    </row>
    <row r="7">
      <c r="A7" s="3" t="inlineStr">
        <is>
          <t>Concentrations (Details) [Line Items]</t>
        </is>
      </c>
      <c r="B7" s="4" t="inlineStr">
        <is>
          <t xml:space="preserve"> </t>
        </is>
      </c>
      <c r="C7" s="4" t="inlineStr">
        <is>
          <t xml:space="preserve"> </t>
        </is>
      </c>
      <c r="D7" s="4" t="inlineStr">
        <is>
          <t xml:space="preserve"> </t>
        </is>
      </c>
    </row>
    <row r="8">
      <c r="A8" s="4" t="inlineStr">
        <is>
          <t>Concentration risk percentage</t>
        </is>
      </c>
      <c r="B8" s="9" t="n">
        <v>0.8</v>
      </c>
      <c r="C8" s="4" t="inlineStr">
        <is>
          <t xml:space="preserve"> </t>
        </is>
      </c>
      <c r="D8" s="9" t="n">
        <v>0.53</v>
      </c>
    </row>
    <row r="9">
      <c r="A9" s="4" t="inlineStr">
        <is>
          <t>Customer Two [Member]</t>
        </is>
      </c>
      <c r="B9" s="4" t="inlineStr">
        <is>
          <t xml:space="preserve"> </t>
        </is>
      </c>
      <c r="C9" s="4" t="inlineStr">
        <is>
          <t xml:space="preserve"> </t>
        </is>
      </c>
      <c r="D9" s="4" t="inlineStr">
        <is>
          <t xml:space="preserve"> </t>
        </is>
      </c>
    </row>
    <row r="10">
      <c r="A10" s="3" t="inlineStr">
        <is>
          <t>Concentrations (Details)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9" t="n">
        <v>0.54</v>
      </c>
      <c r="D11" s="9" t="n">
        <v>0.24</v>
      </c>
    </row>
    <row r="12">
      <c r="A12" s="4" t="inlineStr">
        <is>
          <t>Supplier Two [Member]</t>
        </is>
      </c>
      <c r="B12" s="4" t="inlineStr">
        <is>
          <t xml:space="preserve"> </t>
        </is>
      </c>
      <c r="C12" s="4" t="inlineStr">
        <is>
          <t xml:space="preserve"> </t>
        </is>
      </c>
      <c r="D12" s="4" t="inlineStr">
        <is>
          <t xml:space="preserve"> </t>
        </is>
      </c>
    </row>
    <row r="13">
      <c r="A13" s="3" t="inlineStr">
        <is>
          <t>Concentrations (Details)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9" t="n">
        <v>0.27</v>
      </c>
      <c r="D14" s="4" t="inlineStr">
        <is>
          <t xml:space="preserve"> </t>
        </is>
      </c>
    </row>
    <row r="15">
      <c r="A15" s="4" t="inlineStr">
        <is>
          <t>Customer Three [Member]</t>
        </is>
      </c>
      <c r="B15" s="4" t="inlineStr">
        <is>
          <t xml:space="preserve"> </t>
        </is>
      </c>
      <c r="C15" s="4" t="inlineStr">
        <is>
          <t xml:space="preserve"> </t>
        </is>
      </c>
      <c r="D15" s="4" t="inlineStr">
        <is>
          <t xml:space="preserve"> </t>
        </is>
      </c>
    </row>
    <row r="16">
      <c r="A16" s="3" t="inlineStr">
        <is>
          <t>Concentrations (Details)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4" t="inlineStr">
        <is>
          <t xml:space="preserve"> </t>
        </is>
      </c>
      <c r="D17" s="9" t="n">
        <v>0.2</v>
      </c>
    </row>
    <row r="18">
      <c r="A18" s="4" t="inlineStr">
        <is>
          <t>Supplier One [Member]</t>
        </is>
      </c>
      <c r="B18" s="4" t="inlineStr">
        <is>
          <t xml:space="preserve"> </t>
        </is>
      </c>
      <c r="C18" s="4" t="inlineStr">
        <is>
          <t xml:space="preserve"> </t>
        </is>
      </c>
      <c r="D18" s="4" t="inlineStr">
        <is>
          <t xml:space="preserve"> </t>
        </is>
      </c>
    </row>
    <row r="19">
      <c r="A19" s="3" t="inlineStr">
        <is>
          <t>Concentrations (Details)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9" t="n">
        <v>0.2</v>
      </c>
      <c r="D20" s="4" t="inlineStr">
        <is>
          <t xml:space="preserve"> </t>
        </is>
      </c>
    </row>
    <row r="21">
      <c r="A21" s="4" t="inlineStr">
        <is>
          <t>Accounts Receivable [Member] | Customer One [Member]</t>
        </is>
      </c>
      <c r="B21" s="4" t="inlineStr">
        <is>
          <t xml:space="preserve"> </t>
        </is>
      </c>
      <c r="C21" s="4" t="inlineStr">
        <is>
          <t xml:space="preserve"> </t>
        </is>
      </c>
      <c r="D21" s="4" t="inlineStr">
        <is>
          <t xml:space="preserve"> </t>
        </is>
      </c>
    </row>
    <row r="22">
      <c r="A22" s="3" t="inlineStr">
        <is>
          <t>Concentrations (Details) [Line Items]</t>
        </is>
      </c>
      <c r="B22" s="4" t="inlineStr">
        <is>
          <t xml:space="preserve"> </t>
        </is>
      </c>
      <c r="C22" s="4" t="inlineStr">
        <is>
          <t xml:space="preserve"> </t>
        </is>
      </c>
      <c r="D22" s="4" t="inlineStr">
        <is>
          <t xml:space="preserve"> </t>
        </is>
      </c>
    </row>
    <row r="23">
      <c r="A23" s="4" t="inlineStr">
        <is>
          <t>Concentration risk percentage</t>
        </is>
      </c>
      <c r="B23" s="9" t="n">
        <v>0.98</v>
      </c>
      <c r="C23" s="4" t="inlineStr">
        <is>
          <t xml:space="preserve"> </t>
        </is>
      </c>
      <c r="D23" s="4" t="inlineStr">
        <is>
          <t xml:space="preserve"> </t>
        </is>
      </c>
    </row>
    <row r="24">
      <c r="A24" s="4" t="inlineStr">
        <is>
          <t>Supplier One [Member]</t>
        </is>
      </c>
      <c r="B24" s="4" t="inlineStr">
        <is>
          <t xml:space="preserve"> </t>
        </is>
      </c>
      <c r="C24" s="4" t="inlineStr">
        <is>
          <t xml:space="preserve"> </t>
        </is>
      </c>
      <c r="D24" s="4" t="inlineStr">
        <is>
          <t xml:space="preserve"> </t>
        </is>
      </c>
    </row>
    <row r="25">
      <c r="A25" s="3" t="inlineStr">
        <is>
          <t>Concentrations (Details) [Line Items]</t>
        </is>
      </c>
      <c r="B25" s="4" t="inlineStr">
        <is>
          <t xml:space="preserve"> </t>
        </is>
      </c>
      <c r="C25" s="4" t="inlineStr">
        <is>
          <t xml:space="preserve"> </t>
        </is>
      </c>
      <c r="D25" s="4" t="inlineStr">
        <is>
          <t xml:space="preserve"> </t>
        </is>
      </c>
    </row>
    <row r="26">
      <c r="A26" s="4" t="inlineStr">
        <is>
          <t>Concentration risk percentage</t>
        </is>
      </c>
      <c r="B26" s="9" t="n">
        <v>0.21</v>
      </c>
      <c r="C26" s="4" t="inlineStr">
        <is>
          <t xml:space="preserve"> </t>
        </is>
      </c>
      <c r="D26" s="4" t="inlineStr">
        <is>
          <t xml:space="preserve"> </t>
        </is>
      </c>
    </row>
    <row r="27">
      <c r="A27" s="4" t="inlineStr">
        <is>
          <t>Supplier Two [Member]</t>
        </is>
      </c>
      <c r="B27" s="4" t="inlineStr">
        <is>
          <t xml:space="preserve"> </t>
        </is>
      </c>
      <c r="C27" s="4" t="inlineStr">
        <is>
          <t xml:space="preserve"> </t>
        </is>
      </c>
      <c r="D27" s="4" t="inlineStr">
        <is>
          <t xml:space="preserve"> </t>
        </is>
      </c>
    </row>
    <row r="28">
      <c r="A28" s="3" t="inlineStr">
        <is>
          <t>Concentrations (Details) [Line Items]</t>
        </is>
      </c>
      <c r="B28" s="4" t="inlineStr">
        <is>
          <t xml:space="preserve"> </t>
        </is>
      </c>
      <c r="C28" s="4" t="inlineStr">
        <is>
          <t xml:space="preserve"> </t>
        </is>
      </c>
      <c r="D28" s="4" t="inlineStr">
        <is>
          <t xml:space="preserve"> </t>
        </is>
      </c>
    </row>
    <row r="29">
      <c r="A29" s="4" t="inlineStr">
        <is>
          <t>Concentration risk percentage</t>
        </is>
      </c>
      <c r="B29" s="9" t="n">
        <v>0.11</v>
      </c>
      <c r="C29" s="4" t="inlineStr">
        <is>
          <t xml:space="preserve"> </t>
        </is>
      </c>
      <c r="D29" s="4" t="inlineStr">
        <is>
          <t xml:space="preserve"> </t>
        </is>
      </c>
    </row>
    <row r="30">
      <c r="A30" s="4" t="inlineStr">
        <is>
          <t>Supplier Three [Member]</t>
        </is>
      </c>
      <c r="B30" s="4" t="inlineStr">
        <is>
          <t xml:space="preserve"> </t>
        </is>
      </c>
      <c r="C30" s="4" t="inlineStr">
        <is>
          <t xml:space="preserve"> </t>
        </is>
      </c>
      <c r="D30" s="4" t="inlineStr">
        <is>
          <t xml:space="preserve"> </t>
        </is>
      </c>
    </row>
    <row r="31">
      <c r="A31" s="3" t="inlineStr">
        <is>
          <t>Concentrations (Details) [Line Items]</t>
        </is>
      </c>
      <c r="B31" s="4" t="inlineStr">
        <is>
          <t xml:space="preserve"> </t>
        </is>
      </c>
      <c r="C31" s="4" t="inlineStr">
        <is>
          <t xml:space="preserve"> </t>
        </is>
      </c>
      <c r="D31" s="4" t="inlineStr">
        <is>
          <t xml:space="preserve"> </t>
        </is>
      </c>
    </row>
    <row r="32">
      <c r="A32" s="4" t="inlineStr">
        <is>
          <t>Concentration risk percentage</t>
        </is>
      </c>
      <c r="B32" s="9" t="n">
        <v>0.1</v>
      </c>
      <c r="C32" s="4" t="inlineStr">
        <is>
          <t xml:space="preserve"> </t>
        </is>
      </c>
      <c r="D32" s="4" t="inlineStr">
        <is>
          <t xml:space="preserve"> </t>
        </is>
      </c>
    </row>
    <row r="33">
      <c r="A33" s="4" t="inlineStr">
        <is>
          <t>Accounts Payable [Member] | Supplier One [Member]</t>
        </is>
      </c>
      <c r="B33" s="4" t="inlineStr">
        <is>
          <t xml:space="preserve"> </t>
        </is>
      </c>
      <c r="C33" s="4" t="inlineStr">
        <is>
          <t xml:space="preserve"> </t>
        </is>
      </c>
      <c r="D33" s="4" t="inlineStr">
        <is>
          <t xml:space="preserve"> </t>
        </is>
      </c>
    </row>
    <row r="34">
      <c r="A34" s="3" t="inlineStr">
        <is>
          <t>Concentrations (Details) [Line Items]</t>
        </is>
      </c>
      <c r="B34" s="4" t="inlineStr">
        <is>
          <t xml:space="preserve"> </t>
        </is>
      </c>
      <c r="C34" s="4" t="inlineStr">
        <is>
          <t xml:space="preserve"> </t>
        </is>
      </c>
      <c r="D34" s="4" t="inlineStr">
        <is>
          <t xml:space="preserve"> </t>
        </is>
      </c>
    </row>
    <row r="35">
      <c r="A35" s="4" t="inlineStr">
        <is>
          <t>Concentration risk percentage</t>
        </is>
      </c>
      <c r="B35" s="9" t="n">
        <v>0.18</v>
      </c>
      <c r="C35" s="4" t="inlineStr">
        <is>
          <t xml:space="preserve"> </t>
        </is>
      </c>
      <c r="D35" s="9" t="n">
        <v>0.21</v>
      </c>
    </row>
    <row r="36">
      <c r="A36" s="4" t="inlineStr">
        <is>
          <t>Accounts Payable [Member] | Supplier Three [Member]</t>
        </is>
      </c>
      <c r="B36" s="4" t="inlineStr">
        <is>
          <t xml:space="preserve"> </t>
        </is>
      </c>
      <c r="C36" s="4" t="inlineStr">
        <is>
          <t xml:space="preserve"> </t>
        </is>
      </c>
      <c r="D36" s="4" t="inlineStr">
        <is>
          <t xml:space="preserve"> </t>
        </is>
      </c>
    </row>
    <row r="37">
      <c r="A37" s="3" t="inlineStr">
        <is>
          <t>Concentrations (Details) [Line Items]</t>
        </is>
      </c>
      <c r="B37" s="4" t="inlineStr">
        <is>
          <t xml:space="preserve"> </t>
        </is>
      </c>
      <c r="C37" s="4" t="inlineStr">
        <is>
          <t xml:space="preserve"> </t>
        </is>
      </c>
      <c r="D37" s="4" t="inlineStr">
        <is>
          <t xml:space="preserve"> </t>
        </is>
      </c>
    </row>
    <row r="38">
      <c r="A38" s="4" t="inlineStr">
        <is>
          <t>Concentration risk percentage</t>
        </is>
      </c>
      <c r="B38" s="9" t="n">
        <v>0.2</v>
      </c>
      <c r="C38" s="4" t="inlineStr">
        <is>
          <t xml:space="preserve"> </t>
        </is>
      </c>
      <c r="D38" s="9" t="n">
        <v>0.14</v>
      </c>
    </row>
    <row r="39">
      <c r="A39" s="4" t="inlineStr">
        <is>
          <t>Accounts Payable [Member] | Supplier Two [Member]</t>
        </is>
      </c>
      <c r="B39" s="4" t="inlineStr">
        <is>
          <t xml:space="preserve"> </t>
        </is>
      </c>
      <c r="C39" s="4" t="inlineStr">
        <is>
          <t xml:space="preserve"> </t>
        </is>
      </c>
      <c r="D39" s="4" t="inlineStr">
        <is>
          <t xml:space="preserve"> </t>
        </is>
      </c>
    </row>
    <row r="40">
      <c r="A40" s="3" t="inlineStr">
        <is>
          <t>Concentrations (Details) [Line Items]</t>
        </is>
      </c>
      <c r="B40" s="4" t="inlineStr">
        <is>
          <t xml:space="preserve"> </t>
        </is>
      </c>
      <c r="C40" s="4" t="inlineStr">
        <is>
          <t xml:space="preserve"> </t>
        </is>
      </c>
      <c r="D40" s="4" t="inlineStr">
        <is>
          <t xml:space="preserve"> </t>
        </is>
      </c>
    </row>
    <row r="41">
      <c r="A41" s="4" t="inlineStr">
        <is>
          <t>Concentration risk percentage</t>
        </is>
      </c>
      <c r="B41" s="9" t="n">
        <v>0.13</v>
      </c>
      <c r="C41" s="4" t="inlineStr">
        <is>
          <t xml:space="preserve"> </t>
        </is>
      </c>
      <c r="D41" s="9" t="n">
        <v>0.1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62" customWidth="1" min="1" max="1"/>
    <col width="14" customWidth="1" min="2" max="2"/>
    <col width="80" customWidth="1" min="3" max="3"/>
    <col width="80" customWidth="1" min="4" max="4"/>
    <col width="80" customWidth="1" min="5" max="5"/>
    <col width="14" customWidth="1" min="6" max="6"/>
    <col width="15" customWidth="1" min="7" max="7"/>
    <col width="14" customWidth="1" min="8" max="8"/>
  </cols>
  <sheetData>
    <row r="1">
      <c r="A1" s="1" t="inlineStr">
        <is>
          <t>Subsequent Events (Details) - USD ($)</t>
        </is>
      </c>
      <c r="G1" s="2" t="inlineStr">
        <is>
          <t>9 Months Ended</t>
        </is>
      </c>
    </row>
    <row r="2">
      <c r="B2" s="2" t="inlineStr">
        <is>
          <t>Aug. 01, 2022</t>
        </is>
      </c>
      <c r="C2" s="2" t="inlineStr">
        <is>
          <t>Jul. 18, 2022</t>
        </is>
      </c>
      <c r="D2" s="2" t="inlineStr">
        <is>
          <t>Jul. 14, 2022</t>
        </is>
      </c>
      <c r="E2" s="2" t="inlineStr">
        <is>
          <t>Jul. 12, 2022</t>
        </is>
      </c>
      <c r="F2" s="2" t="inlineStr">
        <is>
          <t>Jul. 01, 2022</t>
        </is>
      </c>
      <c r="G2" s="2" t="inlineStr">
        <is>
          <t>Jun. 30, 2022</t>
        </is>
      </c>
      <c r="H2" s="2" t="inlineStr">
        <is>
          <t>Sep. 30, 2021</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xed conversion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7" t="n">
        <v>0.0002</v>
      </c>
      <c r="H4" s="4" t="inlineStr">
        <is>
          <t xml:space="preserve"> </t>
        </is>
      </c>
    </row>
    <row r="5">
      <c r="A5" s="4" t="inlineStr">
        <is>
          <t>Fixed conversion price, percentage</t>
        </is>
      </c>
      <c r="B5" s="4" t="inlineStr">
        <is>
          <t xml:space="preserve"> </t>
        </is>
      </c>
      <c r="C5" s="4" t="inlineStr">
        <is>
          <t xml:space="preserve"> </t>
        </is>
      </c>
      <c r="D5" s="4" t="inlineStr">
        <is>
          <t xml:space="preserve"> </t>
        </is>
      </c>
      <c r="E5" s="4" t="inlineStr">
        <is>
          <t xml:space="preserve"> </t>
        </is>
      </c>
      <c r="F5" s="4" t="inlineStr">
        <is>
          <t xml:space="preserve"> </t>
        </is>
      </c>
      <c r="G5" s="9" t="n">
        <v>0.5</v>
      </c>
      <c r="H5" s="4" t="inlineStr">
        <is>
          <t xml:space="preserve"> </t>
        </is>
      </c>
    </row>
    <row r="6">
      <c r="A6" s="4" t="inlineStr">
        <is>
          <t>Percentage of issued and outstanding of common stock</t>
        </is>
      </c>
      <c r="B6" s="4" t="inlineStr">
        <is>
          <t xml:space="preserve"> </t>
        </is>
      </c>
      <c r="C6" s="4" t="inlineStr">
        <is>
          <t xml:space="preserve"> </t>
        </is>
      </c>
      <c r="D6" s="4" t="inlineStr">
        <is>
          <t xml:space="preserve"> </t>
        </is>
      </c>
      <c r="E6" s="4" t="inlineStr">
        <is>
          <t xml:space="preserve"> </t>
        </is>
      </c>
      <c r="F6" s="4" t="inlineStr">
        <is>
          <t xml:space="preserve"> </t>
        </is>
      </c>
      <c r="G6" s="8" t="n">
        <v>0.0999</v>
      </c>
      <c r="H6" s="4" t="inlineStr">
        <is>
          <t xml:space="preserve"> </t>
        </is>
      </c>
    </row>
    <row r="7">
      <c r="A7" s="4" t="inlineStr">
        <is>
          <t>Preferred stock, stated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7" t="n">
        <v>0.0001</v>
      </c>
      <c r="H7" s="7" t="n">
        <v>0.0001</v>
      </c>
    </row>
    <row r="8">
      <c r="A8" s="4" t="inlineStr">
        <is>
          <t>Warrants exercisabl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7" t="n">
        <v>0.0002</v>
      </c>
      <c r="H8" s="4" t="inlineStr">
        <is>
          <t xml:space="preserve"> </t>
        </is>
      </c>
    </row>
    <row r="9">
      <c r="A9" s="4" t="inlineStr">
        <is>
          <t>Warrants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7 years</t>
        </is>
      </c>
      <c r="H9" s="4" t="inlineStr">
        <is>
          <t xml:space="preserve"> </t>
        </is>
      </c>
    </row>
    <row r="10">
      <c r="A10" s="4" t="inlineStr">
        <is>
          <t>Total principal (in Dollars)</t>
        </is>
      </c>
      <c r="B10" s="4" t="inlineStr">
        <is>
          <t xml:space="preserve"> </t>
        </is>
      </c>
      <c r="C10" s="4" t="inlineStr">
        <is>
          <t xml:space="preserve"> </t>
        </is>
      </c>
      <c r="D10" s="4" t="inlineStr">
        <is>
          <t xml:space="preserve"> </t>
        </is>
      </c>
      <c r="E10" s="4" t="inlineStr">
        <is>
          <t xml:space="preserve"> </t>
        </is>
      </c>
      <c r="F10" s="4" t="inlineStr">
        <is>
          <t xml:space="preserve"> </t>
        </is>
      </c>
      <c r="G10" s="6" t="n">
        <v>448000</v>
      </c>
      <c r="H10" s="4" t="inlineStr">
        <is>
          <t xml:space="preserve"> </t>
        </is>
      </c>
    </row>
    <row r="11">
      <c r="A11" s="4" t="inlineStr">
        <is>
          <t>Cash (in Dollars)</t>
        </is>
      </c>
      <c r="B11" s="4" t="inlineStr">
        <is>
          <t xml:space="preserve"> </t>
        </is>
      </c>
      <c r="C11" s="4" t="inlineStr">
        <is>
          <t xml:space="preserve"> </t>
        </is>
      </c>
      <c r="D11" s="4" t="inlineStr">
        <is>
          <t xml:space="preserve"> </t>
        </is>
      </c>
      <c r="E11" s="4" t="inlineStr">
        <is>
          <t xml:space="preserve"> </t>
        </is>
      </c>
      <c r="F11" s="4" t="inlineStr">
        <is>
          <t xml:space="preserve"> </t>
        </is>
      </c>
      <c r="G11" s="6" t="n">
        <v>400000</v>
      </c>
      <c r="H11" s="4" t="inlineStr">
        <is>
          <t xml:space="preserve"> </t>
        </is>
      </c>
    </row>
    <row r="12">
      <c r="A12" s="4" t="inlineStr">
        <is>
          <t>Maturity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Jun. 23,  2023</t>
        </is>
      </c>
      <c r="H12" s="4" t="inlineStr">
        <is>
          <t xml:space="preserve"> </t>
        </is>
      </c>
    </row>
    <row r="13">
      <c r="A13" s="4" t="inlineStr">
        <is>
          <t>Bear interest percentage</t>
        </is>
      </c>
      <c r="B13" s="4" t="inlineStr">
        <is>
          <t xml:space="preserve"> </t>
        </is>
      </c>
      <c r="C13" s="4" t="inlineStr">
        <is>
          <t xml:space="preserve"> </t>
        </is>
      </c>
      <c r="D13" s="4" t="inlineStr">
        <is>
          <t xml:space="preserve"> </t>
        </is>
      </c>
      <c r="E13" s="4" t="inlineStr">
        <is>
          <t xml:space="preserve"> </t>
        </is>
      </c>
      <c r="F13" s="4" t="inlineStr">
        <is>
          <t xml:space="preserve"> </t>
        </is>
      </c>
      <c r="G13" s="9" t="n">
        <v>0.12</v>
      </c>
      <c r="H13" s="4" t="inlineStr">
        <is>
          <t xml:space="preserve"> </t>
        </is>
      </c>
    </row>
    <row r="14">
      <c r="A14" s="4" t="inlineStr">
        <is>
          <t>Common stock,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7" t="n">
        <v>0.0002</v>
      </c>
      <c r="H14" s="4" t="inlineStr">
        <is>
          <t xml:space="preserve"> </t>
        </is>
      </c>
    </row>
    <row r="15">
      <c r="A15" s="4" t="inlineStr">
        <is>
          <t>Interest rate percentage</t>
        </is>
      </c>
      <c r="B15" s="4" t="inlineStr">
        <is>
          <t xml:space="preserve"> </t>
        </is>
      </c>
      <c r="C15" s="4" t="inlineStr">
        <is>
          <t xml:space="preserve"> </t>
        </is>
      </c>
      <c r="D15" s="4" t="inlineStr">
        <is>
          <t xml:space="preserve"> </t>
        </is>
      </c>
      <c r="E15" s="4" t="inlineStr">
        <is>
          <t xml:space="preserve"> </t>
        </is>
      </c>
      <c r="F15" s="4" t="inlineStr">
        <is>
          <t xml:space="preserve"> </t>
        </is>
      </c>
      <c r="G15" s="9" t="n">
        <v>0.16</v>
      </c>
      <c r="H15" s="4" t="inlineStr">
        <is>
          <t xml:space="preserve"> </t>
        </is>
      </c>
    </row>
    <row r="16">
      <c r="A16" s="4" t="inlineStr">
        <is>
          <t>Warrant for the purchase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2240000000</v>
      </c>
      <c r="H16" s="4" t="inlineStr">
        <is>
          <t xml:space="preserve"> </t>
        </is>
      </c>
    </row>
    <row r="17">
      <c r="A17" s="4" t="inlineStr">
        <is>
          <t>Series B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stock authorizes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1000000</v>
      </c>
      <c r="H19" s="4" t="inlineStr">
        <is>
          <t xml:space="preserve"> </t>
        </is>
      </c>
    </row>
    <row r="20">
      <c r="A20" s="4" t="inlineStr">
        <is>
          <t>Annual dividend rate</t>
        </is>
      </c>
      <c r="B20" s="4" t="inlineStr">
        <is>
          <t xml:space="preserve"> </t>
        </is>
      </c>
      <c r="C20" s="4" t="inlineStr">
        <is>
          <t xml:space="preserve"> </t>
        </is>
      </c>
      <c r="D20" s="4" t="inlineStr">
        <is>
          <t xml:space="preserve"> </t>
        </is>
      </c>
      <c r="E20" s="4" t="inlineStr">
        <is>
          <t xml:space="preserve"> </t>
        </is>
      </c>
      <c r="F20" s="4" t="inlineStr">
        <is>
          <t xml:space="preserve"> </t>
        </is>
      </c>
      <c r="G20" s="9" t="n">
        <v>0.12</v>
      </c>
      <c r="H20" s="4" t="inlineStr">
        <is>
          <t xml:space="preserve"> </t>
        </is>
      </c>
    </row>
    <row r="21">
      <c r="A21" s="4" t="inlineStr">
        <is>
          <t>Preferred stock, stated Valu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6" t="n">
        <v>1</v>
      </c>
      <c r="H21" s="4" t="inlineStr">
        <is>
          <t xml:space="preserve"> </t>
        </is>
      </c>
    </row>
    <row r="22">
      <c r="A22" s="4" t="inlineStr">
        <is>
          <t>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issued of purchase (in Shares)</t>
        </is>
      </c>
      <c r="B24" s="4" t="inlineStr">
        <is>
          <t xml:space="preserve"> </t>
        </is>
      </c>
      <c r="C24" s="4" t="inlineStr">
        <is>
          <t xml:space="preserve"> </t>
        </is>
      </c>
      <c r="D24" s="4" t="inlineStr">
        <is>
          <t xml:space="preserve"> </t>
        </is>
      </c>
      <c r="E24" s="4" t="inlineStr">
        <is>
          <t xml:space="preserve"> </t>
        </is>
      </c>
      <c r="F24" s="5" t="n">
        <v>1000000</v>
      </c>
      <c r="G24" s="4" t="inlineStr">
        <is>
          <t xml:space="preserve"> </t>
        </is>
      </c>
      <c r="H24" s="4" t="inlineStr">
        <is>
          <t xml:space="preserve"> </t>
        </is>
      </c>
    </row>
    <row r="25">
      <c r="A25" s="4" t="inlineStr">
        <is>
          <t>Agreed to pay (in Dollars)</t>
        </is>
      </c>
      <c r="B25" s="4" t="inlineStr">
        <is>
          <t xml:space="preserve"> </t>
        </is>
      </c>
      <c r="C25" s="4" t="inlineStr">
        <is>
          <t xml:space="preserve"> </t>
        </is>
      </c>
      <c r="D25" s="4" t="inlineStr">
        <is>
          <t xml:space="preserve"> </t>
        </is>
      </c>
      <c r="E25" s="4" t="inlineStr">
        <is>
          <t xml:space="preserve"> </t>
        </is>
      </c>
      <c r="F25" s="6" t="n">
        <v>200000</v>
      </c>
      <c r="G25" s="4" t="inlineStr">
        <is>
          <t xml:space="preserve"> </t>
        </is>
      </c>
      <c r="H25" s="4" t="inlineStr">
        <is>
          <t xml:space="preserve"> </t>
        </is>
      </c>
    </row>
    <row r="26">
      <c r="A26" s="4" t="inlineStr">
        <is>
          <t>Convertible notes, description</t>
        </is>
      </c>
      <c r="B26" s="4" t="inlineStr">
        <is>
          <t xml:space="preserve"> </t>
        </is>
      </c>
      <c r="C26" s="4" t="inlineStr">
        <is>
          <t xml:space="preserve">On July 14 and 18, 2022 1800 Diagonal Lending
LLC (f/k/a Sixth Street Lending LLC, fully converted principal and accrued interest of $53,750 and $2,688 from the convertible note dated
January 12, 2021 into 217,067,308 shares of common stock. Premium of $28,940 was reclassified to additional paid in capital. </t>
        </is>
      </c>
      <c r="D26" s="4" t="inlineStr">
        <is>
          <t xml:space="preserve">On July 14 and 18, 2022 1800 Diagonal Lending
LLC (f/k/a Sixth Street Lending LLC, fully converted principal and accrued interest of $53,750 and $2,688 from the convertible note dated
January 12, 2021 into 217,067,308 shares of common stock. Premium of $28,940 was reclassified to additional paid in capital. </t>
        </is>
      </c>
      <c r="E26" s="4" t="inlineStr">
        <is>
          <t>On July 12, 2022, Frondeur Partners LLC fully
converted principal and accrued interest of $15,000 and $744 from the convertible note dated December 1, 2021 into 126,925,600 shares
of common stock. Premium of $15,000 was reclassified to additional paid in capital.</t>
        </is>
      </c>
      <c r="F26" s="4" t="inlineStr">
        <is>
          <t xml:space="preserve"> </t>
        </is>
      </c>
      <c r="G26" s="4" t="inlineStr">
        <is>
          <t xml:space="preserve"> </t>
        </is>
      </c>
      <c r="H26" s="4" t="inlineStr">
        <is>
          <t xml:space="preserve"> </t>
        </is>
      </c>
    </row>
    <row r="27">
      <c r="A27" s="4" t="inlineStr">
        <is>
          <t>Subsequent Event [Member] | Series B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equent Event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issued of purchase (in Shares)</t>
        </is>
      </c>
      <c r="B29" s="4" t="inlineStr">
        <is>
          <t xml:space="preserve"> </t>
        </is>
      </c>
      <c r="C29" s="4" t="inlineStr">
        <is>
          <t xml:space="preserve"> </t>
        </is>
      </c>
      <c r="D29" s="4" t="inlineStr">
        <is>
          <t xml:space="preserve"> </t>
        </is>
      </c>
      <c r="E29" s="4" t="inlineStr">
        <is>
          <t xml:space="preserve"> </t>
        </is>
      </c>
      <c r="F29" s="5" t="n">
        <v>224000</v>
      </c>
      <c r="G29" s="4" t="inlineStr">
        <is>
          <t xml:space="preserve"> </t>
        </is>
      </c>
      <c r="H29" s="4" t="inlineStr">
        <is>
          <t xml:space="preserve"> </t>
        </is>
      </c>
    </row>
    <row r="30">
      <c r="A30" s="4" t="inlineStr">
        <is>
          <t>Warrant for the purchase (in Shares)</t>
        </is>
      </c>
      <c r="B30" s="4" t="inlineStr">
        <is>
          <t xml:space="preserve"> </t>
        </is>
      </c>
      <c r="C30" s="4" t="inlineStr">
        <is>
          <t xml:space="preserve"> </t>
        </is>
      </c>
      <c r="D30" s="4" t="inlineStr">
        <is>
          <t xml:space="preserve"> </t>
        </is>
      </c>
      <c r="E30" s="4" t="inlineStr">
        <is>
          <t xml:space="preserve"> </t>
        </is>
      </c>
      <c r="F30" s="5" t="n">
        <v>1120000000</v>
      </c>
      <c r="G30" s="4" t="inlineStr">
        <is>
          <t xml:space="preserve"> </t>
        </is>
      </c>
      <c r="H30" s="4" t="inlineStr">
        <is>
          <t xml:space="preserve"> </t>
        </is>
      </c>
    </row>
    <row r="31">
      <c r="A31" s="4" t="inlineStr">
        <is>
          <t>Frondeur Partners LLC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equent Event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incipal for services (in Dollars)</t>
        </is>
      </c>
      <c r="B33" s="6" t="n">
        <v>15000</v>
      </c>
      <c r="C33" s="4" t="inlineStr">
        <is>
          <t xml:space="preserve"> </t>
        </is>
      </c>
      <c r="D33" s="4" t="inlineStr">
        <is>
          <t xml:space="preserve"> </t>
        </is>
      </c>
      <c r="E33" s="4" t="inlineStr">
        <is>
          <t xml:space="preserve"> </t>
        </is>
      </c>
      <c r="F33" s="6" t="n">
        <v>15000</v>
      </c>
      <c r="G33" s="4" t="inlineStr">
        <is>
          <t xml:space="preserve"> </t>
        </is>
      </c>
      <c r="H33" s="4" t="inlineStr">
        <is>
          <t xml:space="preserve"> </t>
        </is>
      </c>
    </row>
    <row r="34">
      <c r="A34" s="4" t="inlineStr">
        <is>
          <t>Convertible bears interest rate</t>
        </is>
      </c>
      <c r="B34" s="9" t="n">
        <v>0.1</v>
      </c>
      <c r="C34" s="4" t="inlineStr">
        <is>
          <t xml:space="preserve"> </t>
        </is>
      </c>
      <c r="D34" s="4" t="inlineStr">
        <is>
          <t xml:space="preserve"> </t>
        </is>
      </c>
      <c r="E34" s="4" t="inlineStr">
        <is>
          <t xml:space="preserve"> </t>
        </is>
      </c>
      <c r="F34" s="9" t="n">
        <v>0.1</v>
      </c>
      <c r="G34" s="4" t="inlineStr">
        <is>
          <t xml:space="preserve"> </t>
        </is>
      </c>
      <c r="H34" s="4" t="inlineStr">
        <is>
          <t xml:space="preserve"> </t>
        </is>
      </c>
    </row>
    <row r="35">
      <c r="A35" s="4" t="inlineStr">
        <is>
          <t>Discount rate</t>
        </is>
      </c>
      <c r="B35" s="9" t="n">
        <v>0.5</v>
      </c>
      <c r="C35" s="4" t="inlineStr">
        <is>
          <t xml:space="preserve"> </t>
        </is>
      </c>
      <c r="D35" s="4" t="inlineStr">
        <is>
          <t xml:space="preserve"> </t>
        </is>
      </c>
      <c r="E35" s="4" t="inlineStr">
        <is>
          <t xml:space="preserve"> </t>
        </is>
      </c>
      <c r="F35" s="9" t="n">
        <v>0.5</v>
      </c>
      <c r="G35" s="4" t="inlineStr">
        <is>
          <t xml:space="preserve"> </t>
        </is>
      </c>
      <c r="H35" s="4" t="inlineStr">
        <is>
          <t xml:space="preserve"> </t>
        </is>
      </c>
    </row>
    <row r="36">
      <c r="A36" s="4" t="inlineStr">
        <is>
          <t>Debt premium of interest expense (in Dollars)</t>
        </is>
      </c>
      <c r="B36" s="6" t="n">
        <v>15000</v>
      </c>
      <c r="C36" s="4" t="inlineStr">
        <is>
          <t xml:space="preserve"> </t>
        </is>
      </c>
      <c r="D36" s="4" t="inlineStr">
        <is>
          <t xml:space="preserve"> </t>
        </is>
      </c>
      <c r="E36" s="4" t="inlineStr">
        <is>
          <t xml:space="preserve"> </t>
        </is>
      </c>
      <c r="F36" s="6" t="n">
        <v>15000</v>
      </c>
      <c r="G36" s="4" t="inlineStr">
        <is>
          <t xml:space="preserve"> </t>
        </is>
      </c>
      <c r="H3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densed Consolidated Statements of Changes in Stockholders’ Deficit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Sep. 30, 2020</t>
        </is>
      </c>
      <c r="B2" s="4" t="inlineStr">
        <is>
          <t xml:space="preserve"> </t>
        </is>
      </c>
      <c r="C2" s="6" t="n">
        <v>49104</v>
      </c>
      <c r="D2" s="6" t="n">
        <v>13080692</v>
      </c>
      <c r="E2" s="6" t="n">
        <v>-31074769</v>
      </c>
      <c r="F2" s="6" t="n">
        <v>-17944973</v>
      </c>
    </row>
    <row r="3">
      <c r="A3" s="4" t="inlineStr">
        <is>
          <t>Balance (in Shares) at Sep. 30, 2020</t>
        </is>
      </c>
      <c r="B3" s="5" t="n">
        <v>250</v>
      </c>
      <c r="C3" s="5" t="n">
        <v>491032439</v>
      </c>
      <c r="D3" s="4" t="inlineStr">
        <is>
          <t xml:space="preserve"> </t>
        </is>
      </c>
      <c r="E3" s="4" t="inlineStr">
        <is>
          <t xml:space="preserve"> </t>
        </is>
      </c>
      <c r="F3" s="4" t="inlineStr">
        <is>
          <t xml:space="preserve"> </t>
        </is>
      </c>
    </row>
    <row r="4">
      <c r="A4" s="4" t="inlineStr">
        <is>
          <t>Share-based compensation</t>
        </is>
      </c>
      <c r="B4" s="4" t="inlineStr">
        <is>
          <t xml:space="preserve"> </t>
        </is>
      </c>
      <c r="C4" s="4" t="inlineStr">
        <is>
          <t xml:space="preserve"> </t>
        </is>
      </c>
      <c r="D4" s="5" t="n">
        <v>108651</v>
      </c>
      <c r="E4" s="4" t="inlineStr">
        <is>
          <t xml:space="preserve"> </t>
        </is>
      </c>
      <c r="F4" s="5" t="n">
        <v>108651</v>
      </c>
    </row>
    <row r="5">
      <c r="A5" s="4" t="inlineStr">
        <is>
          <t>Shares issued to employees</t>
        </is>
      </c>
      <c r="B5" s="4" t="inlineStr">
        <is>
          <t xml:space="preserve"> </t>
        </is>
      </c>
      <c r="C5" s="6" t="n">
        <v>1100</v>
      </c>
      <c r="D5" s="5" t="n">
        <v>76300</v>
      </c>
      <c r="E5" s="4" t="inlineStr">
        <is>
          <t xml:space="preserve"> </t>
        </is>
      </c>
      <c r="F5" s="5" t="n">
        <v>77400</v>
      </c>
    </row>
    <row r="6">
      <c r="A6" s="4" t="inlineStr">
        <is>
          <t>Shares issued to employees (in Shares)</t>
        </is>
      </c>
      <c r="B6" s="4" t="inlineStr">
        <is>
          <t xml:space="preserve"> </t>
        </is>
      </c>
      <c r="C6" s="5" t="n">
        <v>11000000</v>
      </c>
      <c r="D6" s="4" t="inlineStr">
        <is>
          <t xml:space="preserve"> </t>
        </is>
      </c>
      <c r="E6" s="4" t="inlineStr">
        <is>
          <t xml:space="preserve"> </t>
        </is>
      </c>
      <c r="F6" s="4" t="inlineStr">
        <is>
          <t xml:space="preserve"> </t>
        </is>
      </c>
    </row>
    <row r="7">
      <c r="A7" s="4" t="inlineStr">
        <is>
          <t>Shares issued for cash</t>
        </is>
      </c>
      <c r="B7" s="4" t="inlineStr">
        <is>
          <t xml:space="preserve"> </t>
        </is>
      </c>
      <c r="C7" s="6" t="n">
        <v>70143</v>
      </c>
      <c r="D7" s="5" t="n">
        <v>1284889</v>
      </c>
      <c r="E7" s="4" t="inlineStr">
        <is>
          <t xml:space="preserve"> </t>
        </is>
      </c>
      <c r="F7" s="5" t="n">
        <v>1355032</v>
      </c>
    </row>
    <row r="8">
      <c r="A8" s="4" t="inlineStr">
        <is>
          <t>Shares issued for cash (in Shares)</t>
        </is>
      </c>
      <c r="B8" s="4" t="inlineStr">
        <is>
          <t xml:space="preserve"> </t>
        </is>
      </c>
      <c r="C8" s="5" t="n">
        <v>701447910</v>
      </c>
      <c r="D8" s="4" t="inlineStr">
        <is>
          <t xml:space="preserve"> </t>
        </is>
      </c>
      <c r="E8" s="4" t="inlineStr">
        <is>
          <t xml:space="preserve"> </t>
        </is>
      </c>
      <c r="F8" s="4" t="inlineStr">
        <is>
          <t xml:space="preserve"> </t>
        </is>
      </c>
    </row>
    <row r="9">
      <c r="A9" s="4" t="inlineStr">
        <is>
          <t>Shares issued to non-employees for services</t>
        </is>
      </c>
      <c r="B9" s="4" t="inlineStr">
        <is>
          <t xml:space="preserve"> </t>
        </is>
      </c>
      <c r="C9" s="6" t="n">
        <v>2000</v>
      </c>
      <c r="D9" s="5" t="n">
        <v>146000</v>
      </c>
      <c r="E9" s="4" t="inlineStr">
        <is>
          <t xml:space="preserve"> </t>
        </is>
      </c>
      <c r="F9" s="5" t="n">
        <v>148000</v>
      </c>
    </row>
    <row r="10">
      <c r="A10" s="4" t="inlineStr">
        <is>
          <t>Shares issued to non-employees for services (in Shares)</t>
        </is>
      </c>
      <c r="B10" s="4" t="inlineStr">
        <is>
          <t xml:space="preserve"> </t>
        </is>
      </c>
      <c r="C10" s="5" t="n">
        <v>20000000</v>
      </c>
      <c r="D10" s="4" t="inlineStr">
        <is>
          <t xml:space="preserve"> </t>
        </is>
      </c>
      <c r="E10" s="4" t="inlineStr">
        <is>
          <t xml:space="preserve"> </t>
        </is>
      </c>
      <c r="F10" s="4" t="inlineStr">
        <is>
          <t xml:space="preserve"> </t>
        </is>
      </c>
    </row>
    <row r="11">
      <c r="A11" s="4" t="inlineStr">
        <is>
          <t>Shares issued for conversion of notes, fees and including premiums reclassified</t>
        </is>
      </c>
      <c r="B11" s="4" t="inlineStr">
        <is>
          <t xml:space="preserve"> </t>
        </is>
      </c>
      <c r="C11" s="6" t="n">
        <v>44405</v>
      </c>
      <c r="D11" s="5" t="n">
        <v>1220303</v>
      </c>
      <c r="E11" s="4" t="inlineStr">
        <is>
          <t xml:space="preserve"> </t>
        </is>
      </c>
      <c r="F11" s="5" t="n">
        <v>1264708</v>
      </c>
    </row>
    <row r="12">
      <c r="A12" s="4" t="inlineStr">
        <is>
          <t>Shares issued for conversion of notes, fees and including premiums reclassified (in Shares)</t>
        </is>
      </c>
      <c r="B12" s="4" t="inlineStr">
        <is>
          <t xml:space="preserve"> </t>
        </is>
      </c>
      <c r="C12" s="5" t="n">
        <v>444036557</v>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5" t="n">
        <v>-1153122</v>
      </c>
      <c r="F13" s="5" t="n">
        <v>-1153122</v>
      </c>
    </row>
    <row r="14">
      <c r="A14" s="4" t="inlineStr">
        <is>
          <t>Balance at Jun. 30, 2021</t>
        </is>
      </c>
      <c r="B14" s="4" t="inlineStr">
        <is>
          <t xml:space="preserve"> </t>
        </is>
      </c>
      <c r="C14" s="6" t="n">
        <v>166752</v>
      </c>
      <c r="D14" s="5" t="n">
        <v>15916835</v>
      </c>
      <c r="E14" s="5" t="n">
        <v>-32227891</v>
      </c>
      <c r="F14" s="5" t="n">
        <v>-16144304</v>
      </c>
    </row>
    <row r="15">
      <c r="A15" s="4" t="inlineStr">
        <is>
          <t>Balance (in Shares) at Jun. 30, 2021</t>
        </is>
      </c>
      <c r="B15" s="5" t="n">
        <v>250</v>
      </c>
      <c r="C15" s="5" t="n">
        <v>1667516906</v>
      </c>
      <c r="D15" s="4" t="inlineStr">
        <is>
          <t xml:space="preserve"> </t>
        </is>
      </c>
      <c r="E15" s="4" t="inlineStr">
        <is>
          <t xml:space="preserve"> </t>
        </is>
      </c>
      <c r="F15" s="4" t="inlineStr">
        <is>
          <t xml:space="preserve"> </t>
        </is>
      </c>
    </row>
    <row r="16">
      <c r="A16" s="4" t="inlineStr">
        <is>
          <t>Balance at Mar. 31, 2021</t>
        </is>
      </c>
      <c r="B16" s="4" t="inlineStr">
        <is>
          <t xml:space="preserve"> </t>
        </is>
      </c>
      <c r="C16" s="6" t="n">
        <v>155388</v>
      </c>
      <c r="D16" s="5" t="n">
        <v>15360046</v>
      </c>
      <c r="E16" s="5" t="n">
        <v>-31264209</v>
      </c>
      <c r="F16" s="5" t="n">
        <v>-15748775</v>
      </c>
    </row>
    <row r="17">
      <c r="A17" s="4" t="inlineStr">
        <is>
          <t>Balance (in Shares) at Mar. 31, 2021</t>
        </is>
      </c>
      <c r="B17" s="5" t="n">
        <v>250</v>
      </c>
      <c r="C17" s="5" t="n">
        <v>1553882154</v>
      </c>
      <c r="D17" s="4" t="inlineStr">
        <is>
          <t xml:space="preserve"> </t>
        </is>
      </c>
      <c r="E17" s="4" t="inlineStr">
        <is>
          <t xml:space="preserve"> </t>
        </is>
      </c>
      <c r="F17" s="4" t="inlineStr">
        <is>
          <t xml:space="preserve"> </t>
        </is>
      </c>
    </row>
    <row r="18">
      <c r="A18" s="4" t="inlineStr">
        <is>
          <t>Share-based compensation</t>
        </is>
      </c>
      <c r="B18" s="4" t="inlineStr">
        <is>
          <t xml:space="preserve"> </t>
        </is>
      </c>
      <c r="C18" s="4" t="inlineStr">
        <is>
          <t xml:space="preserve"> </t>
        </is>
      </c>
      <c r="D18" s="5" t="n">
        <v>30638</v>
      </c>
      <c r="E18" s="4" t="inlineStr">
        <is>
          <t xml:space="preserve"> </t>
        </is>
      </c>
      <c r="F18" s="5" t="n">
        <v>30638</v>
      </c>
    </row>
    <row r="19">
      <c r="A19" s="4" t="inlineStr">
        <is>
          <t>Shares issued to employees</t>
        </is>
      </c>
      <c r="B19" s="4" t="inlineStr">
        <is>
          <t xml:space="preserve"> </t>
        </is>
      </c>
      <c r="C19" s="6" t="n">
        <v>500</v>
      </c>
      <c r="D19" s="5" t="n">
        <v>56500</v>
      </c>
      <c r="E19" s="4" t="inlineStr">
        <is>
          <t xml:space="preserve"> </t>
        </is>
      </c>
      <c r="F19" s="5" t="n">
        <v>57000</v>
      </c>
    </row>
    <row r="20">
      <c r="A20" s="4" t="inlineStr">
        <is>
          <t>Shares issued to employees (in Shares)</t>
        </is>
      </c>
      <c r="B20" s="4" t="inlineStr">
        <is>
          <t xml:space="preserve"> </t>
        </is>
      </c>
      <c r="C20" s="5" t="n">
        <v>5000000</v>
      </c>
      <c r="D20" s="4" t="inlineStr">
        <is>
          <t xml:space="preserve"> </t>
        </is>
      </c>
      <c r="E20" s="4" t="inlineStr">
        <is>
          <t xml:space="preserve"> </t>
        </is>
      </c>
      <c r="F20" s="4" t="inlineStr">
        <is>
          <t xml:space="preserve"> </t>
        </is>
      </c>
    </row>
    <row r="21">
      <c r="A21" s="4" t="inlineStr">
        <is>
          <t>Shares issued for cash</t>
        </is>
      </c>
      <c r="B21" s="4" t="inlineStr">
        <is>
          <t xml:space="preserve"> </t>
        </is>
      </c>
      <c r="C21" s="6" t="n">
        <v>8000</v>
      </c>
      <c r="D21" s="5" t="n">
        <v>19200</v>
      </c>
      <c r="E21" s="4" t="inlineStr">
        <is>
          <t xml:space="preserve"> </t>
        </is>
      </c>
      <c r="F21" s="5" t="n">
        <v>200000</v>
      </c>
    </row>
    <row r="22">
      <c r="A22" s="4" t="inlineStr">
        <is>
          <t>Shares issued for cash (in Shares)</t>
        </is>
      </c>
      <c r="B22" s="4" t="inlineStr">
        <is>
          <t xml:space="preserve"> </t>
        </is>
      </c>
      <c r="C22" s="5" t="n">
        <v>80000000</v>
      </c>
      <c r="D22" s="4" t="inlineStr">
        <is>
          <t xml:space="preserve"> </t>
        </is>
      </c>
      <c r="E22" s="4" t="inlineStr">
        <is>
          <t xml:space="preserve"> </t>
        </is>
      </c>
      <c r="F22" s="4" t="inlineStr">
        <is>
          <t xml:space="preserve"> </t>
        </is>
      </c>
    </row>
    <row r="23">
      <c r="A23" s="4" t="inlineStr">
        <is>
          <t>Shares issued to non-employees for services</t>
        </is>
      </c>
      <c r="B23" s="4" t="inlineStr">
        <is>
          <t xml:space="preserve"> </t>
        </is>
      </c>
      <c r="C23" s="6" t="n">
        <v>1000</v>
      </c>
      <c r="D23" s="5" t="n">
        <v>113000</v>
      </c>
      <c r="E23" s="4" t="inlineStr">
        <is>
          <t xml:space="preserve"> </t>
        </is>
      </c>
      <c r="F23" s="5" t="n">
        <v>114000</v>
      </c>
    </row>
    <row r="24">
      <c r="A24" s="4" t="inlineStr">
        <is>
          <t>Shares issued to non-employees for services (in Shares)</t>
        </is>
      </c>
      <c r="B24" s="4" t="inlineStr">
        <is>
          <t xml:space="preserve"> </t>
        </is>
      </c>
      <c r="C24" s="5" t="n">
        <v>10000000</v>
      </c>
      <c r="D24" s="4" t="inlineStr">
        <is>
          <t xml:space="preserve"> </t>
        </is>
      </c>
      <c r="E24" s="4" t="inlineStr">
        <is>
          <t xml:space="preserve"> </t>
        </is>
      </c>
      <c r="F24" s="4" t="inlineStr">
        <is>
          <t xml:space="preserve"> </t>
        </is>
      </c>
    </row>
    <row r="25">
      <c r="A25" s="4" t="inlineStr">
        <is>
          <t>Shares issued for conversion of notes, fees and including premiums reclassified</t>
        </is>
      </c>
      <c r="B25" s="4" t="inlineStr">
        <is>
          <t xml:space="preserve"> </t>
        </is>
      </c>
      <c r="C25" s="6" t="n">
        <v>1864</v>
      </c>
      <c r="D25" s="5" t="n">
        <v>164651</v>
      </c>
      <c r="E25" s="4" t="inlineStr">
        <is>
          <t xml:space="preserve"> </t>
        </is>
      </c>
      <c r="F25" s="5" t="n">
        <v>166515</v>
      </c>
    </row>
    <row r="26">
      <c r="A26" s="4" t="inlineStr">
        <is>
          <t>Shares issued for conversion of notes, fees and including premiums reclassified (in Shares)</t>
        </is>
      </c>
      <c r="B26" s="4" t="inlineStr">
        <is>
          <t xml:space="preserve"> </t>
        </is>
      </c>
      <c r="C26" s="5" t="n">
        <v>18634752</v>
      </c>
      <c r="D26" s="4" t="inlineStr">
        <is>
          <t xml:space="preserve"> </t>
        </is>
      </c>
      <c r="E26" s="4" t="inlineStr">
        <is>
          <t xml:space="preserve"> </t>
        </is>
      </c>
      <c r="F26" s="4" t="inlineStr">
        <is>
          <t xml:space="preserve"> </t>
        </is>
      </c>
    </row>
    <row r="27">
      <c r="A27" s="4" t="inlineStr">
        <is>
          <t>Net loss</t>
        </is>
      </c>
      <c r="B27" s="4" t="inlineStr">
        <is>
          <t xml:space="preserve"> </t>
        </is>
      </c>
      <c r="C27" s="4" t="inlineStr">
        <is>
          <t xml:space="preserve"> </t>
        </is>
      </c>
      <c r="D27" s="4" t="inlineStr">
        <is>
          <t xml:space="preserve"> </t>
        </is>
      </c>
      <c r="E27" s="5" t="n">
        <v>-963682</v>
      </c>
      <c r="F27" s="5" t="n">
        <v>-963682</v>
      </c>
    </row>
    <row r="28">
      <c r="A28" s="4" t="inlineStr">
        <is>
          <t>Balance at Jun. 30, 2021</t>
        </is>
      </c>
      <c r="B28" s="4" t="inlineStr">
        <is>
          <t xml:space="preserve"> </t>
        </is>
      </c>
      <c r="C28" s="6" t="n">
        <v>166752</v>
      </c>
      <c r="D28" s="5" t="n">
        <v>15916835</v>
      </c>
      <c r="E28" s="5" t="n">
        <v>-32227891</v>
      </c>
      <c r="F28" s="5" t="n">
        <v>-16144304</v>
      </c>
    </row>
    <row r="29">
      <c r="A29" s="4" t="inlineStr">
        <is>
          <t>Balance (in Shares) at Jun. 30, 2021</t>
        </is>
      </c>
      <c r="B29" s="5" t="n">
        <v>250</v>
      </c>
      <c r="C29" s="5" t="n">
        <v>1667516906</v>
      </c>
      <c r="D29" s="4" t="inlineStr">
        <is>
          <t xml:space="preserve"> </t>
        </is>
      </c>
      <c r="E29" s="4" t="inlineStr">
        <is>
          <t xml:space="preserve"> </t>
        </is>
      </c>
      <c r="F29" s="4" t="inlineStr">
        <is>
          <t xml:space="preserve"> </t>
        </is>
      </c>
    </row>
    <row r="30">
      <c r="A30" s="4" t="inlineStr">
        <is>
          <t>Balance at Sep. 30, 2021</t>
        </is>
      </c>
      <c r="B30" s="4" t="inlineStr">
        <is>
          <t xml:space="preserve"> </t>
        </is>
      </c>
      <c r="C30" s="6" t="n">
        <v>247052</v>
      </c>
      <c r="D30" s="5" t="n">
        <v>17913710</v>
      </c>
      <c r="E30" s="5" t="n">
        <v>-32956840</v>
      </c>
      <c r="F30" s="5" t="n">
        <v>-14796078</v>
      </c>
    </row>
    <row r="31">
      <c r="A31" s="4" t="inlineStr">
        <is>
          <t>Balance (in Shares) at Sep. 30, 2021</t>
        </is>
      </c>
      <c r="B31" s="5" t="n">
        <v>250</v>
      </c>
      <c r="C31" s="5" t="n">
        <v>2470510585</v>
      </c>
      <c r="D31" s="4" t="inlineStr">
        <is>
          <t xml:space="preserve"> </t>
        </is>
      </c>
      <c r="E31" s="4" t="inlineStr">
        <is>
          <t xml:space="preserve"> </t>
        </is>
      </c>
      <c r="F31" s="4" t="inlineStr">
        <is>
          <t xml:space="preserve"> </t>
        </is>
      </c>
    </row>
    <row r="32">
      <c r="A32" s="4" t="inlineStr">
        <is>
          <t>Share-based compensation</t>
        </is>
      </c>
      <c r="B32" s="4" t="inlineStr">
        <is>
          <t xml:space="preserve"> </t>
        </is>
      </c>
      <c r="C32" s="4" t="inlineStr">
        <is>
          <t xml:space="preserve"> </t>
        </is>
      </c>
      <c r="D32" s="5" t="n">
        <v>69108</v>
      </c>
      <c r="E32" s="4" t="inlineStr">
        <is>
          <t xml:space="preserve"> </t>
        </is>
      </c>
      <c r="F32" s="5" t="n">
        <v>69108</v>
      </c>
    </row>
    <row r="33">
      <c r="A33" s="4" t="inlineStr">
        <is>
          <t>Shares issued for cash</t>
        </is>
      </c>
      <c r="B33" s="4" t="inlineStr">
        <is>
          <t xml:space="preserve"> </t>
        </is>
      </c>
      <c r="C33" s="6" t="n">
        <v>84931</v>
      </c>
      <c r="D33" s="5" t="n">
        <v>614658</v>
      </c>
      <c r="E33" s="4" t="inlineStr">
        <is>
          <t xml:space="preserve"> </t>
        </is>
      </c>
      <c r="F33" s="5" t="n">
        <v>699589</v>
      </c>
    </row>
    <row r="34">
      <c r="A34" s="4" t="inlineStr">
        <is>
          <t>Shares issued for cash (in Shares)</t>
        </is>
      </c>
      <c r="B34" s="4" t="inlineStr">
        <is>
          <t xml:space="preserve"> </t>
        </is>
      </c>
      <c r="C34" s="5" t="n">
        <v>849313000</v>
      </c>
      <c r="D34" s="4" t="inlineStr">
        <is>
          <t xml:space="preserve"> </t>
        </is>
      </c>
      <c r="E34" s="4" t="inlineStr">
        <is>
          <t xml:space="preserve"> </t>
        </is>
      </c>
      <c r="F34" s="4" t="inlineStr">
        <is>
          <t xml:space="preserve"> </t>
        </is>
      </c>
    </row>
    <row r="35">
      <c r="A35" s="4" t="inlineStr">
        <is>
          <t>Shares issued for conversion of notes and reclassification of debt premiums</t>
        </is>
      </c>
      <c r="B35" s="4" t="inlineStr">
        <is>
          <t xml:space="preserve"> </t>
        </is>
      </c>
      <c r="C35" s="6" t="n">
        <v>65318</v>
      </c>
      <c r="D35" s="5" t="n">
        <v>406743</v>
      </c>
      <c r="E35" s="4" t="inlineStr">
        <is>
          <t xml:space="preserve"> </t>
        </is>
      </c>
      <c r="F35" s="5" t="n">
        <v>472061</v>
      </c>
    </row>
    <row r="36">
      <c r="A36" s="4" t="inlineStr">
        <is>
          <t>Shares issued for conversion of notes and reclassification of debt premiums (in Shares)</t>
        </is>
      </c>
      <c r="B36" s="4" t="inlineStr">
        <is>
          <t xml:space="preserve"> </t>
        </is>
      </c>
      <c r="C36" s="5" t="n">
        <v>653180936</v>
      </c>
      <c r="D36" s="4" t="inlineStr">
        <is>
          <t xml:space="preserve"> </t>
        </is>
      </c>
      <c r="E36" s="4" t="inlineStr">
        <is>
          <t xml:space="preserve"> </t>
        </is>
      </c>
      <c r="F36" s="4" t="inlineStr">
        <is>
          <t xml:space="preserve"> </t>
        </is>
      </c>
    </row>
    <row r="37">
      <c r="A37" s="4" t="inlineStr">
        <is>
          <t>Net loss</t>
        </is>
      </c>
      <c r="B37" s="4" t="inlineStr">
        <is>
          <t xml:space="preserve"> </t>
        </is>
      </c>
      <c r="C37" s="4" t="inlineStr">
        <is>
          <t xml:space="preserve"> </t>
        </is>
      </c>
      <c r="D37" s="4" t="inlineStr">
        <is>
          <t xml:space="preserve"> </t>
        </is>
      </c>
      <c r="E37" s="5" t="n">
        <v>-2032933</v>
      </c>
      <c r="F37" s="5" t="n">
        <v>-2032933</v>
      </c>
    </row>
    <row r="38">
      <c r="A38" s="4" t="inlineStr">
        <is>
          <t>Balance at Jun. 30, 2022</t>
        </is>
      </c>
      <c r="B38" s="4" t="inlineStr">
        <is>
          <t xml:space="preserve"> </t>
        </is>
      </c>
      <c r="C38" s="6" t="n">
        <v>397301</v>
      </c>
      <c r="D38" s="5" t="n">
        <v>19004219</v>
      </c>
      <c r="E38" s="5" t="n">
        <v>-34989773</v>
      </c>
      <c r="F38" s="5" t="n">
        <v>-15588253</v>
      </c>
    </row>
    <row r="39">
      <c r="A39" s="4" t="inlineStr">
        <is>
          <t>Balance (in Shares) at Jun. 30, 2022</t>
        </is>
      </c>
      <c r="B39" s="5" t="n">
        <v>250</v>
      </c>
      <c r="C39" s="5" t="n">
        <v>3973004521</v>
      </c>
      <c r="D39" s="4" t="inlineStr">
        <is>
          <t xml:space="preserve"> </t>
        </is>
      </c>
      <c r="E39" s="4" t="inlineStr">
        <is>
          <t xml:space="preserve"> </t>
        </is>
      </c>
      <c r="F39" s="4" t="inlineStr">
        <is>
          <t xml:space="preserve"> </t>
        </is>
      </c>
    </row>
    <row r="40">
      <c r="A40" s="4" t="inlineStr">
        <is>
          <t>Balance at Mar. 31, 2022</t>
        </is>
      </c>
      <c r="B40" s="4" t="inlineStr">
        <is>
          <t xml:space="preserve"> </t>
        </is>
      </c>
      <c r="C40" s="6" t="n">
        <v>347182</v>
      </c>
      <c r="D40" s="5" t="n">
        <v>18807929</v>
      </c>
      <c r="E40" s="5" t="n">
        <v>-34532516</v>
      </c>
      <c r="F40" s="5" t="n">
        <v>-15377405</v>
      </c>
    </row>
    <row r="41">
      <c r="A41" s="4" t="inlineStr">
        <is>
          <t>Balance (in Shares) at Mar. 31, 2022</t>
        </is>
      </c>
      <c r="B41" s="5" t="n">
        <v>250</v>
      </c>
      <c r="C41" s="5" t="n">
        <v>3471816911</v>
      </c>
      <c r="D41" s="4" t="inlineStr">
        <is>
          <t xml:space="preserve"> </t>
        </is>
      </c>
      <c r="E41" s="4" t="inlineStr">
        <is>
          <t xml:space="preserve"> </t>
        </is>
      </c>
      <c r="F41" s="4" t="inlineStr">
        <is>
          <t xml:space="preserve"> </t>
        </is>
      </c>
    </row>
    <row r="42">
      <c r="A42" s="4" t="inlineStr">
        <is>
          <t>Shares issued for cash</t>
        </is>
      </c>
      <c r="B42" s="4" t="inlineStr">
        <is>
          <t xml:space="preserve"> </t>
        </is>
      </c>
      <c r="C42" s="6" t="n">
        <v>20833</v>
      </c>
      <c r="D42" s="5" t="n">
        <v>104167</v>
      </c>
      <c r="E42" s="4" t="inlineStr">
        <is>
          <t xml:space="preserve"> </t>
        </is>
      </c>
      <c r="F42" s="5" t="n">
        <v>125000</v>
      </c>
    </row>
    <row r="43">
      <c r="A43" s="4" t="inlineStr">
        <is>
          <t>Shares issued for cash (in Shares)</t>
        </is>
      </c>
      <c r="B43" s="4" t="inlineStr">
        <is>
          <t xml:space="preserve"> </t>
        </is>
      </c>
      <c r="C43" s="5" t="n">
        <v>208333000</v>
      </c>
      <c r="D43" s="4" t="inlineStr">
        <is>
          <t xml:space="preserve"> </t>
        </is>
      </c>
      <c r="E43" s="4" t="inlineStr">
        <is>
          <t xml:space="preserve"> </t>
        </is>
      </c>
      <c r="F43" s="4" t="inlineStr">
        <is>
          <t xml:space="preserve"> </t>
        </is>
      </c>
    </row>
    <row r="44">
      <c r="A44" s="4" t="inlineStr">
        <is>
          <t>Shares issued for conversion of notes and reclassification of debt premiums</t>
        </is>
      </c>
      <c r="B44" s="4" t="inlineStr">
        <is>
          <t xml:space="preserve"> </t>
        </is>
      </c>
      <c r="C44" s="6" t="n">
        <v>29286</v>
      </c>
      <c r="D44" s="5" t="n">
        <v>92123</v>
      </c>
      <c r="E44" s="4" t="inlineStr">
        <is>
          <t xml:space="preserve"> </t>
        </is>
      </c>
      <c r="F44" s="5" t="n">
        <v>121409</v>
      </c>
    </row>
    <row r="45">
      <c r="A45" s="4" t="inlineStr">
        <is>
          <t>Shares issued for conversion of notes and reclassification of debt premiums (in Shares)</t>
        </is>
      </c>
      <c r="B45" s="4" t="inlineStr">
        <is>
          <t xml:space="preserve"> </t>
        </is>
      </c>
      <c r="C45" s="5" t="n">
        <v>292854610</v>
      </c>
      <c r="D45" s="4" t="inlineStr">
        <is>
          <t xml:space="preserve"> </t>
        </is>
      </c>
      <c r="E45" s="4" t="inlineStr">
        <is>
          <t xml:space="preserve"> </t>
        </is>
      </c>
      <c r="F45" s="4" t="inlineStr">
        <is>
          <t xml:space="preserve"> </t>
        </is>
      </c>
    </row>
    <row r="46">
      <c r="A46" s="4" t="inlineStr">
        <is>
          <t>Net loss</t>
        </is>
      </c>
      <c r="B46" s="4" t="inlineStr">
        <is>
          <t xml:space="preserve"> </t>
        </is>
      </c>
      <c r="C46" s="4" t="inlineStr">
        <is>
          <t xml:space="preserve"> </t>
        </is>
      </c>
      <c r="D46" s="4" t="inlineStr">
        <is>
          <t xml:space="preserve"> </t>
        </is>
      </c>
      <c r="E46" s="5" t="n">
        <v>-457257</v>
      </c>
      <c r="F46" s="5" t="n">
        <v>-457257</v>
      </c>
    </row>
    <row r="47">
      <c r="A47" s="4" t="inlineStr">
        <is>
          <t>Balance at Jun. 30, 2022</t>
        </is>
      </c>
      <c r="B47" s="4" t="inlineStr">
        <is>
          <t xml:space="preserve"> </t>
        </is>
      </c>
      <c r="C47" s="6" t="n">
        <v>397301</v>
      </c>
      <c r="D47" s="6" t="n">
        <v>19004219</v>
      </c>
      <c r="E47" s="6" t="n">
        <v>-34989773</v>
      </c>
      <c r="F47" s="6" t="n">
        <v>-15588253</v>
      </c>
    </row>
    <row r="48">
      <c r="A48" s="4" t="inlineStr">
        <is>
          <t>Balance (in Shares) at Jun. 30, 2022</t>
        </is>
      </c>
      <c r="B48" s="5" t="n">
        <v>250</v>
      </c>
      <c r="C48" s="5" t="n">
        <v>3973004521</v>
      </c>
      <c r="D48" s="4" t="inlineStr">
        <is>
          <t xml:space="preserve"> </t>
        </is>
      </c>
      <c r="E48" s="4" t="inlineStr">
        <is>
          <t xml:space="preserve"> </t>
        </is>
      </c>
      <c r="F4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032933</v>
      </c>
      <c r="C4" s="6" t="n">
        <v>-1153122</v>
      </c>
    </row>
    <row r="5">
      <c r="A5" s="3" t="inlineStr">
        <is>
          <t>Adjustments to reconcile net loss to net cash used in operating activities:</t>
        </is>
      </c>
      <c r="B5" s="4" t="inlineStr">
        <is>
          <t xml:space="preserve"> </t>
        </is>
      </c>
      <c r="C5" s="4" t="inlineStr">
        <is>
          <t xml:space="preserve"> </t>
        </is>
      </c>
    </row>
    <row r="6">
      <c r="A6" s="4" t="inlineStr">
        <is>
          <t>Depreciation and intangibles amortization</t>
        </is>
      </c>
      <c r="B6" s="5" t="n">
        <v>6698</v>
      </c>
      <c r="C6" s="5" t="n">
        <v>7374</v>
      </c>
    </row>
    <row r="7">
      <c r="A7" s="4" t="inlineStr">
        <is>
          <t>Amortization of debt discounts</t>
        </is>
      </c>
      <c r="B7" s="5" t="n">
        <v>65753</v>
      </c>
      <c r="C7" s="5" t="n">
        <v>145603</v>
      </c>
    </row>
    <row r="8">
      <c r="A8" s="4" t="inlineStr">
        <is>
          <t>Accretion of premium on convertible note</t>
        </is>
      </c>
      <c r="B8" s="5" t="n">
        <v>193557</v>
      </c>
      <c r="C8" s="5" t="n">
        <v>282089</v>
      </c>
    </row>
    <row r="9">
      <c r="A9" s="4" t="inlineStr">
        <is>
          <t>Stock based fee, conversion of loans</t>
        </is>
      </c>
      <c r="B9" s="5" t="n">
        <v>3295</v>
      </c>
      <c r="C9" s="5" t="n">
        <v>6830</v>
      </c>
    </row>
    <row r="10">
      <c r="A10" s="4" t="inlineStr">
        <is>
          <t>Share-based compensation and other expense</t>
        </is>
      </c>
      <c r="B10" s="5" t="n">
        <v>69108</v>
      </c>
      <c r="C10" s="5" t="n">
        <v>277051</v>
      </c>
    </row>
    <row r="11">
      <c r="A11" s="4" t="inlineStr">
        <is>
          <t>Non-cash rent expense</t>
        </is>
      </c>
      <c r="B11" s="5" t="n">
        <v>4</v>
      </c>
      <c r="C11" s="5" t="n">
        <v>804</v>
      </c>
    </row>
    <row r="12">
      <c r="A12" s="4" t="inlineStr">
        <is>
          <t>Fee notes issued</t>
        </is>
      </c>
      <c r="B12" s="5" t="n">
        <v>135000</v>
      </c>
      <c r="C12" s="5" t="n">
        <v>17500</v>
      </c>
    </row>
    <row r="13">
      <c r="A13" s="4" t="inlineStr">
        <is>
          <t>Loss on change in fair market value of derivative</t>
        </is>
      </c>
      <c r="B13" s="5" t="n">
        <v>8710</v>
      </c>
      <c r="C13" s="5" t="n">
        <v>5280</v>
      </c>
    </row>
    <row r="14">
      <c r="A14" s="4" t="inlineStr">
        <is>
          <t>Loss on settlement of accrued expenses</t>
        </is>
      </c>
      <c r="B14" s="4" t="inlineStr">
        <is>
          <t xml:space="preserve"> </t>
        </is>
      </c>
      <c r="C14" s="5" t="n">
        <v>-28294</v>
      </c>
    </row>
    <row r="15">
      <c r="A15" s="4" t="inlineStr">
        <is>
          <t>(Gain) Loss on debt extinguishment</t>
        </is>
      </c>
      <c r="B15" s="5" t="n">
        <v>-259215</v>
      </c>
      <c r="C15" s="5" t="n">
        <v>-1337753</v>
      </c>
    </row>
    <row r="16">
      <c r="A16" s="4" t="inlineStr">
        <is>
          <t>Loan fee expense</t>
        </is>
      </c>
      <c r="B16" s="4" t="inlineStr">
        <is>
          <t xml:space="preserve"> </t>
        </is>
      </c>
      <c r="C16" s="5" t="n">
        <v>2670</v>
      </c>
    </row>
    <row r="17">
      <c r="A17" s="3" t="inlineStr">
        <is>
          <t>Changes in operating assets and liabilities:</t>
        </is>
      </c>
      <c r="B17" s="4" t="inlineStr">
        <is>
          <t xml:space="preserve"> </t>
        </is>
      </c>
      <c r="C17" s="4" t="inlineStr">
        <is>
          <t xml:space="preserve"> </t>
        </is>
      </c>
    </row>
    <row r="18">
      <c r="A18" s="4" t="inlineStr">
        <is>
          <t>Accounts receivable</t>
        </is>
      </c>
      <c r="B18" s="5" t="n">
        <v>-153380</v>
      </c>
      <c r="C18" s="5" t="n">
        <v>116090</v>
      </c>
    </row>
    <row r="19">
      <c r="A19" s="4" t="inlineStr">
        <is>
          <t>Inventory</t>
        </is>
      </c>
      <c r="B19" s="5" t="n">
        <v>-41216</v>
      </c>
      <c r="C19" s="5" t="n">
        <v>6117</v>
      </c>
    </row>
    <row r="20">
      <c r="A20" s="4" t="inlineStr">
        <is>
          <t>Prepaid expenses and other current assets</t>
        </is>
      </c>
      <c r="B20" s="5" t="n">
        <v>24219</v>
      </c>
      <c r="C20" s="5" t="n">
        <v>30810</v>
      </c>
    </row>
    <row r="21">
      <c r="A21" s="4" t="inlineStr">
        <is>
          <t>Accounts payable and accrued expenses</t>
        </is>
      </c>
      <c r="B21" s="5" t="n">
        <v>739894</v>
      </c>
      <c r="C21" s="5" t="n">
        <v>709075</v>
      </c>
    </row>
    <row r="22">
      <c r="A22" s="4" t="inlineStr">
        <is>
          <t>Cash Used in Operating Activities</t>
        </is>
      </c>
      <c r="B22" s="5" t="n">
        <v>-1240506</v>
      </c>
      <c r="C22" s="5" t="n">
        <v>-911075</v>
      </c>
    </row>
    <row r="23">
      <c r="A23" s="3" t="inlineStr">
        <is>
          <t>Cash Flows from Financing Activities:</t>
        </is>
      </c>
      <c r="B23" s="4" t="inlineStr">
        <is>
          <t xml:space="preserve"> </t>
        </is>
      </c>
      <c r="C23" s="4" t="inlineStr">
        <is>
          <t xml:space="preserve"> </t>
        </is>
      </c>
    </row>
    <row r="24">
      <c r="A24" s="4" t="inlineStr">
        <is>
          <t>Proceeds stock sales</t>
        </is>
      </c>
      <c r="B24" s="5" t="n">
        <v>699589</v>
      </c>
      <c r="C24" s="5" t="n">
        <v>1355032</v>
      </c>
    </row>
    <row r="25">
      <c r="A25" s="4" t="inlineStr">
        <is>
          <t>Proceeds from factoring loans and notes</t>
        </is>
      </c>
      <c r="B25" s="4" t="inlineStr">
        <is>
          <t xml:space="preserve"> </t>
        </is>
      </c>
      <c r="C25" s="5" t="n">
        <v>430925</v>
      </c>
    </row>
    <row r="26">
      <c r="A26" s="4" t="inlineStr">
        <is>
          <t>Repayments of factoring loans and notes</t>
        </is>
      </c>
      <c r="B26" s="5" t="n">
        <v>-196764</v>
      </c>
      <c r="C26" s="5" t="n">
        <v>-613296</v>
      </c>
    </row>
    <row r="27">
      <c r="A27" s="4" t="inlineStr">
        <is>
          <t>Net proceeds from convertible notes payable</t>
        </is>
      </c>
      <c r="B27" s="5" t="n">
        <v>101250</v>
      </c>
      <c r="C27" s="5" t="n">
        <v>350000</v>
      </c>
    </row>
    <row r="28">
      <c r="A28" s="4" t="inlineStr">
        <is>
          <t>Repayments of convertible notes payable</t>
        </is>
      </c>
      <c r="B28" s="5" t="n">
        <v>-122766</v>
      </c>
      <c r="C28" s="5" t="n">
        <v>-18000</v>
      </c>
    </row>
    <row r="29">
      <c r="A29" s="4" t="inlineStr">
        <is>
          <t>Net proceeds from promissory notes</t>
        </is>
      </c>
      <c r="B29" s="4" t="inlineStr">
        <is>
          <t xml:space="preserve"> </t>
        </is>
      </c>
      <c r="C29" s="5" t="n">
        <v>166777</v>
      </c>
    </row>
    <row r="30">
      <c r="A30" s="4" t="inlineStr">
        <is>
          <t>Repayments of promissory notes</t>
        </is>
      </c>
      <c r="B30" s="4" t="inlineStr">
        <is>
          <t xml:space="preserve"> </t>
        </is>
      </c>
      <c r="C30" s="5" t="n">
        <v>-70000</v>
      </c>
    </row>
    <row r="31">
      <c r="A31" s="4" t="inlineStr">
        <is>
          <t>Net proceeds from PPP loan payable</t>
        </is>
      </c>
      <c r="B31" s="4" t="inlineStr">
        <is>
          <t xml:space="preserve"> </t>
        </is>
      </c>
      <c r="C31" s="5" t="n">
        <v>154790</v>
      </c>
    </row>
    <row r="32">
      <c r="A32" s="4" t="inlineStr">
        <is>
          <t>Repayment of line of credit</t>
        </is>
      </c>
      <c r="B32" s="5" t="n">
        <v>-4885</v>
      </c>
      <c r="C32" s="5" t="n">
        <v>-4961</v>
      </c>
    </row>
    <row r="33">
      <c r="A33" s="4" t="inlineStr">
        <is>
          <t>Proceeds promissory notes – related parties</t>
        </is>
      </c>
      <c r="B33" s="5" t="n">
        <v>125000</v>
      </c>
      <c r="C33" s="5" t="n">
        <v>140000</v>
      </c>
    </row>
    <row r="34">
      <c r="A34" s="4" t="inlineStr">
        <is>
          <t>Repayment of promissory notes – related parties</t>
        </is>
      </c>
      <c r="B34" s="5" t="n">
        <v>-76745</v>
      </c>
      <c r="C34" s="5" t="n">
        <v>-55974</v>
      </c>
    </row>
    <row r="35">
      <c r="A35" s="4" t="inlineStr">
        <is>
          <t>Repayment various convertible notes – related parties</t>
        </is>
      </c>
      <c r="B35" s="4" t="inlineStr">
        <is>
          <t xml:space="preserve"> </t>
        </is>
      </c>
      <c r="C35" s="5" t="n">
        <v>-945227</v>
      </c>
    </row>
    <row r="36">
      <c r="A36" s="4" t="inlineStr">
        <is>
          <t>Repayment seller note</t>
        </is>
      </c>
      <c r="B36" s="5" t="n">
        <v>-27000</v>
      </c>
      <c r="C36" s="5" t="n">
        <v>-18000</v>
      </c>
    </row>
    <row r="37">
      <c r="A37" s="4" t="inlineStr">
        <is>
          <t>Cash Provided by Financing Activities</t>
        </is>
      </c>
      <c r="B37" s="5" t="n">
        <v>497679</v>
      </c>
      <c r="C37" s="5" t="n">
        <v>871956</v>
      </c>
    </row>
    <row r="38">
      <c r="A38" s="4" t="inlineStr">
        <is>
          <t>Net Increase (Decrease) in Cash</t>
        </is>
      </c>
      <c r="B38" s="5" t="n">
        <v>-742827</v>
      </c>
      <c r="C38" s="5" t="n">
        <v>-39119</v>
      </c>
    </row>
    <row r="39">
      <c r="A39" s="4" t="inlineStr">
        <is>
          <t>Cash - beginning of period</t>
        </is>
      </c>
      <c r="B39" s="5" t="n">
        <v>985953</v>
      </c>
      <c r="C39" s="5" t="n">
        <v>164014</v>
      </c>
    </row>
    <row r="40">
      <c r="A40" s="4" t="inlineStr">
        <is>
          <t>Cash - end of period</t>
        </is>
      </c>
      <c r="B40" s="5" t="n">
        <v>243126</v>
      </c>
      <c r="C40" s="5" t="n">
        <v>124895</v>
      </c>
    </row>
    <row r="41">
      <c r="A41" s="3" t="inlineStr">
        <is>
          <t>Cash paid for:</t>
        </is>
      </c>
      <c r="B41" s="4" t="inlineStr">
        <is>
          <t xml:space="preserve"> </t>
        </is>
      </c>
      <c r="C41" s="4" t="inlineStr">
        <is>
          <t xml:space="preserve"> </t>
        </is>
      </c>
    </row>
    <row r="42">
      <c r="A42" s="4" t="inlineStr">
        <is>
          <t>Interest</t>
        </is>
      </c>
      <c r="B42" s="5" t="n">
        <v>26767</v>
      </c>
      <c r="C42" s="5" t="n">
        <v>185228</v>
      </c>
    </row>
    <row r="43">
      <c r="A43" s="4" t="inlineStr">
        <is>
          <t>Income taxes</t>
        </is>
      </c>
      <c r="B43" s="4" t="inlineStr">
        <is>
          <t xml:space="preserve"> </t>
        </is>
      </c>
      <c r="C43" s="4" t="inlineStr">
        <is>
          <t xml:space="preserve"> </t>
        </is>
      </c>
    </row>
    <row r="44">
      <c r="A44" s="3" t="inlineStr">
        <is>
          <t>Noncash financing and investing activities:</t>
        </is>
      </c>
      <c r="B44" s="4" t="inlineStr">
        <is>
          <t xml:space="preserve"> </t>
        </is>
      </c>
      <c r="C44" s="4" t="inlineStr">
        <is>
          <t xml:space="preserve"> </t>
        </is>
      </c>
    </row>
    <row r="45">
      <c r="A45" s="4" t="inlineStr">
        <is>
          <t>Debt discounts</t>
        </is>
      </c>
      <c r="B45" s="5" t="n">
        <v>7500</v>
      </c>
      <c r="C45" s="5" t="n">
        <v>169283</v>
      </c>
    </row>
    <row r="46">
      <c r="A46" s="4" t="inlineStr">
        <is>
          <t>Issuance of common stock for note conversions and accrued interest</t>
        </is>
      </c>
      <c r="B46" s="5" t="n">
        <v>305286</v>
      </c>
      <c r="C46" s="5" t="n">
        <v>717875</v>
      </c>
    </row>
    <row r="47">
      <c r="A47" s="4" t="inlineStr">
        <is>
          <t>Reclassification of debt premium upon conversion</t>
        </is>
      </c>
      <c r="B47" s="5" t="n">
        <v>163480</v>
      </c>
      <c r="C47" s="5" t="n">
        <v>540024</v>
      </c>
    </row>
    <row r="48">
      <c r="A48" s="4" t="inlineStr">
        <is>
          <t>Issuance of common stock for accrued salary</t>
        </is>
      </c>
      <c r="B48" s="4" t="inlineStr">
        <is>
          <t xml:space="preserve"> </t>
        </is>
      </c>
      <c r="C48" s="6" t="n">
        <v>57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9 Months Ended</t>
        </is>
      </c>
    </row>
    <row r="2">
      <c r="B2" s="2" t="inlineStr">
        <is>
          <t>Jun. 30, 2022</t>
        </is>
      </c>
    </row>
    <row r="3">
      <c r="A3" s="3" t="inlineStr">
        <is>
          <t>Nature of Operations [Abstract]</t>
        </is>
      </c>
      <c r="B3" s="4" t="inlineStr">
        <is>
          <t xml:space="preserve"> </t>
        </is>
      </c>
    </row>
    <row r="4">
      <c r="A4" s="4" t="inlineStr">
        <is>
          <t>NATURE OF OPERATIONS</t>
        </is>
      </c>
      <c r="B4" s="4" t="inlineStr">
        <is>
          <t>NOTE 1 - NATURE OF OPERATIONS Bantec, Inc. is a product and service company
targeting the U.S. Government, state governments, municipalities, hospitals, universities, manufacturers and other building owners. Bantec
also provides product procurement, distribution, and logistics services through its wholly-owned subsidiary, Howco Distributing Co., (“Howco”)
(collectively, the “Company”) to the United States Department of Defense and Defense Logistics Agency. The Company established
Bantec Sanitizing in fiscal 2021, which offers sanitizing products and equipment through its new store bantec.store. Bantec Sanitizing
is currently offering Bantec Sanitizing franchises for sale. Bantec Construction, LLC was established to perform general contracting,
currently the plan for the company is to provide general contracting for projects emanating from Bantec Sanitizing for floor, wall and
ceiling installation of materials that are easily sanitized. The Company has operations based in Little Falls, New Jersey and Vancouver,
Washington. The Company continues to seek strategic acquisitions and partnerships that offer us an opportunity to grow sales and prof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and Going Concern</t>
        </is>
      </c>
      <c r="B1" s="2" t="inlineStr">
        <is>
          <t>9 Months Ended</t>
        </is>
      </c>
    </row>
    <row r="2">
      <c r="B2" s="2" t="inlineStr">
        <is>
          <t>Jun. 30, 2022</t>
        </is>
      </c>
    </row>
    <row r="3">
      <c r="A3" s="3" t="inlineStr">
        <is>
          <t>Nature of Operations [Abstract]</t>
        </is>
      </c>
      <c r="B3" s="4" t="inlineStr">
        <is>
          <t xml:space="preserve"> </t>
        </is>
      </c>
    </row>
    <row r="4">
      <c r="A4" s="4" t="inlineStr">
        <is>
          <t>SUMMARY OF SIGNIFICANT ACCOUNTING POLICIES AND GOING CONCERN</t>
        </is>
      </c>
      <c r="B4" s="4" t="inlineStr">
        <is>
          <t>NOTE 2 - SUMMARY OF SIGNIFICANT
ACCOUNTING POLICIES AND GOING CONCERN Basis of Presentation and Principles of Consolidation The accompanying unaudited consolidated financial
statements include the accounts of Bantec, Inc. and its wholly-owned subsidiaries, Drone USA, LLC, Bantec Construction, LLC, Bantec Sanitizing,
LLC, Bantec Logistics LLC and Howco. Bantec Construction, LLC, Bantec Logistics and Bantec Sanitizing, LLC are in start-up stages with
minor revenues and cash expenditures. All significant intercompany accounts and transactions have been eliminated in consolidation. On
October 28, 2021, the Wyoming Secretary of State approved the application to create Bantec Logistics, LLC which will include a new line
of business focused on drone package delivery logistics and other delivery methods. The accompanying unaudited condensed consolidated
financial statements have been prepared in accordance with accounting principles generally accepted in the United States of America (“GAAP”)
and the rules and regulations of the Securities and Exchange Commission for interim financial information. Accordingly, certain information
and footnote disclosures normally included in financial statements in accordance with GAAP have been omitted. In the opinion of management,
all adjustments (consisting of normal recurring adjustments) considered necessary for a fair presentation have been included. Operating
results for the nine months ended June 30, 2022 are not necessarily indicative of the results that may be expected for the year ending
September 30, 2022. The unaudited condensed consolidated financial statements should be read in conjunction with the audited consolidated
financial statements as of and for the year ended September 30, 2021 and footnotes thereto included in the Company’s Annual Report
on Form 10-K filed with the SEC on January 7, 2022. The consolidated balance sheet as of September 30, 2021 contained herein has been
derived from the audited consolidated financial statements as of September 30, 2021 but does not include all disclosures required by GAAP. Going Concern The accompanying unaudited consolidated financial
statements have been prepared assuming the Company will continue as a going concern, which contemplates the recoverability of assets and
the satisfaction of liabilities in the normal course of business. For the nine months ended June 30, 2022, the Company has incurred a
net loss of $2,032,933 and used cash in operations of $1,240,506. The working capital deficit, stockholders’ deficit and accumulated
deficit was $15,663,885, $15,588,253 and $34,989,773, respectively, at June 30, 2022. Furthermore, on September 6, 2019 the Company received
a default notice on its payment obligations under the senior secured credit facility agreement (see Note 10), defaulted on its Note Payable
– Seller in September 2017 and has since defaulted on other promissory notes. As of June 30, 2022 the Company has received demands
for payment of past due amounts from several consultants and service providers. It is management’s opinion that these matters raise
substantial doubt about the Company’s ability to continue as a going concern for a period of twelve months from the issuance date
of this report. The ability of the Company to continue as a going concern is dependent upon management’s ability to further implement
its business plan and raise additional capital as needed from the sales of stock or debt. The Company has continued to implement cost-cutting
measures and restructuring or setting up payment plans with vendors and service providers and plans to raise equity through a private
placement, and restructure or repay its secured obligations. The accompanying consolidated financial statements do not include any adjustments
that might be required should the Company be unable to continue as a going concern. Use of Estimates The preparation of consolidated financial statements
in conformity with GAAP requires management to make estimates and assumptions that affect the reported amounts of assets and liabilities
and disclosures of contingent liabilities at the date of the consolidated financial statements and the reported amounts of revenues and
expenses during the reporting period. Actual results could differ from those estimates. Significant estimates include the allowance for
bad debt on accounts receivable, reserves on inventory, valuation of intangible assets for impairment analysis, valuation of the lease
liability and related right-of-use asset, valuation of stock-based compensation, the valuation of derivative liabilities and the valuation
allowance on deferred tax assets. Fair Value Measurements The Company follows the FASB Fair Value Measurements
Fair value is defined as the price that would
be received to sell an asset, or paid to transfer a liability, in an orderly transaction between market participants at the measurement
date. The standard establishes a hierarchy in determining the fair value of an asset or liability. The fair value hierarchy has three
levels of inputs, both observable and unobservable. Level 1 inputs include quoted market prices for identical assets or liabilities in
an active market that the Company has the ability to access at the measurement date. Level 2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 The standard requires the utilization of the lowest possible level of input to determine
fair value and carrying amounts of current liabilities approximate fair value due to their short-term nature. The Company accounts for
certain instruments at fair value using level 3 valuation.
At June 30, 2022 At September 30, 2021
Description Level 1 Level 2 Level 3 Level 1 Level 2 Level 3
Derivative Liability - - $ 134,403 - - $ 125,693 A roll-forward of the level 3 valuation financial
instruments is as follows:
Derivative
Balance at September 30, 2021 $ 125,693
Change in fair market value of warrant 8,710
Balance at June 30, 2022 $ 134,403 The warrants were issued to a convertible note
holder in November and December 2017 and initially determined to be equity instruments and recorded as note discount and as additional
paid in capital. On June 4, 2018 the anti-dilutive provision of the warrants took effect and based on the new conversion formula management
determined the warrant became a derivative liability and reclassified the Fair Value on June 4, 2018 from additional paid-in capital to
derivative liability with fair market value changes recognized in operations for each reporting date. The derivative liability associated
with the warrants is $134,403 at June 30, 2022. Cash and Cash Equivalents Cash equivalents consist of liquid investments
with maturities of three months or less at the time of purchase. There are no cash equivalents at the balance sheet dates. Accounts Receivable Trade receivables are recorded at net realizable
value consisting of the carrying amount less the allowance for doubtful accounts, as needed. Factors used to establish an allowance include
the credit quality of the customer and whether the balance is significant. The Company may also use the direct write-off method to account
for uncollectible accounts that are not received. Using the direct write-off method, trade receivable balances are written off to bad
debt expense when an account balance is deemed to be uncollectible. Inventory Inventory consists of finished goods, which are
purchased directly from manufacturers. The Company utilizes a just in time type of inventory system where products are ordered from the
vendor only when the Company has received sales order from its customers. Inventory is stated at the lower of cost and net realizable
value on a first-in, first-out basis. Property &amp; Equipment Property and equipment are stated at cost and
depreciated over their estimated useful live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The assets are fully operational drones used as demonstration units
and each unit exceeds management’s threshold for capitalization of $2,000. The Company depreciates these demonstration units over
a period of 3 years. Depreciation expense was $0 and $7,374 in nine months ended June 30, 2022 and 2021, respectively. No depreciation
was recognized during the nine months ended June 30, 2022, as the related equipment was depreciated to salvageable value as of September
30, 2021. Management believes that the salvageable value of $1,461 is an adequate representation of the value of the demonstration drones
at June 30, 2022. Goodwill and Intangible Assets The Company acquired a patent for a new product
during the year ended September 30, 2021. The Company capitalized acquisition and related legal fees related to the patent totaling $44,650.
The capitalized amount will be amortized over the five years. Impairment will be tested annually or as indicators of impairment are available. Long-Lived Assets Long-lived assets are reviewed for impairment
whenever events or changes in circumstances indicate that the carrying value may not be recoverable. Impairment is determined by comparing
the carrying value of the long-lived assets to the estimated undiscounted future cash flows expected to result from use of the assets
and their ultimate disposition. In instances where impairment is determined to exist, the Company writes down the asset to its fair value
based on the present value of estimated future cash flows. Deferred Financing Costs All unamortized deferred financing costs related
to the Company’s borrowings are presented in the consolidated balance sheets as a direct deduction from the related debt. Amortization
of these costs is reported as interest and financing costs Revenue Recognition The Company follows Accounting Standards Codification
(“ASC”) 606, Revenue From Contracts With Customers, which has a five-step process: a) Determine whether a contract exists;
b) Identify the performance obligations; c) Determine the transaction price; d) Allocate the transaction price; and e) Recognize revenue
when (or as) performance obligations are satisfied. The Company sells a variety of products to government
entities. The purchase orders received specifies each item and its manufacturer; the Company only needs to fulfill the performance obligation
by shipping the specified items. No other performance obligations exist under the terms of the contracts. The Company recognizes revenue
for the agreed upon sales price when the product is shipped to the customer, which satisfies the performance obligation. During the year ended September 30, 2021 and the
nine months ended June 30, 2022, the Company through its subsidiary Howco entered into contracts to package products for a third-party
company servicing the same government customer base. The contracts were on job lot basis as shipped to Howco for packaging. The customer
was billed upon completion each job lot at which time revenue was recognized. The Company sells drones and related products
manufactured by third parties to various parties, primarily local government entities. The Company also offers technical services related
to drone utilization and performs other services. Contracts for drone related products and services sales will be evaluated using the
five-step process outline above. There have been no material sales for drone products or other services for which full compliance with
performance obligations has not been met. Upon significant sales for drone products and services and insulation jackets, the Company will
disaggregate sales by these lines of business and within the lines of business to the extent that the product or service has different
revenue recognition characteristics. The Company began sales of sanitizing products
and services during the nine months ended June 30, 2022. Revenue for this line of business is recognized upon shipment and delivery of
training services (as applicable). Stock-based compensation Stock-based compensation is accounted for based
on the requirements of ASC 718 – “Compensation –Stock Compensation ), Improvements to Employee Share-Based Payment Accounting As of October 1, 2018, the Company has early adopted
ASU 2018-7 Compensation-Stock Compensation which conforms the accounting for non-employees to the accounting treatment for employees.
The new standard replaces using a fair value as of each reporting date with use of the calculated fair value as of the grant date. The
implementation of the standard provides for the use of the fair market value as of the adoption date, rather than using the value as of
the original grant date. Therefore, the values calculated and reported at September 30, 2018 become a proxy for the grant date value.
The Company utilizes the Black-Sholes option pricing model and uses the simplified method to determine expected term because of lack of
sufficient exercise history. There was no cumulative effect on the adoption date. Shipping and Handling Costs The Company has included freight-out as a component
of cost of sales, which amounted to $45,316 and $25,019 for the nine months ended June 30, 2022 and 2021, respectively. 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 Derivative Liabilities The Company has certain financial instruments
that are derivatives or contain embedded derivatives. The Company evaluates all its financial instruments to determine if those contracts
or any potential embedded components of those contracts qualify as derivatives to be separately accounted for in accordance with ASC 810-10-05-4
and 815-40. This accounting treatment requires that the carrying amount of any derivatives be recorded at fair value at issuance
and marked-to-market at each balance sheet date. In the event that the fair value is recorded as a liability, as is the case with
the Company, the change in the fair value during the period is recorded as either other income or expense. Upon conversion, exercise or
repayment, the respective derivative liability is marked to fair value at the conversion, repayment or exercise date and then the related
fair value amount is reclassified to other income or expense as part of gain or loss on extinguishment. Lease Accounting In February 2016, the FASB issued a new accounting
standard on leases. The new standard, among other changes, requires lessees to recognize a right-of-use asset and a lease liability on
the balance sheet for all leases. The lease liability will be measured at the present value of the lease payments over the lease term.
The right-of-use asset will be measured at the lease liability amount, adjusted for lease prepayments, lease incentives received and the
lessee’s initial direct costs (e.g. commissions). The new standard is effective for annual reporting periods beginning after December
15, 2018, including interim reporting periods within those annual reporting periods. The adoption will require a modified retrospective
approach for leases that exist or are entered into after the beginning of the earliest period presented. The Company’s subsidiary has renewed the
lease for the warehouse and office facility in Vancouver, Washington in May 2020 effective June 1, 2020, which extends through May 30,
2023, and is accounted for under ASC 842. The corporate office is an annual arrangement which provides for a single office in a shared
office environment and is exempt from ASC 842 treatment. During the year ended September 30, 2020 the Company recognized a lease liability
of $156,554 and the related right-of-use asset for the same amount and will amortize both over the life of the lease. Income Taxes The Company’s current provision for income
taxes is based upon its estimated taxable income in each of the jurisdictions in which it operates, after considering the impact on taxable
income of temporary differences resulting from different treatment of items for tax and financial reporting purposes. Deferred tax assets
and liabilities are recognized for the future tax consequences attributable to differences between the financial statement carrying amounts
of existing assets and liabilities and their respective tax bases and any operating loss or tax credit carryforwards. Deferred tax assets
and liabilities are measured using enacted tax rates expected to apply to taxable income in the year in which those temporary differences
are expected to be recovered or settled. The ultimate realization of deferred tax assets is dependent upon the generation of future taxable
income in those periods in which temporary differences become deductible. Should management determine that it is more likely than not
that some portion of the deferred tax assets will not be realized, a valuation allowance against the deferred tax assets would be established
in the period such determination was made. The Company follows the accounting for uncertainty in income taxes guidance, which clarifies
the accounting and disclosures for uncertainty in income taxes recognized in the Company’s financial statements and prescribes a
recognition threshold and measurement attribute for the financial statement recognition and measurement of a tax position taken or expected
to be taken in a tax return. It also provides guidance on derecognition and measurement of a tax position taken or expected to be taken
in a tax return. The Company currently has no federal or state
tax examinations in progress. As of June 30, 2022, the Company’s tax returns for the tax years 2020, 2019 and 2018 remain subject
to audit, primarily by the Internal Revenue Service. The income tax returns for the tax year 2021 are on extension and have not yet been
filed. The Company did not have material unrecognized
tax benefits as of June 30, 2022 and 2021 and does not expect this to change significantly over the next 12 months. The Company will
recognize interest and penalties accrued on any unrecognized tax benefits as a component of the provision for income taxes. Net Loss Per Share Basic loss per share is calcula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loss) of the Company. Diluted loss per share is computed
by dividing the loss available to stockholders by the weighted average number of shares outstanding for the period and dilutive potential
shares outstanding unless such dilutive potential shares would result in anti-dilution as is the situation for the nine months ending
June 30, 2022. As of June 30, 2022, 16,423 options were outstanding of which 16,423 were exercisable, and 399,256,917 warrants were outstanding
and exercisable. Additionally, as of June 30, 2022, the outstanding principal balance, including accrued interest of the third-party convertible
debt, totaled $8,264,967 and was convertible into 18,643,854,428 shares of common stock. The total potentially dilutive shares calculated
is 19,043,127,768. It should be noted that contractually the limitations on the third-party notes (and the related warrant) limit the
number of shares converted to either 4.99% or 9.99% of the then outstanding shares, which amounts to approximately 1,186,339,150 common
shares, furthermore senior secured debt of $7,965,640 is held by a court appointed receiver which may be prohibited from converting the
debt to common stock. As of June 30, 2022, and 2021, potentially dilutive securities consisted of the following:
June 30, June 30,
Stock options 16,423 17,223
Warrants 399,256,917 17,614,776
Related party convertible debt and accrued interest - 49,423,106
Third party convertible debt (including senior debt) 18,643,854,428 1,361,827,432
Total 19,043,127,767 1,428,882,537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of the Company, who reviews operating
results to make decisions about allocating resources and assessing performance for the entire Company. As of June 30, 2022, the Company
did not report any segment information since the Company primarily generates sales from its subsidiary, Howco. Additionally, there are
no formal cost allocations to Howco or the other subsidiaries. Furthermore no material sales have been recorded other than sales at Howco. Recent Accounting Pronouncements On August 5, 2020, the Financial Accounting Standards
Board (FASB) issued accounting standards update (ASU) No. 2020-06, Debt—Debt with Conversion and Other Options (Subtopic
470-20) and Derivatives and Hedging—Contracts in Entity’s Own Equity (Subtopic 815-40) The amendments in the ASU remove certain separation
models for convertible debt instruments and convertible preferred stock that require the separation of a convertible debt instrument into
a debt component and an equity or derivative component. The ASU also amends the derivative scope exception guidance for contracts in an
entity’s own equity. The amendments remove three settlement conditions that are required for equity contracts to qualify for the
derivative scope exception. In addition to the above, the ASU expands disclosure
requirements for convertible instruments and simplifies areas of the guidance for diluted earnings-per-share calculations that are impacted
by the amendments. The ASU is effective for public business entities
that meet the definition of a Securities and Exchange Commission (SEC) filer, excluding smaller reporting companies as defined by the
SEC, for fiscal years beginning after December 15, 2021. Early adoption is permitted. The FASB noted that an entity should adopt the guidance
as of the beginning of its annual fiscal year. The standard is effective for the Company begining in fiscal year September 30, 2024. Entities may elect to adopt the amendments through
either a modified retrospective method of transition or a fully retrospective method of transition. If an entity has convertible instruments
that include a down round feature, early adoption of the ASU is permitted for fiscal years beginning after December 15, 2020. ASU 2016-13 Measurement of Credit Losses on Financial
Instrument is effective for fiscal years beginning after December 15, 2022. This is not expected to apply to the Company. In May 2021, the FASB issued ASU 2021-04, Earnings
Per Share (Topic 260), Debt-Modifications and Extinguishments (Subtopic 470-50), Compensation-Stock Compensation (Topic 718), and Derivatives
and Hedging-Contracts in Entity’s Own Equity (Subtopic 815-40). The new ASU addresses issuer’s accounting for certain modifications
or exchanges of freestanding equity-classified written call options. This amendment is effective for all entities, for fiscal years beginning
after December 15, 2021, including interim periods within those fiscal years. Early adoption is permitted. The Company is currently evaluating
the impact this new guidance will have on its financial statements The Company does not believe that any other recently
issued but not yet effective accounting pronouncements, if adopted, would have a material effect on the accompanying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6:09:18Z</dcterms:created>
  <dcterms:modified xmlns:dcterms="http://purl.org/dc/terms/" xmlns:xsi="http://www.w3.org/2001/XMLSchema-instance" xsi:type="dcterms:W3CDTF">2022-08-15T16:09:18Z</dcterms:modified>
</cp:coreProperties>
</file>